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Basis " sheetId="9" state="visible" r:id="rId9"/>
    <sheet xmlns:r="http://schemas.openxmlformats.org/officeDocument/2006/relationships" name="Common Stock Outstanding and Ea" sheetId="10" state="visible" r:id="rId10"/>
    <sheet xmlns:r="http://schemas.openxmlformats.org/officeDocument/2006/relationships" name="Fair Value" sheetId="11" state="visible" r:id="rId11"/>
    <sheet xmlns:r="http://schemas.openxmlformats.org/officeDocument/2006/relationships" name="Reportable Seg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Securities Sold Under Agreement" sheetId="15" state="visible" r:id="rId15"/>
    <sheet xmlns:r="http://schemas.openxmlformats.org/officeDocument/2006/relationships" name="Business Combinations" sheetId="16" state="visible" r:id="rId16"/>
    <sheet xmlns:r="http://schemas.openxmlformats.org/officeDocument/2006/relationships" name="Derivatives" sheetId="17" state="visible" r:id="rId17"/>
    <sheet xmlns:r="http://schemas.openxmlformats.org/officeDocument/2006/relationships" name="Stock Offering" sheetId="18" state="visible" r:id="rId18"/>
    <sheet xmlns:r="http://schemas.openxmlformats.org/officeDocument/2006/relationships" name="Recently Issued Accounting Stan" sheetId="19" state="visible" r:id="rId19"/>
    <sheet xmlns:r="http://schemas.openxmlformats.org/officeDocument/2006/relationships" name="Common Stock Outstanding and 20" sheetId="20" state="visible" r:id="rId20"/>
    <sheet xmlns:r="http://schemas.openxmlformats.org/officeDocument/2006/relationships" name="Fair Value (Tables)" sheetId="21" state="visible" r:id="rId21"/>
    <sheet xmlns:r="http://schemas.openxmlformats.org/officeDocument/2006/relationships" name="Reportable Segments (Tabl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Securities Sold Under Agreeme25" sheetId="25" state="visible" r:id="rId25"/>
    <sheet xmlns:r="http://schemas.openxmlformats.org/officeDocument/2006/relationships" name="Business Combinations (Tables)" sheetId="26" state="visible" r:id="rId26"/>
    <sheet xmlns:r="http://schemas.openxmlformats.org/officeDocument/2006/relationships" name="Derivatives (Tables)" sheetId="27" state="visible" r:id="rId27"/>
    <sheet xmlns:r="http://schemas.openxmlformats.org/officeDocument/2006/relationships" name="Nature of Operations and Basi28" sheetId="28" state="visible" r:id="rId28"/>
    <sheet xmlns:r="http://schemas.openxmlformats.org/officeDocument/2006/relationships" name="Common Stock Outstanding and 29" sheetId="29" state="visible" r:id="rId29"/>
    <sheet xmlns:r="http://schemas.openxmlformats.org/officeDocument/2006/relationships" name="Common Stock Outstanding and 30" sheetId="30" state="visible" r:id="rId30"/>
    <sheet xmlns:r="http://schemas.openxmlformats.org/officeDocument/2006/relationships" name="Fair Value - Assets and Liabili" sheetId="31" state="visible" r:id="rId31"/>
    <sheet xmlns:r="http://schemas.openxmlformats.org/officeDocument/2006/relationships" name="Fair Value - Additional Informa" sheetId="32" state="visible" r:id="rId32"/>
    <sheet xmlns:r="http://schemas.openxmlformats.org/officeDocument/2006/relationships" name="Fair Value - Assets and Liabi33" sheetId="33" state="visible" r:id="rId33"/>
    <sheet xmlns:r="http://schemas.openxmlformats.org/officeDocument/2006/relationships" name="Fair Value - Carrying Amounts a" sheetId="34" state="visible" r:id="rId34"/>
    <sheet xmlns:r="http://schemas.openxmlformats.org/officeDocument/2006/relationships" name="Fair Value - Carrying Amounts35" sheetId="35" state="visible" r:id="rId35"/>
    <sheet xmlns:r="http://schemas.openxmlformats.org/officeDocument/2006/relationships" name="Reportable Segments - Reconcili" sheetId="36" state="visible" r:id="rId36"/>
    <sheet xmlns:r="http://schemas.openxmlformats.org/officeDocument/2006/relationships" name="Reportable Segments - Additiona" sheetId="37" state="visible" r:id="rId37"/>
    <sheet xmlns:r="http://schemas.openxmlformats.org/officeDocument/2006/relationships" name="Investment Securities Available" sheetId="38" state="visible" r:id="rId38"/>
    <sheet xmlns:r="http://schemas.openxmlformats.org/officeDocument/2006/relationships" name="Investment Securities Availab39" sheetId="39" state="visible" r:id="rId39"/>
    <sheet xmlns:r="http://schemas.openxmlformats.org/officeDocument/2006/relationships" name="Investment Securities Availab40" sheetId="40" state="visible" r:id="rId40"/>
    <sheet xmlns:r="http://schemas.openxmlformats.org/officeDocument/2006/relationships" name="Investment Securities Availab41" sheetId="41" state="visible" r:id="rId41"/>
    <sheet xmlns:r="http://schemas.openxmlformats.org/officeDocument/2006/relationships" name="Investment Securities Availab42" sheetId="42" state="visible" r:id="rId42"/>
    <sheet xmlns:r="http://schemas.openxmlformats.org/officeDocument/2006/relationships" name="Investment Securities Held to M" sheetId="43" state="visible" r:id="rId43"/>
    <sheet xmlns:r="http://schemas.openxmlformats.org/officeDocument/2006/relationships" name="Investment Securities Held to44" sheetId="44" state="visible" r:id="rId44"/>
    <sheet xmlns:r="http://schemas.openxmlformats.org/officeDocument/2006/relationships" name="Investment Securities Held to45" sheetId="45" state="visible" r:id="rId45"/>
    <sheet xmlns:r="http://schemas.openxmlformats.org/officeDocument/2006/relationships" name="Investment Securities Held to46" sheetId="46" state="visible" r:id="rId46"/>
    <sheet xmlns:r="http://schemas.openxmlformats.org/officeDocument/2006/relationships" name="Loans - Summary of Information " sheetId="47" state="visible" r:id="rId47"/>
    <sheet xmlns:r="http://schemas.openxmlformats.org/officeDocument/2006/relationships" name="Loans - Summary of Allowance fo" sheetId="48" state="visible" r:id="rId48"/>
    <sheet xmlns:r="http://schemas.openxmlformats.org/officeDocument/2006/relationships" name="Loans - Allowance for Loan Loss" sheetId="49" state="visible" r:id="rId49"/>
    <sheet xmlns:r="http://schemas.openxmlformats.org/officeDocument/2006/relationships" name="Loans - Summary of Impaired Loa" sheetId="50" state="visible" r:id="rId50"/>
    <sheet xmlns:r="http://schemas.openxmlformats.org/officeDocument/2006/relationships" name="Loans - Additional Information " sheetId="51" state="visible" r:id="rId51"/>
    <sheet xmlns:r="http://schemas.openxmlformats.org/officeDocument/2006/relationships" name="Loans - Troubled Debt Restructu" sheetId="52" state="visible" r:id="rId52"/>
    <sheet xmlns:r="http://schemas.openxmlformats.org/officeDocument/2006/relationships" name="Loans - Summary of Loans by Cla" sheetId="53" state="visible" r:id="rId53"/>
    <sheet xmlns:r="http://schemas.openxmlformats.org/officeDocument/2006/relationships" name="Loans - Summary of Loans Indivi" sheetId="54" state="visible" r:id="rId54"/>
    <sheet xmlns:r="http://schemas.openxmlformats.org/officeDocument/2006/relationships" name="Loans - Summary of Impairment b" sheetId="55" state="visible" r:id="rId55"/>
    <sheet xmlns:r="http://schemas.openxmlformats.org/officeDocument/2006/relationships" name="Loans - Summary of Nonperformin" sheetId="56" state="visible" r:id="rId56"/>
    <sheet xmlns:r="http://schemas.openxmlformats.org/officeDocument/2006/relationships" name="Loans - Summary of Recorded Inv" sheetId="57" state="visible" r:id="rId57"/>
    <sheet xmlns:r="http://schemas.openxmlformats.org/officeDocument/2006/relationships" name="Loans - Summary Aging of Record" sheetId="58" state="visible" r:id="rId58"/>
    <sheet xmlns:r="http://schemas.openxmlformats.org/officeDocument/2006/relationships" name="Loans - Risk Category of Loans " sheetId="59" state="visible" r:id="rId59"/>
    <sheet xmlns:r="http://schemas.openxmlformats.org/officeDocument/2006/relationships" name="Loans - Investment in Residenti" sheetId="60" state="visible" r:id="rId60"/>
    <sheet xmlns:r="http://schemas.openxmlformats.org/officeDocument/2006/relationships" name="Loans - Summary of Total Contra" sheetId="61" state="visible" r:id="rId61"/>
    <sheet xmlns:r="http://schemas.openxmlformats.org/officeDocument/2006/relationships" name="Loans - Summary of Changes in T" sheetId="62" state="visible" r:id="rId62"/>
    <sheet xmlns:r="http://schemas.openxmlformats.org/officeDocument/2006/relationships" name="Securities Sold Under Agreeme63" sheetId="63" state="visible" r:id="rId63"/>
    <sheet xmlns:r="http://schemas.openxmlformats.org/officeDocument/2006/relationships" name="Securities Sold Under Agreeme64" sheetId="64" state="visible" r:id="rId64"/>
    <sheet xmlns:r="http://schemas.openxmlformats.org/officeDocument/2006/relationships" name="Business Combinations - Additio" sheetId="65" state="visible" r:id="rId65"/>
    <sheet xmlns:r="http://schemas.openxmlformats.org/officeDocument/2006/relationships" name="Business Combinations - Summary" sheetId="66" state="visible" r:id="rId66"/>
    <sheet xmlns:r="http://schemas.openxmlformats.org/officeDocument/2006/relationships" name="Business Combinations - Summa67" sheetId="67" state="visible" r:id="rId67"/>
    <sheet xmlns:r="http://schemas.openxmlformats.org/officeDocument/2006/relationships" name="Business Combinations - Summa68" sheetId="68" state="visible" r:id="rId68"/>
    <sheet xmlns:r="http://schemas.openxmlformats.org/officeDocument/2006/relationships" name="Business Combinations - Summa69" sheetId="69" state="visible" r:id="rId69"/>
    <sheet xmlns:r="http://schemas.openxmlformats.org/officeDocument/2006/relationships" name="Business Combinations - Summa70" sheetId="70" state="visible" r:id="rId70"/>
    <sheet xmlns:r="http://schemas.openxmlformats.org/officeDocument/2006/relationships" name="Business Combinations - Pro-For" sheetId="71" state="visible" r:id="rId71"/>
    <sheet xmlns:r="http://schemas.openxmlformats.org/officeDocument/2006/relationships" name="Derivatives - Additional Inform" sheetId="72" state="visible" r:id="rId72"/>
    <sheet xmlns:r="http://schemas.openxmlformats.org/officeDocument/2006/relationships" name="Derivatives - Summary Informati" sheetId="73" state="visible" r:id="rId73"/>
    <sheet xmlns:r="http://schemas.openxmlformats.org/officeDocument/2006/relationships" name="Stock Offering - Additional Inf" sheetId="74" state="visible" r:id="rId74"/>
    <sheet xmlns:r="http://schemas.openxmlformats.org/officeDocument/2006/relationships" name="Recently Issued Accounting St75" sheetId="75" state="visible" r:id="rId75"/>
  </sheets>
  <definedNames/>
  <calcPr calcId="124519" fullCalcOnLoad="1"/>
</workbook>
</file>

<file path=xl/sharedStrings.xml><?xml version="1.0" encoding="utf-8"?>
<sst xmlns="http://schemas.openxmlformats.org/spreadsheetml/2006/main" uniqueCount="88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enterState Bank Corporation</t>
  </si>
  <si>
    <t>Trading Symbol</t>
  </si>
  <si>
    <t>CSFL</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ASSETS</t>
  </si>
  <si>
    <t>Cash and due from banks</t>
  </si>
  <si>
    <t>Deposits in other financial institutions (restricted cash)</t>
  </si>
  <si>
    <t>Federal funds sold and Federal Reserve Bank deposits</t>
  </si>
  <si>
    <t>Cash and cash equivalents</t>
  </si>
  <si>
    <t>Trading securities, at fair value</t>
  </si>
  <si>
    <t>Investment securities available for sale, at fair value</t>
  </si>
  <si>
    <t>Investment securities held to maturity (fair value of $238,462 and $242,693 at September 30, 2017 and December 31, 2016, respectively)</t>
  </si>
  <si>
    <t>Loans held for sal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 net</t>
  </si>
  <si>
    <t>Other intangible assets, net</t>
  </si>
  <si>
    <t>Bank owned life insurance</t>
  </si>
  <si>
    <t>Other repossessed real estate owned</t>
  </si>
  <si>
    <t>Deferred income tax asset, net</t>
  </si>
  <si>
    <t>Bank property held for sale</t>
  </si>
  <si>
    <t>Interest rate swap derivatives, at fair valu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Corporate debentures</t>
  </si>
  <si>
    <t>Accrued interest payable</t>
  </si>
  <si>
    <t>Payables and accrued expenses</t>
  </si>
  <si>
    <t>Total liabilities</t>
  </si>
  <si>
    <t>Stockholders' equity:</t>
  </si>
  <si>
    <t>Common stock, $.01 par value: 100,000,000 shares authorized; 60,053,392 and 48,146,981 shares issued and outstanding at September 30, 2017 and December 31, 2016,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INCOME AND COMPREHENSIVE INCOME (unaudited) - USD ($) $ in Thousands</t>
  </si>
  <si>
    <t>3 Months Ended</t>
  </si>
  <si>
    <t>Sep. 30, 2016</t>
  </si>
  <si>
    <t>Interest income:</t>
  </si>
  <si>
    <t>Loans</t>
  </si>
  <si>
    <t>Investment securities:</t>
  </si>
  <si>
    <t>Taxable</t>
  </si>
  <si>
    <t>Tax-exempt</t>
  </si>
  <si>
    <t>Federal funds sold and other</t>
  </si>
  <si>
    <t>Total interest income</t>
  </si>
  <si>
    <t>Interest expense:</t>
  </si>
  <si>
    <t>Deposits</t>
  </si>
  <si>
    <t>Total interest expense</t>
  </si>
  <si>
    <t>Net interest incom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Gain on sale of residential loans held for sale</t>
  </si>
  <si>
    <t>Net gain on sale of securities available for sale</t>
  </si>
  <si>
    <t>Other non interest income</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Amortization of intangibles</t>
  </si>
  <si>
    <t>Postage and delivery</t>
  </si>
  <si>
    <t>ATM and debit card related expenses</t>
  </si>
  <si>
    <t>Bank regulatory expenses</t>
  </si>
  <si>
    <t>Gain on sale of repossessed real estate (“OREO”)</t>
  </si>
  <si>
    <t>Valuation write down of repossessed real estate (“OREO”)</t>
  </si>
  <si>
    <t>(Gain) loss on repossessed assets other than real estate</t>
  </si>
  <si>
    <t>Foreclosure related expenses</t>
  </si>
  <si>
    <t>Merger related expenses</t>
  </si>
  <si>
    <t>Branch closure and efficiency initiatives</t>
  </si>
  <si>
    <t>Loss from termination of FDIC loss share agreements</t>
  </si>
  <si>
    <t>Other expenses</t>
  </si>
  <si>
    <t>Total other expenses</t>
  </si>
  <si>
    <t>Income before provision for income taxes</t>
  </si>
  <si>
    <t>Provision for income taxes</t>
  </si>
  <si>
    <t>Net income</t>
  </si>
  <si>
    <t>Other comprehensive income, net of tax:</t>
  </si>
  <si>
    <t>Unrealized securities holding gain, net of income taxes</t>
  </si>
  <si>
    <t>Less: reclassified adjustments for gain included in net income, net of income taxes, of $0, $5, $0 and $5, respectively</t>
  </si>
  <si>
    <t>Net unrealized gain on available for sale securities, net of income taxes</t>
  </si>
  <si>
    <t>Total comprehensive income</t>
  </si>
  <si>
    <t>Earnings per share:</t>
  </si>
  <si>
    <t>Basic</t>
  </si>
  <si>
    <t>Diluted</t>
  </si>
  <si>
    <t>Common shares used in the calculation of earnings per share:</t>
  </si>
  <si>
    <t>[1]</t>
  </si>
  <si>
    <t>Excludes participating shares.</t>
  </si>
  <si>
    <t>CONDENSED CONSOLIDATED STATEMENTS OF INCOME AND COMPREHENSIVE INCOME (unaudited) (Parenthetical) - USD ($) $ in Thousands</t>
  </si>
  <si>
    <t>Income Statement [Abstract]</t>
  </si>
  <si>
    <t>Reclassifications of gain included in net income, income taxes</t>
  </si>
  <si>
    <t>CONDENSED CONSOLIDATED STATEMENTS OF CHANGES IN STOCKHOLDERS' EQUITY (unaudited) - USD ($) $ in Thousands</t>
  </si>
  <si>
    <t>Total</t>
  </si>
  <si>
    <t>Community Bank Of South Florida Inc [Member]</t>
  </si>
  <si>
    <t>Platinum Bank Holding Company [Member]</t>
  </si>
  <si>
    <t>Gateway Financial Holdings Of Florida Inc [Member]</t>
  </si>
  <si>
    <t>Common Stock [Member]</t>
  </si>
  <si>
    <t>Common Stock [Member]Community Bank Of South Florida Inc [Member]</t>
  </si>
  <si>
    <t>Common Stock [Member]Platinum Bank Holding Company [Member]</t>
  </si>
  <si>
    <t>Common Stock [Member]Gateway Financial Holdings Of Florida Inc [Member]</t>
  </si>
  <si>
    <t>Additional Paid in Capital [Member]</t>
  </si>
  <si>
    <t>Additional Paid in Capital [Member]Community Bank Of South Florida Inc [Member]</t>
  </si>
  <si>
    <t>Additional Paid in Capital [Member]Platinum Bank Holding Company [Member]</t>
  </si>
  <si>
    <t>Additional Paid in Capital [Member]Gateway Financial Holdings Of Florida Inc [Member]</t>
  </si>
  <si>
    <t>Retained Earnings [Member]</t>
  </si>
  <si>
    <t>Accumulated Other Comprehensive Income (Loss) [Member]</t>
  </si>
  <si>
    <t>Balances at beginning at Dec. 31, 2015</t>
  </si>
  <si>
    <t>Balances at beginning, shares at Dec. 31, 2015</t>
  </si>
  <si>
    <t>Unrealized holding gain on available for sale securities, net of deferred income tax</t>
  </si>
  <si>
    <t>Dividends paid - common</t>
  </si>
  <si>
    <t>Stock grants issued</t>
  </si>
  <si>
    <t>Stock grants issued, shares</t>
  </si>
  <si>
    <t>Stock based compensation expense</t>
  </si>
  <si>
    <t>Stock options exercised, including tax benefit</t>
  </si>
  <si>
    <t>Stock options exercised, including tax benefit, Shares</t>
  </si>
  <si>
    <t>Stock repurchase</t>
  </si>
  <si>
    <t>Stock repurchase, shares</t>
  </si>
  <si>
    <t>Stock issued pursuant to acquisition</t>
  </si>
  <si>
    <t>Stock issued pursuant to acquisition, shares</t>
  </si>
  <si>
    <t>Balances at ending at Sep. 30, 2016</t>
  </si>
  <si>
    <t>Balances at ending, shares at Sep. 30, 2016</t>
  </si>
  <si>
    <t>Balances at beginning at Dec. 31, 2016</t>
  </si>
  <si>
    <t>Balances at beginning, shares at Dec. 31, 2016</t>
  </si>
  <si>
    <t>Stock options acquired and converted pursuant to Gateway Bank acquisition</t>
  </si>
  <si>
    <t>Stock issued pursuant to public offering, net of costs of $529</t>
  </si>
  <si>
    <t>Stock issued pursuant to public offering, net of costs, shares</t>
  </si>
  <si>
    <t>Balances at ending at Sep. 30, 2017</t>
  </si>
  <si>
    <t>Balances at ending, shares at Sep. 30, 2017</t>
  </si>
  <si>
    <t>CONDENSED CONSOLIDATED STATEMENTS OF CHANGES IN STOCKHOLDERS' EQUITY (unaudited) (Parenthetical) - USD ($) $ in Thousands</t>
  </si>
  <si>
    <t>Unrealized holding gain on available for sale securities, deferred income tax</t>
  </si>
  <si>
    <t>Dividends paid - common, per share</t>
  </si>
  <si>
    <t>Public Offering Costs</t>
  </si>
  <si>
    <t>CONDENSED CONSOLIDATED STATEMENTS OF CASH FLOWS (unaudited)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Gain on sale of securities available for sale</t>
  </si>
  <si>
    <t>Trading securities revenue</t>
  </si>
  <si>
    <t>Purchases of trading securities</t>
  </si>
  <si>
    <t>Proceeds from sale of trading securities</t>
  </si>
  <si>
    <t>Repossessed real estate owned valuation write down</t>
  </si>
  <si>
    <t>Gain on sale of repossessed real estate owned</t>
  </si>
  <si>
    <t>Residential loans originated and held for sale</t>
  </si>
  <si>
    <t>Proceeds from sale of residential loans held for sale</t>
  </si>
  <si>
    <t>(Gain) loss on disposal of and or sale of fixed assets</t>
  </si>
  <si>
    <t>Gain on disposal of bank property held for sale</t>
  </si>
  <si>
    <t>Impairment on bank property held for sale</t>
  </si>
  <si>
    <t>Gain on extinguishment of debt</t>
  </si>
  <si>
    <t>Gain on sale of small business administration loans</t>
  </si>
  <si>
    <t>Small business administration loans originated for sale</t>
  </si>
  <si>
    <t>Proceeds from sale of small business administration loans</t>
  </si>
  <si>
    <t>Deferred income taxes</t>
  </si>
  <si>
    <t>Tax deduction in excess of book deduction for stock award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roceeds from maturities of investment securities</t>
  </si>
  <si>
    <t>Purchases of FHLB and FRB stock</t>
  </si>
  <si>
    <t>Proceeds from sales of FHLB and FRB stock</t>
  </si>
  <si>
    <t>Net increase in loans</t>
  </si>
  <si>
    <t>Cash received from FDIC loss sharing agreements</t>
  </si>
  <si>
    <t>Purchases of premises and equipment, net</t>
  </si>
  <si>
    <t>Proceeds from sale of repossessed real estate</t>
  </si>
  <si>
    <t>Proceeds from sale of fixed assets</t>
  </si>
  <si>
    <t>Proceeds from sale of bank property held for sale</t>
  </si>
  <si>
    <t>Purchase of bank owned life insurance</t>
  </si>
  <si>
    <t>Net cash from bank acquisitions</t>
  </si>
  <si>
    <t>Net cash provided by (used in) investing activities</t>
  </si>
  <si>
    <t>Cash flows from financing activities:</t>
  </si>
  <si>
    <t>Net increase in deposits</t>
  </si>
  <si>
    <t>Net increase in federal funds purchased</t>
  </si>
  <si>
    <t>Net decrease in other borrowings</t>
  </si>
  <si>
    <t>Extinguishment of debt</t>
  </si>
  <si>
    <t>Net (decrease) increase in payable to shareholders for acquisitions</t>
  </si>
  <si>
    <t>Stock options exercised</t>
  </si>
  <si>
    <t>Proceeds from stock offering, net of offering costs</t>
  </si>
  <si>
    <t>Stock repurchased</t>
  </si>
  <si>
    <t>Dividends paid</t>
  </si>
  <si>
    <t>Net cash provided by financing activities</t>
  </si>
  <si>
    <t>Net increase (decrease) in securities sold under agreement to repurchase</t>
  </si>
  <si>
    <t>Net in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 xml:space="preserve">NOTE 1: Nature of operations and basis of presentation The consolidated financial statements include the accounts of CenterState Bank Corporation (the “Parent Company,” “Company” or “CSFL”), and its wholly owned subsidiary bank, CenterState Bank, N.A. (“CenterState” or “Bank”), and non bank subsidiaries, R4ALL, Inc. and CSFL Insurance Corp. As of September 30, 2017, the Bank provides traditional deposit and lending products and services to its commercial and retail customers through 78 full service banking locations in 28 counties throughout Florida. The Bank also operates a correspondent banking and capital markets division headquartered in Winter Haven, Florida, although the majority of its bond salesmen, traders and operational personnel are physically housed in leased facilities located in Birmingham, Alabama, Atlanta, Georgia, New York, New York, Winston Salem, North Carolina and San Francisco, California. This division’s primary revenue generating activities are related to its capital markets division, which includes commissions earned on fixed income security sales, fees from hedging services, loan brokerage fees and consulting fees for services related to these activities; and its correspondent banking division, which includes spread income earned on correspondent bank deposits (i.e. federal funds purchased) and correspondent bank checking account deposits and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R4ALL, Inc. purchases troubled loans from the Bank and manages their eventual disposition. CSFL Insurance Corp. is a captive insurance subsidiary pursuant to Section 831(b) of the U.S. Tax Code.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6. In the Company’s opinion, all adjustments, consisting primarily of normal recurring adjustments, necessary for a fair presentation of the results for the interim periods have been made. The results of operations of the three and nine month periods ended September 30, 2017 are not necessarily indicative of the results expected for the full year. Some items in the prior period financial statements were reclassified to conform to the current presentation. Reclassifications had no effect on prior period net income or shareholders’ equity. </t>
  </si>
  <si>
    <t>Common Stock Outstanding and Earnings Per Share Data</t>
  </si>
  <si>
    <t>Earnings Per Share [Abstract]</t>
  </si>
  <si>
    <t xml:space="preserve">NOTE 2: Common stock outstanding and earnings per share data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24,500 and 67,609 shares of common stock were not considered in computing diluted earnings per common share because
Three months ended September 30,
Nine months ended September 30,
2017
2016
2017
2016
Basic
Net income available to common shareholders
$
22,050
$
15,384
$
53,883
$
26,314
Less: Earnings allocated to participating securities
(46
)
(60
)
(121
)
(104
)
Net income allocated to common shareholders
$
22,004
$
15,324
$
53,762
$
26,210
Weighted average common shares outstanding
including participating securities
60,032,804
48,006,824
56,442,506
47,441,952
Less: Participating securities (1)
(126,194
)
(186,281
)
(126,806
)
(187,697
)
Average shares
59,906,610
47,820,543
56,315,700
47,254,255
Basic earnings per common share
$
0.37
$
0.32
$
0.95
$
0.55
Diluted
Net income available to common shareholders
$
22,004
$
15,324
$
53,762
$
26,210
Weighted average common shares outstanding for
basic earnings per common share
59,906,610
47,820,543
56,315,700
47,254,255
Add: Dilutive effects of stock based compensation awards
1,208,395
782,023
1,014,567
700,504
Average shares and dilutive potential common shares
61,115,005
48,602,566
57,330,267
47,954,759
Diluted earnings per common share
$
0.36
$
0.32
$
0.94
$
0.55
1.
Participating securities are restricted stock awards whereby the stock certificates have been issued, are included in outstanding shares, receive dividends and can be voted, but have not vested. </t>
  </si>
  <si>
    <t>Fair Value</t>
  </si>
  <si>
    <t>Fair Value Disclosures [Abstract]</t>
  </si>
  <si>
    <t>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d asset or liability. The fair values of securities available for sale, excluding corporate debt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orporate debt securities are calculated using market indicators such as broker quotes (Level 2). The fair values of trading securities are determined as follows: (1) for those securities that have traded prior to the date of the consolidated balance sheet but have not settled (date of sale) until after such date, the sales price is used as the fair value (Level 1); and, (2) for those securities which have not traded as of the date of the consolidated balance sheet, the fair value was determined by broker price indications of similar or same securities (Level 2). The fair value of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September 30, 2017
Assets:
Trading securities
$
2,973
—
$
2,973
—
Available for sale securities
Corporate debt securities
5,175
—
5,175
—
Obligations of U.S. government sponsored entities and agencies
9,773
—
9,773
—
Mortgage backed securities
788,016
—
788,016
—
Municipal securities
63,693
—
63,693
—
Interest rate swap derivatives
42,398
—
42,398
—
Liabilities:
Interest rate swap derivatives
43,314
—
43,314
—
at December 31, 2016
Assets:
Trading securities
$
12,383
—
$
12,383
—
Available for sale securities
U.S. Treasury securities
1,001
—
1,001
—
Obligations of U.S. government sponsored entities and agencies
9,301
—
9,301
—
Mortgage backed securities
707,957
—
707,957
—
Municipal securities
22,443
—
22,443
—
Interest rate swap derivatives
31,817
—
31,817
—
Liabilities:
Interest rate swap derivatives
32,691
—
32,691
—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September 30, 2017, the range of capitalization rates utilized to determine the fair value of the underlying collateral ranged from 7% to 10.5%.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September 30, 2017
Assets:
Impaired loans
Residential real estate
$
2,105
—
—
$
2,105
Commercial real estate
7,200
—
—
7,200
Land, land development and construction
295
—
—
295
Commercial
1,171
—
—
1,171
Consumer
59
—
—
59
Other real estate owned
Residential real estate
689
—
—
689
Commercial real estate
342
—
—
342
Land, land development and construction
1,652
—
—
1,652
Bank property held for sale
1,516
—
—
1,516
at December 31, 2016
Assets:
Impaired loans
Residential real estate
$
2,937
—
—
$
2,937
Commercial real estate
8,355
—
—
8,355
Land, land development and construction
1,004
—
—
1,004
Commercial
1,207
—
—
1,207
Consumer
62
—
—
62
Other real estate owned
Residential real estate
137
—
—
137
Commercial real estate
873
—
—
873
Land, land development and construction
1,385
—
—
1,385
Bank property held for sale
868
—
—
868
Impaired loans measured at fair value had a recorded investment of $11,312 with a valuation allowance of $482, at September 30, 2017, and a recorded investment of $13,951, with a valuation allowance of $386, at December 31, 2016. The Company recorded a provision for loan loss expense of $384 and $779 on these loans during the three and nine month periods ending September 30, 2017. The Company recorded provision for loan loss expense of $86 and $458 on impaired loans carried at fair value during three and nine month periods ending September 30, 2016. Other real estate owned had a decline in fair value of $141, $237, $612 and $651 during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appraisals. The Company recognized an impairment charge, net of recoveries and gains on sale, of ($175), $549, $(203) and $967 during the three and nine month periods ending , respectively, related to bank properties held for sale Fair Value of Financial Instruments The methods and assumptions, not previously presented, used to estimate fair value are described as follows: Cash and Cash Equivalents: FHLB and FRB Stock Investment securities held to maturity Loans held for sale Loans, net Accrued Interest Receivable Deposits Short-term Borrowings Corporate Debentures Accrued Interest Payable Off-balance Sheet Instruments The following table presents the carry amounts and estimated fair values of the Company’s financial instruments:
Fair value measurements
at September 30, 2017
Carrying amount
Level 1
Level 2
Level 3
Total
Financial assets:
Cash and cash equivalents
$
302,229
$
302,229
$
—
$
—
$
302,229
Trading securities
2,973
—
2,973
—
2,973
Investment securities available for sale
866,657
—
866,657
—
866,657
Investment securities held to maturity
237,874
—
238,462
—
238,462
FHLB and FRB stock
28,262
—
—
—
n/a
Loans held for sale
12,243
—
12,243
—
12,243
Loans, less allowance for loan losses of $31,828
4,649,739
—
—
4,644,316
4,644,316
Interest rate swap derivatives
42,398
—
42,398
—
42,398
Accrued interest receivable
16,835
—
4,495
12,340
16,835
Financial liabilities:
Deposits- without stated maturities
$
4,580,026
$
4,580,026
$
—
$
—
$
4,580,026
Deposits- with stated maturities
845,444
—
849,664
—
849,664
Securities sold under agreement to repurchase
46,100
—
46,100
—
46,100
Federal funds purchased
335,531
—
335,531
—
335,531
Corporate debentures
26,134
—
—
22,139
22,139
Interest rate swap derivatives
43,314
—
43,314
—
43,314
Accrued interest payable
1,154
—
1,154
—
1,154
Fair value measurements
at December 31, 2016
Carrying amount
Level 1
Level 2
Level 3
Total
Financial assets:
Cash and cash equivalents
$
175,654
$
175,654
$
—
$
—
$
175,654
Trading securities
12,383
—
12,383
—
12,383
Investment securities available for sale
740,702
—
740,702
—
740,702
Investment securities held to maturity
250,543
—
242,693
—
242,693
FHLB and FRB stock
17,669
—
—
—
n/a
Loans held for sale
2,285
—
2,285
—
2,285
Loans, less allowance for loan losses of $27,041
3,402,706
—
—
3,395,975
3,395,975
Interest rate swap derivatives
31,817
—
31,817
—
31,817
Accrued interest receivable
12,112
—
3,979
8,133
12,112
Financial liabilities:
Deposits- without stated maturities
$
3,607,107
$
3,607,107
$
—
$
—
$
3,607,107
Deposits- with stated maturities
545,437
—
547,570
—
547,570
Securities sold under agreement to repurchase
28,427
—
28,427
—
28,427
Federal funds purchased
261,986
—
261,986
—
261,986
Corporate debentures
25,958
—
—
22,363
22,363
Interest rate swap derivatives
32,691
—
32,691
—
32,691
Accrued interest payable
851
—
851
—
851</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and nine month periods ending September 30, 2017 and 2016.
Three month period ending September 30, 2017
Correspondent
Corporate
Commercial
banking and
overhead
and retail
capital markets
and
Elimination
banking
division
administration
entries
Total
Interest income
$
64,410
$
2,647
$
—
$
—
$
67,057
Interest expense
(3,305
)
(819
)
(347
)
—
(4,471
)
Net interest income (expense)
61,105
1,828
(347
)
—
62,586
Provision for loan losses
(1,113
)
17
—
—
(1,096
)
Non interest income
9,528
7,213
—
—
16,741
Non interest expense
(38,432
)
(5,304
)
(886
)
—
(44,622
)
Net income (loss) before taxes
31,088
3,754
(1,233
)
—
33,609
Income tax (provision) benefit
(10,579
)
(1,448
)
468
—
(11,559
)
Net income
$
20,509
$
2,306
$
(765
)
$
—
$
22,050
Total assets
$
6,319,532
$
498,669
$
940,571
$
(935,911
)
$
6,822,861
Nine month period ending September 30, 2017
Correspondent
Corporate
Commercial
banking and
overhead
and retail
capital markets
and
Elimination
banking
division
administration
entries
Total
Interest income
$
175,015
$
7,889
$
—
$
—
$
182,904
Interest expense
(7,934
)
(2,048
)
(998
)
—
(10,980
)
Net interest income (expense)
167,081
5,841
(998
)
—
171,924
Provision for loan losses
(4,073
)
83
—
—
(3,990
)
Non interest income
26,493
21,724
—
—
48,217
Non interest expense
(119,304
)
(15,594
)
(2,576
)
—
(137,474
)
Net income (loss) before taxes
70,197
12,054
(3,574
)
—
78,677
Income tax (provision) benefit
(22,900
)
(4,649
)
2,755
—
(24,794
)
Net income (loss)
$
47,297
$
7,405
$
(819
)
$
—
$
53,883
Total assets
$
6,319,532
$
498,669
$
940,571
$
(935,911
)
$
6,822,861
Three month period ending September 30, 2016
Correspondent
Corporate
Commercial
banking and
overhead
and retail
capital markets
and
Elimination
banking
division
administration
entries
Total
Interest income
$
45,840
$
1,863
$
—
$
—
$
47,703
Interest expense
(1,848
)
(238
)
(298
)
—
(2,384
)
Net interest income (expense)
43,992
1,625
(298
)
—
45,319
Provision for loan losses
(1,303
)
28
—
—
(1,275
)
Non interest income
8,153
7,528
—
—
15,681
Non interest expense
(30,025
)
(5,456
)
(914
)
—
(36,395
)
Net income (loss) before taxes
20,817
3,725
(1,212
)
—
23,330
Income tax (provision) benefit
(6,973
)
(1,437
)
464
—
(7,946
)
Net income (loss)
$
13,844
$
2,288
$
(748
)
$
—
$
15,384
Total assets
$
4,612,833
$
394,475
$
585,561
$
(578,357
)
$
5,014,512
Nine month period ending September 30, 2016
Correspondent
Corporate
Commercial
banking and
overhead
and retail
capital markets
and
Elimination
banking
division
administration
entries
Total
Interest income
$
132,783
$
5,727
$
—
$
—
$
138,510
Interest expense
(5,129
)
(745
)
(845
)
—
(6,719
)
Net interest income (expense)
127,654
4,982
(845
)
—
131,791
Provision for loan losses
(2,648
)
(48
)
—
—
(2,696
)
Non interest income
21,311
25,594
308
—
47,213
Non interest expense
(115,934
)
(17,397
)
(2,966
)
—
(136,297
)
Net income (loss) before taxes
30,383
13,131
(3,503
)
—
40,011
Income tax (provision) benefit
(9,964
)
(5,064
)
1,331
—
(13,697
)
Net income (loss)
$
20,419
$
8,067
$
(2,172
)
$
—
$
26,314
Total assets
$
4,612,833
$
394,475
$
585,561
$
(578,357
)
$
5,014,512
Commercial and retail banking Correspondent banking and capital markets division Corporate overhead and administration</t>
  </si>
  <si>
    <t>Investment securities</t>
  </si>
  <si>
    <t>Investments Debt And Equity Securities [Abstract]</t>
  </si>
  <si>
    <t xml:space="preserve">NOTE 5: Investment securities Available-for-Sale 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
September 30, 2017
Gross
Gross
Amortized
Unrealized
Unrealized
Fair
Cost
Gains
Losses
Value
Corporate debt securities
$
5,000
$
175
$
—
$
5,175
Obligations of U.S. government sponsored entities and agencies
10,000
—
227
9,773
Mortgage backed securities
789,921
3,501
5,406
788,016
Municipal securities
62,188
1,508
3
63,693
Total available-for-sale
$
867,109
$
5,184
$
5,636
$
866,657
December 31, 2016
Gross
Gross
Amortized
Unrealized
Unrealized
Fair
Cost
Gains
Losses
Value
U.S. Treasury securities
$
1,000
$
1
$
—
$
1,001
Obligations of U.S. government sponsored entities and agencies
10,027
—
726
9,301
Mortgage backed securities
721,657
1,795
15,495
707,957
Municipal securities
21,976
505
38
22,443
Total available-for-sale
$
754,660
$
2,301
$
16,259
$
740,702
The cost of securities sold is determined using the specific identification method. The securities sold during the first quarter of 2016 were securities acquired through the acquisitions of Community Bank of South Florida, Inc. (“Community”) and Hometown of Homestead Banking Company (“Hometown”) on March 1, 2016. These acquired securities were marked to fair value and subsequently sold after the acquisition date, and no gain or loss was recognized from the sale of these securities. The securities sold during the second quarter of 2017 were securities acquired through the acquisitions of Platinum Bank Holding Company (“Platinum”) and Gateway Financial Holding of Florida, Inc. (“Gateway”) on April 1, 2017 and May 1, 2017, respectively. These acquired securities were marked to fair value and subsequently sold after the acquisition dates and no gain or loss was recognized from the sale of these securities. Sales of available for sale securities for the nine months ended September 30, 2017 and 2016 were as follows:
For the nine months ended:
September 30, 2017
September 30, 2016
Proceeds
$
260,824
$
142,075
Gross gains
—
13
Gross losses
—
—
The tax provision related to these net realized gains was $0 and $5, respectively. The fair value of available for sale securities at September 30, 2017 by contractual maturity were as follows. Securities not due at a single maturity date, primarily mortgage-backed securities, are shown separately.
Fair
Amortized
Investment securities available for sale:
Value
Cost
Due after one year through five years
$
4,913
$
4,717
Due after five years through ten years
17,866
17,437
Due after ten years through thirty years
55,862
55,034
Mortgage backed securities
788,016
789,921
Total available-for-sale
$
866,657
$
867,109
Available for sale securities pledged at September 30, 2017 and December 31, 2016 had a carrying amount (estimated fair value) of $263,611 and $220,560 respectively. These securities were pledged primarily to secure public deposits and repurchase agreements. At September 30, 2017 and December 31, 2016, there were no holdings of securities of any one issuer, other than mortgage backed securities issued by U.S. Government sponsored entities, in an amount greater than 10% of stockholders’ equity. The following tables show the Company’s available for sale investments’ gross unrealized losses and fair value, aggregated by investment category and length of time that individual securities have been in a continuous unrealized loss position, at September 30, 2017 and December 31, 2016.
September 30, 2017
Less than 12 months
12 months or more
Total
Fair
Unrealized
Fair
Unrealized
Fair
Unrealized
Value
Losses
Value
Losses
Value
Losses
Obligations of U.S. government sponsored entities and agencies
$
—
$
—
$
9,773
$
227
$
9,773
$
227
Mortgage backed securities
371,035
2,862
90,130
2,544
461,165
5,406
Municipal securities
1,057
3
—
—
1,057
3
Total temporarily impaired available-for-sale securities
$
372,092
$
2,865
$
99,903
$
2,771
$
471,995
$
5,636
December 31, 2016
Less than 12 months
12 months or more
Total
Fair
Unrealized
Fair
Unrealized
Fair
Unrealized
Value
Losses
Value
Losses
Value
Losses
Obligations of U.S. government sponsored entities and agencies
$
9,301
$
726
$
—
$
—
$
9,301
$
726
Mortgage backed securities
591,064
13,941
31,121
1,554
622,185
15,495
Municipal securities
2,081
38
—
—
2,081
38
Total temporarily impaired available-for-sale securities
$
602,446
$
14,705
$
31,121
$
1,554
$
633,567
$
16,259
At September 30, 2017,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intend to sell these mortgage-backed securities or more likely than not will not be required to sell these securities before their anticipated recovery, the Company does not consider these securities to be other-than-temporarily impaired at September 30, 2017.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to-Maturity The following reflects the fair value of held-to-maturity securities and the related gross unrecognized gains and losses as of September 30, 2017 and December 31, 2016.
September 30, 2017
Gross
Gross
Amortized
Unrecognized
Unrecognized
Fair
Cost
Gains
Losses
Value
Mortgage backed securities
$
105,387
$
74
$
346
$
105,115
Municipal securities
132,487
2,206
1,346
133,347
Total held-to-maturity
$
237,874
$
2,280
$
1,692
$
238,462
December 31, 2016
Gross
Gross
Amortized
Unrecognized
Unrecognized
Fair
Cost
Gains
Losses
Value
Mortgage backed securities
$
120,367
$
—
$
1,986
$
118,381
Municipal securities
130,176
434
6,298
124,312
Total held to maturity
$
250,543
$
434
$
8,284
$
242,693
Held-to-maturity securities pledged at September 30, 2017 and December 31, 2016 had a carrying amount of $95,626 and $27,757 respectively. These securities were pledged primarily to secure public deposits and repurchase agreements. At September 30, 2017, there were no holdings of held-to-maturity securities of any one issuer in an amount greater than 10% of stockholders’ equity. The fair value and amortized cost of held-to-maturity securities at September 30, 2017 by contractual maturity were as follows. Mortgage-backed securities are not due at a single maturity date and are shown separately.
Fair
Amortized
Investment securities held-to-maturity
Value
Cost
Due after five years through ten years
$
1,554
$
1,533
Due after ten years through thirty years
131,793
130,954
Mortgage backed securities
105,115
105,387
Total held-to-maturity
$
238,462
$
237,874
The following table shows the Company’s held-to-maturity investments’ gross unrecognized losses and fair value, aggregated by investment category and length of time the individual securities have been in a continuous unrecognized loss position, at September 30, 2017 and December 31, 2016.
September 30, 2017
Less than 12 months
12 months or more
Total
Fair
Unrecognized
Fair
Unrecognized
Fair
Unrecognized
Value
Losses
Value
Losses
Value
Losses
Mortgage backed securities
$
71,952
$
309
$
5,317
$
37
$
77,269
$
346
Municipal securities
23,300
239
28,175
1,107
51,475
1,346
Total temporarily impaired held-to-maturity securities
$
95,252
$
548
$
33,492
$
1,144
$
128,744
$
1,692
December 31, 2016
Less than 12 months
12 months or more
Total
Fair
Unrecognized
Fair
Unrecognized
Fair
Unrecognized
Value
Losses
Value
Losses
Value
Losses
Mortgage backed securities
$
118,381
$
1,986
$
—
$
—
$
118,381
$
1,986
Municipal securities
95,552
6,298
—
—
95,552
6,298
Total temporarily impaired held-to-maturity securities
$
213,933
$
8,284
$
—
$
—
$
213,933
$
8,284
At September 30, 2017,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intend to sell these mortgage-backed securities or more likely than not will not be required to sell the securities before their anticipated recovery, the Company does not consider these securities to be other-than-temporarily impaired at September 30, 2017.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Receivables [Abstract]</t>
  </si>
  <si>
    <t>NOTE 6: Loans The following table sets forth information concerning the loan portfolio by collateral types as of the dates indicated.
September 30, 2017
December 31, 2016
Loans excluding PCI loans
Real estate loans
Residential
$
1,027,248
$
816,304
Commercial
2,512,130
1,755,922
Land, development and construction
241,130
142,044
Total real estate
3,780,508
2,714,270
Commercial
633,209
439,540
Consumer and other loans
103,087
89,538
Loans before unearned fees and deferred cost
4,516,804
3,243,348
Net unearned fees and costs
788
475
Total loans excluding PCI loans
4,517,592
3,243,823
PCI loans (note 1)
Real estate loans
Residential
63,227
72,179
Commercial
88,543
99,566
Land, development and construction
7,612
9,944
Total real estate
159,382
181,689
Commercial
4,267
3,825
Consumer and other loans
326
410
Total PCI loans
163,975
185,924
Total loans
4,681,567
3,429,747
Allowance for loan losses for loans that are not PCI loans
(31,543
)
(26,569
)
Allowance for loan losses for PCI loans
(285
)
(472
)
Total loans, net of allowance for loan losses
$
4,649,739
$
3,402,706
note 1:
Purchased credit impaired (“PCI”) loans are being accounted for pursuant to ASC Topic 310-30. The table below set forth the activity in the allowance for loan losses for the periods presented.
Allowance for loan losses for loans that are not PCI loans
Allowance for loan losses on PCI loans
Total
Three months ended September 30, 2017
Balance at beginning of period
$
29,769
$
363
$
30,132
Loans charged-off
(472
)
—
(472
)
Recoveries of loans previously charged-off
1,072
—
1,072
Net recoveries
600
—
600
Provision for loan losses
1,174
(78
)
1,096
Balance at end of period
$
31,543
$
285
$
31,828
Three months ended September 30, 2016
Balance at beginning of period
$
24,066
$
106
$
24,172
Loans charged-off
(821
)
(66
)
(887
)
Recoveries of loans previously charged-off
939
—
939
Net recoveries (charge-offs)
118
(66
)
52
Provision for loan losses
1,090
185
1,275
Balance at end of period
$
25,274
$
225
$
25,499
Allowance for loan losses for loans that are not PCI loans
Allowance for loan losses on PCI loans
Total
Nine months ended September 30, 2017
Balance at beginning of period
$
26,569
472
$
27,041
Loans charged-off
(1,722
)
—
(1,722
)
Recoveries of loans previously charged-off
2,454
65
2,519
Net recoveries
732
65
797
Provision for loan losses
4,242
(252
)
3,990
Balance at end of period
$
31,543
285
$
31,828
Nine months ended September 30, 2016
Balance at beginning of period
$
22,143
$
121
$
22,264
Loans charged-off
(1,642
)
(66
)
(1,708
)
Recoveries of loans previously charged-off
2,247
—
2,247
Net recoveries (charge-offs)
605
(66
)
539
Provision for loan losses
2,526
170
2,696
Balance at end of period
$
25,274
$
225
$
25,499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September 30, 2017
Beginning of the period
$
6,134
$
17,238
$
1,175
$
3,590
$
1,632
$
29,769
Charge-offs
(108
)
(8
)
—
(140
)
(216
)
(472
)
Recoveries
290
320
353
82
27
1,072
Provision for loan losses
(292
)
1,074
(393
)
458
327
1,174
Balance at end of period
$
6,024
$
18,624
$
1,135
$
3,990
$
1,770
$
31,543
Three months ended September 30, 2016
Beginning of the period
$
5,909
$
12,454
$
799
$
3,497
$
1,407
$
24,066
Charge-offs
(93
)
(155
)
(198
)
(138
)
(237
)
$
(821
)
Recoveries
496
293
15
91
44
$
939
Provision for loan losses
(453
)
924
133
194
292
$
1,090
Balance at end of period
$
5,859
$
13,516
$
749
$
3,644
$
1,506
$
25,274
Real Estate Loans
Residential
Commercial
Land, develop., constr.
Comm. &amp; industrial
Consumer &amp; other
Total
Allowance for loan losses for loans that are PCI loans:
Three months ended September 30, 2017
Beginning of the period
$
50
$
123
$
176
$
—
$
14
$
363
Charge-offs
—
—
—
—
—
—
Recoveries
—
—
—
—
—
—
Provision for loan losses
(50
)
(65
)
37
—
—
(78
)
Balance at end of period
$
—
$
58
$
213
$
—
$
14
$
285
Three months ended September 30, 2016
Beginning of the period
$
—
$
92
$
—
$
—
$
14
$
106
Charge-offs
—
—
(66
)
—
—
(66
)
Recoveries
—
—
—
—
—
—
Provision for loan losses
61
—
124
—
—
185
Balance at end of period
$
61
$
92
$
58
$
—
$
14
$
225
Real Estate Loans
Residential
Commercial
Land, develop., constr.
Comm. &amp; industrial
Consumer &amp; other
Total
Allowance for loan losses for loans that are not PCI loans:
Nine months ended September 30, 2017
Beginning of the period
$
5,640
$
14,713
$
883
$
3,785
$
1,548
$
26,569
Charge-offs
(250
)
(72
)
—
(677
)
(723
)
(1,722
)
Recoveries
816
626
596
254
162
2,454
Provision for loan losses
(182
)
3,357
(344
)
628
783
4,242
Balance at end of period
$
6,024
$
18,624
$
1,135
$
3,990
$
1,770
$
31,543
Nine months ended September 30, 2016
Beginning of the period
$
6,015
$
10,559
$
936
$
3,212
$
1,421
$
22,143
Charge-offs
(226
)
(421
)
(232
)
(161
)
(602
)
(1,642
)
Recoveries
1,056
590
250
210
141
2,247
Provision for loan losses
(986
)
2,788
(205
)
383
546
2,526
Balance at end of period
$
5,859
$
13,516
$
749
$
3,644
$
1,506
$
25,274
Real Estate Loans
Residential
Commercial
Land, develop., constr.
Comm. &amp; industrial
Consumer &amp; other
Total
Allowance for loan losses for loans that are PCI loans:
Nine months ended September 30, 2017
Beginning of the period
$
54
$
92
$
312
$
—
$
14
$
472
Charge-offs
—
—
—
—
—
—
Recoveries
—
65
—
—
—
65
Provision for loan losses
(54
)
(99
)
(99
)
—
—
(252
)
Balance at end of period
$
—
$
58
$
213
$
—
$
14
$
285
Nine months ended September 30, 2016
Beginning of the period
$
—
$
103
$
1
$
3
$
14
$
121
Charge-offs
—
—
(66
)
—
—
(66
)
Recoveries
—
—
—
—
—
—
Provision for loan losses
61
(11
)
123
(3
)
—
170
Balance at end of period
$
61
$
92
$
58
$
—
$
14
$
225
The following tables present the balance in the allowance for loan losses and the recorded investment in loans by portfolio segment and based on impairment method as of September 30, 2017 and December 31, 2016. Accrued interest receivable and unearned loan fees and costs are not included in the recorded investment because they are not material.
Real Estate Loans
As of September 30, 2017
Residential
Commercial
Land, develop., constr.
Comm. &amp; industrial
Consumer &amp; other
Total
Allowance for loan losses:
Ending allowance balance attributable to loans:
Individually evaluated for impairment
$
510
$
97
$
5
$
207
$
24
$
843
Collectively evaluated for impairment
5,514
18,527
1,130
3,783
1,746
30,700
Purchased credit impaired
—
58
213
—
14
285
Total ending allowance balance
$
6,024
$
18,682
$
1,348
$
3,990
$
1,784
$
31,828
Loans:
Individually evaluated for impairment
$
7,143
$
9,557
$
338
$
2,016
$
253
$
19,307
Collectively evaluated for impairment
1,020,105
2,502,573
240,792
631,193
102,834
4,497,497
Purchased credit impaired
63,227
88,543
7,612
4,267
326
163,975
Total ending loan balances
$
1,090,475
$
2,600,673
$
248,742
$
637,476
$
103,413
$
4,680,779
Real Estate Loans
As of December 31, 2016
Residential
Commercial
Land, develop., constr.
Comm. &amp; industrial
Consumer &amp; other
Total
Allowance for loan losses:
Ending allowance balance attributable to loans:
Individually evaluated for impairment
$
653
$
—
$
10
$
7
$
25
$
695
Collectively evaluated for impairment
4,987
14,713
873
3,778
1,523
25,874
Purchased credit impaired
54
92
312
—
14
472
Total ending allowance balance
$
5,694
$
14,805
$
1,195
$
3,785
$
1,562
$
27,041
Loans:
Individually evaluated for impairment
$
8,237
$
9,017
$
1,059
$
1,710
$
230
$
20,253
Collectively evaluated for impairment
808,067
1,746,905
140,985
437,830
89,308
3,223,095
Purchased credit impaired
72,179
99,566
9,944
3,825
410
185,924
Total ending loan balance
$
888,483
$
1,855,488
$
151,988
$
443,365
$
89,948
$
3,429,272
The table below summarizes impaired loan data for the periods presented.
Sept. 30, 2017
Dec. 31, 2016
Performing TDRs (these are not included in nonperforming loans ("NPLs"))
$
11,491
$
11,030
Nonperforming TDRs (these are included in NPLs)
1,220
2,075
Total TDRs (these are included in impaired loans)
12,711
13,105
Impaired loans that are not TDRs
6,596
7,148
Total impaired loans
$
19,307
$
20,253
In certain situations it is common to restructure or modify the terms of troubled loa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Material principal amounts on any loan modifications have not been forgiven to date. TDRs as of September 30, 2017 and December 31, 2016 quantified by loan type classified separately as accrual (performing loans) and non-accrual (non performing loans) are presented in the tables below.
As of September 30, 2017
Accruing
Non Accrual
Total
Real estate loans:
Residential
$
7,496
$
444
$
7,940
Commercial
2,892
749
3,641
Land, development, construction
338
—
338
Total real estate loans
10,726
1,193
11,919
Commercial
539
—
539
Consumer and other
226
27
253
Total TDRs
$
11,491
$
1,220
$
12,711
As of December 31, 2016
Accruing
Non-Accrual
Total
Real estate loans:
Residential
$
7,358
$
879
$
8,237
Commercial
2,442
1,082
3,524
Land, development, construction
281
84
365
Total real estate loans
10,081
2,045
12,126
Commercial
749
—
749
Consumer and other
200
30
230
Total TDRs
$
11,030
$
2,075
$
13,105
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20 and $264 and partial charge offs of $13 and $55 on the TDR loans described above during the three and nine month periods ending September 30, 2017. The Company recorded a provision 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 Each borrower and situation is unique and we try to accommodate the borrower and minimize the Company’s potential losses. Approximately 90% of our TDRs are current pursuant to their modified terms, and $1,220, or approximately 10% of Loans modified as TDRs during the three and nine month periods ending September 30, 2017 were $85 and $784. The provision of $0 and $8 for loans modified The following table presents loans by class modified and for which there was a payment default within twelve months following the modification during the periods ending September 30, 2017 and 2016.
Period ending
Period ending
September 30, 2017
September 30, 2016
Number
Recorded
Number
Recorded
of loans
investment
of loans
investment
Residential
1
$
72
2
$
170
Commercial real estate
2
616
2
948
Land, development, construction
—
—
—
—
Commercial and Industrial
—
—
—
—
Consumer and other
—
—
—
—
Total
3
$
688
4
$
1,118
The Company recorded a provision for loan loss expense of $8 and $24 and partial charge offs of $8 and $24 on TDR loans that subsequently defaulted as described above during the three and nine month periods ending of $12 and $86 and partial charge offs of $20 and $73 on TDR loans that subsequently defaulted as described above during the three and nine month periods ending The following tables present loans individually evaluated for impairment by class of loans as of September 30, 2017 and December 31, 2016, excluding purchased credit impaired loans accounted for pursuant to ASC Topic 310-30. The recorded investment is less than the unpaid principal balance due to partial charge-offs.
As of September 30, 2017
Unpaid principal balance
Recorded investment
Allowance for loan losses allocated
With no related allowance recorded:
Residential real estate
$
4,084
$
3,961
$
—
Commercial real estate
9,830
9,126
—
Land, development, construction
265
215
—
Commercial and industrial
1,876
1,478
—
Consumer, other
144
138
—
With an allowance recorded:
Residential real estate
3,283
3,182
510
Commercial real estate
472
431
97
Land, development, construction
141
123
5
Commercial and industrial
539
538
207
Consumer, other
131
115
24
Total
$
20,765
$
19,307
$
843
As of December 31, 2016
Unpaid principal balance
Recorded investment
Allowance for loan losses allocated
With no related allowance recorded:
Residential real estate
$
3,950
$
3,847
$
—
Commercial real estate
10,288
9,017
—
Land, development, construction
1,064
874
—
Commercial and industrial
1,493
1,448
—
Consumer, other
87
83
—
With an allowance recorded:
Residential real estate
4,592
4,390
653
Commercial real estate
—
—
—
Land, development, construction
212
185
10
Commercial and industrial
263
262
7
Consumer, other
165
147
25
Total
$
22,114
$
20,253
$
695
Three months ended September 30, 2017
Average of impaired loans
Interest income recognized during impairment
Cash basis interest income recognized
Real estate loans:
Residential
$
7,536
$
70
$
—
Commercial
9,200
35
—
Land, development, construction
343
5
—
Total real estate loans
17,079
110
—
Commercial and industrial
1,859
7
—
Consumer and other loans
262
3
—
Total
$
19,200
$
120
$
—
Nine months ended September 30, 2017
Average of impaired loans
Interest income recognized during impairment
Cash basis interest income recognized
Real estate loans:
Residential
$
7,767
$
207
$
—
Commercial
8,979
104
—
Land, development, construction
465
13
—
Total real estate loans
17,211
324
—
Commercial and industrial
1,702
22
—
Consumer and other loans
245
8
—
Total
$
19,158
$
354
$
—
Three months ended September 30, 2016
Average of impaired loans
Interest income recognized during impairment
Cash basis interest income recognized
Real estate loans:
Residential
$
8,356
$
67
$
—
Commercial
10,530
24
—
Land, development, construction
1,148
4
—
Total real estate loans
20,034
95
—
Commercial and industrial
1,923
12
—
Consumer and other loans
243
3
—
Total
$
22,200
$
110
$
—
Nine months ended September 30, 2016
Average of impaired loans
Interest income recognized during impairment
Cash basis interest income recognized
Real estate loans:
Residential
$
8,447
$
185
$
—
Commercial
12,744
101
—
Land, development, construction
1,650
20
—
Total real estate loans
22,841
306
—
Commercial and industrial
1,806
35
—
Consumer and other loans
260
8
—
Total
$
24,907
$
349
$
—
Nonperforming loans include both smaller balance homogeneous loans that are collectively evaluated for impairment and individually classified impaired loans, excluding purchased credit impaired loans accounted for pursuant to ASC Topic 310-30.
Nonperforming loans were as follows:
Sept. 30, 2017
Dec. 31, 2016
Non accrual loans
$
19,319
$
19,003
Loans past due over 90 days and still accruing interest
—
—
Total non performing loans
$
19,319
$
19,003
The following table presents the recorded investment in nonaccrual loans and loans past due over 90 days still on accrual by class of loans as of September 30, 2017 and December 31, 2016, excluding purchased credit impaired loans:
As of September 30, 2017
Nonaccrual
Loans past due over 90 days still accruing
Residential real estate
$
7,989
$
—
Commercial real estate
8,568
—
Land, development, construction
169
—
Commercial
2,188
—
Consumer, other
405
—
Total
$
19,319
$
—
As of December 31, 2016
Nonaccrual
Loans past due over 90 days still accruing
Residential real estate
$
7,068
$
—
Commercial real estate
9,116
—
Land, development, construction
1,060
—
Commercial
1,421
—
Consumer, other
338
—
Total
$
19,003
$
—
The following table presents the aging of the recorded investment in past due loans as of September 30, 2017 and December 31, 2016, excluding purchased credit impaired loans:
Accruing Loans
Total
30 - 59 days past due
60 - 89 days past due
Greater than 90 days past due
Total Past Due
Loans Not Past Due
Nonaccrual Loans
As of September 30, 2017
Residential real estate
$
1,027,248
$
4,293
$
2,421
$
—
$
6,714
$
1,012,545
$
7,989
Commercial real estate
2,512,130
3,396
8,764
—
12,160
2,491,402
8,568
Land/dev/construction
241,130
1,202
437
—
1,639
239,322
169
Commercial
633,209
1,638
1,153
—
2,791
628,230
2,188
Consumer
103,087
659
275
—
934
101,748
405
$
4,516,804
$
11,188
$
13,050
$
—
$
24,238
$
4,473,247
$
19,319
Accruing Loans
Total
30 - 59 days past due
60 - 89 days past due
Greater than 90 days past due
Total Past Due
Loans Not Past Due
Nonaccrual Loans
As of December 31, 2016
Residential real estate
$
816,304
$
3,739
$
4,561
$
—
$
8,300
$
800,936
$
7,068
Commercial real estate
1,755,922
3,580
1,179
—
4,759
1,742,047
9,116
Land/dev/construction
142,044
2,111
71
—
2,182
138,802
1,060
Commercial
439,540
2,584
322
—
2,906
435,213
1,421
Consumer
89,538
501
178
—
679
88,521
338
$
3,243,348
$
12,515
$
6,311
$
—
$
18,826
$
3,205,519
$
19,00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y of loans by class of loans based on the most recent analysis performed, excluding purchased credit impaired loans accounted for pursuant to ASC Topic 310-30, as of September 30, 2017 and December 31, 2016. The increase in loans categorized as special mention between the periods presented is due to the acquisitions of Platinum and Gateway on April 1, 2017 and May 1, 2017, respectively.
As of September 30, 2017
Loan Category
Pass
Special Mention
Substandard
Doubtful
Residential real estate
$
992,544
$
17,340
$
17,364
$
—
Commercial real estate
2,365,247
126,646
20,237
—
Land/dev/construction
223,695
16,351
1,084
—
Commercial
614,611
15,419
3,179
—
Consumer
102,153
239
695
—
Total
$
4,298,250
$
175,995
$
42,559
$
—
As of December 31, 2016
Loan Category
Pass
Special Mention
Substandard
Doubtful
Residential real estate
$
784,491
$
13,820
$
17,993
$
—
Commercial real estate
1,636,473
94,897
24,552
—
Land/dev/construction
129,781
10,278
1,985
—
Commercial
426,894
9,570
3,076
—
Consumer
88,714
270
554
—
Total
$
3,066,353
$
128,835
$
48,160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September 30, 2017 and December 31, 2016:
As of September 30, 2017
Residential
Consumer
Performing
$
1,019,259
$
102,682
Nonperforming
7,989
405
Total
$
1,027,248
$
103,087
As of December 31, 2016
Residential
Consumer
Performing
$
809,236
$
89,200
Nonperforming
7,068
338
Total
$
816,304
$
89,538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September 30, 2017 and December 31, 2016. Contractually required principal and interest payments have been adjusted for estimated prepayments.
Sept. 30, 2017
Dec. 31, 2016
Contractually required principal and interest
$
258,338
$
297,821
Non-accretable difference
(12,899
)
(18,372
)
Cash flows expected to be collected
245,439
279,449
Accretable yield
(81,464
)
(93,525
)
Carrying value of acquired loans
163,975
185,924
Allowance for loan losses
(285
)
(472
)
Carrying value less allowance for loan losses
$
163,690
$
185,452
The Company adjusted its estimates of future expected losses, cash flows and renewal assumptions during the current quarter. These adjustments resulted in an increase in expected cash flows and accretable yield, and a decrease in the non-accretable difference. The Company reclassified non-accretable non-accretable
Activity during the
Effect of
income
all other
three month period ending September 30, 2017
Jun. 30, 2017
acquisitions
accretion
adjustments
Sept. 30, 2017
Contractually required principal and interest
$
280,114
$
—
$
—
$
(21,776
)
$
258,338
Non-accretable difference
(14,047
)
—
—
1,148
(12,899
)
Cash flows expected to be collected
266,067
—
—
(20,628
)
245,439
Accretable yield
(86,703
)
—
7,696
(2,457
)
(81,464
)
Carry value of acquired loans
$
179,364
$
—
$
7,696
$
(23,085
)
$
163,975
Activity during the
Effect of
income
all other
nine month period ending September 30, 2017
Dec. 31, 2016
acquisitions
accretion
adjustments
Sept. 30, 2017
Contractually required principal and interest
$
297,821
$
20,729
$
—
$
(60,212
)
$
258,338
Non-accretable difference
(18,372
)
(6,347
)
—
11,820
(12,899
)
Cash flows expected to be collected
279,449
14,382
—
(48,392
)
245,439
Accretable yield
(93,525
)
(3,266
)
24,780
(9,453
)
(81,464
)
Carry value of acquired loans
$
185,924
$
11,116
$
24,780
$
(57,845
)
$
163,975
Activity during the
Effect of
income
all other
three month period ending September 30, 2016
Jun. 30, 2016
acquisitions
accretion
adjustments
Sep. 30, 2016
Contractually required principal and interest
$
344,464
$
—
$
—
$
(27,797
)
$
316,667
Non-accretable difference
(20,462
)
—
—
1,172
(19,290
)
Cash flows expected to be collected
324,002
—
—
(26,625
)
297,377
Accretable yield
(107,143
)
—
7,795
(741
)
(100,089
)
Carry value of acquired loans
$
216,859
$
—
$
7,795
$
(27,366
)
$
197,288
Activity during the
Effect of
income
all other
nine month period ending September 30, 2016
Dec. 31, 2015
acquisitions
accretion
adjustments
Sep. 30, 2016
Contractually required principal and interest
$
332,570
$
73,005
$
—
$
(88,908
)
$
316,667
Non-accretable difference
(19,452
)
(9,295
)
—
9,457
(19,290
)
Cash flows expected to be collected
313,118
63,710
—
(79,451
)
297,377
Accretable yield
(102,590
)
(18,585
)
24,750
(3,664
)
(100,089
)
Carry value of acquired loans
$
210,528
$
45,125
$
24,750
$
(83,115
)
$
197,288</t>
  </si>
  <si>
    <t>Securities Sold Under Agreement to Repurchase</t>
  </si>
  <si>
    <t>Banking And Thrift [Abstract]</t>
  </si>
  <si>
    <t>NOTE 7: Securities sold under agreement to repurchase Our Bank enters into borrowing arrangements with our retail business customers by agreements to repurchase (“securities sold under agreements to repurchase”) under which the bank pledges investment securities owned and under its control as collateral against these one-day borrowing arrangement. These short-term borrowings totaled $ at September 30, 2017
MBS
Municipal
As of September 30, 2017
Securities
Securities
Total
Market value of securities pledged
$
64,825
$
449
$
65,274
Borrowings related to pledged amounts
45,729
371
46,100
Market value pledged as a % of borrowings
142
%
121
%
142
%
As of December 31, 2016
Market value of securities pledged
$
34,159
$
1,363
$
35,522
Borrowings related to pledged amounts
27,558
869
28,427
Market value pledged as a % of borrowings
124
%
157
%
125
% Any risk related to these arrangements, primarily market value changes, are minimized due to the overnight (one day) maturity and the additional collateral pledged over the borrowed amounts.</t>
  </si>
  <si>
    <t>Business Combinations</t>
  </si>
  <si>
    <t>Business Combinations [Abstract]</t>
  </si>
  <si>
    <t>NOTE 8: Business Combinations Acquisition of Platinum Bank Holding Company On April 1, 2017, the Company completed its acquisition of Platinum whereby Platinum merged with and into the Company. Pursuant to and simultaneously with the merger of Platinum with and into the Company, Platinum’s wholly owned subsidiary bank, Platinum Bank, merged with and into the Company’s subsidiary bank, CenterState Bank, N.A. The Company’s primary reasons for the transaction were to further solidify its market share in the Central Florida markets and expand its customer base to enhance deposit fee income and leverage operating cost through economies of scale. The acquisition increased the Company’s total assets and total deposits by approximately 14% and 13%, respectively, as compared with the balances at December 31, 2016, and is expected to positively affect the Company’s operating results to the extent the Company earns more from interest earning assets than it pays in interest on its interest bearing liabilities. During the nine month period ending September 30, 2017, the Company incurred approximately $3,927 of acquisition costs related to this transaction. These acquisition costs are reported in merger and acquisition related expenses on the Company’s Condensed Consolidated Statements of Income and Comprehensive Income. The acquisition was accounted for under the acquisition method of accounting in accordance with ASC Topic 805, Business Combinations The Company acquired 100% of the outstanding common stock of Platinum. The purchase price consisted of both cash and stock. Each share of Platinum common stock was exchanged for $7.60 cash and 3.7832 shares of the Company’s common stock. Based on the closing price of the Company’s common stock on March 31, 2017, the resulting purchase price was $119,431. The table below summarizes the purchase price calculation.
Number of shares of Platinum common stock outstanding at March 31, 2017
1,131,134
Per share exchange ratio
3.7832
Number of shares of CenterState common stock less 51 of fractional shares
4,279,255
Multiplied by CenterState common stock price per share on March 31, 2017
$
25.90
Fair value of CenterState common stock issued
$
110,833
Total Platinum common shares
1,131,134
Multiplied by the cash consideration each Platinum share is entitled to receive
$
7.60
Total cash consideration, not including cash for fractional shares
$
8,597
Total stock consideration
$
110,833
Total cash consideration plus $1 for 51 of fractional shares
$
8,598
Total purchase price
$
119,431
The list below summarizes the estimates of the fair value of the assets purchased, including goodwill, and liabilities assumed as of the April 1, 2017 purchase date.
April 1, 2017
Assets:
Cash and cash equivalents
$
106,537
Loans, held for investment
451,295
Purchased credit impaired loans
3,289
Investments
28,873
Accrued interest receivable
1,216
Branch real estate
9,600
Furniture and fixtures
402
Bank property held for sale
4,382
FHLB stock
2,220
Other repossessed real estate owned
272
Core deposit intangible
3,992
Goodwill
73,829
Deferred tax asset
227
Other assets
29
Total assets acquired
$
686,163
Liabilities:
Deposits
$
520,423
Federal Home Loan Bank advances
40,546
Securities sold under agreement to repurchase
5,569
Accrued interest payable
94
Other liabilities
100
Total liabilities assumed
$
566,732
In the acquisition, the Company acquired $454,584 of loans at fair value, net of $8,980, or 1.9%, estimated discount to the outstanding principal balance, representing 13.3% of the Company’s total loans at December 31, 2016. Of the total loans acquired, management identified $3,289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April 1, 2017 for purchased credit impaired loans. Contractually required principal and interest payments have been adjusted for estimated prepayments.
Contractually required principal and interest
$
8,206
Non-accretable difference
(3,882
)
Cash flows expected to be collected
4,324
Accretable yield
(1,035
)
Total purchased credit-impaired loans acquired
$
3,289
The table below presents information with respect to the fair value of acquired loans, as well as their unpaid principal balance (“Book Balance”) at acquisition date.
Book
Fair
Balance
Value
Loans:
Single family residential real estate
$
37,206
$
37,419
Commercial real estate
272,298
268,656
Construction/development/land
47,675
46,618
Commercial loans
96,587
95,701
Consumer and other loans
2,954
2,901
Purchased credit-impaired
6,844
3,289
Total earning assets
$
463,564
$
454,584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992, Acquisition of Gateway Financial Holdings of Florida, Inc. On May 1, 2017, the Company completed its acquisition of Gateway whereby Gateway merged with and into the Company. Pursuant to and simultaneously with the merger of Gateway with and into the Company, Gateway’s three subsidiary banks, Gateway Bank of Florida, Gateway Bank of Central Florida and Gateway Bank of Southwest Florida, merged with and into the Company’s subsidiary bank, CenterState Bank, N.A. The Company’s primary reasons for the transaction were to expand its market share in the Central Florida market, together with its acquisition of Platinum as described above, and expand its customer base to enhance deposit fee income and leverage operating cost through economies of scale. The acquisition increased the Company’s total assets and total deposits by approximately 19% and 17%, respectively, as compared with the balances at December 31, 2016, and is expected to positively affect the Company’s operating results to the extent the Company earns more from interest earning assets than it pays in interest on its interest bearing liabilities. During the nine month period ending September 30, 2017, the Company incurred approximately $6,401 of acquisition costs related to this transaction. These acquisition costs are reported in merger and acquisition related expenses on the Company’s Condensed Consolidated Statements of Income and Comprehensive Income. The acquisition was accounted for under the acquisition method of accounting in accordance with ASC Topic 805, Business Combinations The Company acquired 100% of the outstanding common stock of Gateway. The purchase price consisted of both cash and stock. Each share of Gateway common stock was either exchanged for $18.00 cash or 0.95 shares of the Company’s common stock. In addition, the Company assumed Gateway’s stock options, which were converted to the Company’s stock options. Based on the closing price of the Company’s common stock on April 30, 2017, the resulting purchase price was $157,372. The table below summarizes the purchase price calculation.
Number of shares of Gateway common stock outstanding at April 30, 2017
5,463,764
Gateway preferred shares that converted to Gateway common shares upon a change in control
919,236
Total Gateway common shares including conversion of preferred shares
6,383,000
Number of shares of Gateway common shares exchanged for CenterState common stock
4,468,100
Per share exchange ratio
0.95
Number of shares of CenterState common stock less 254 of fractional shares
4,244,441
Multiplied by CenterState common stock price per share on April 30, 2017
$
25.23
Fair value of CenterState common stock issued
$
107,087
Number of shares of Gateway common shares exchanged for cash
1,914,900
Multiplied by the cash consideration each Gateway share is entitled to receive
$
18.00
Total cash consideration, not including cash for fractional shares
$
34,468
Total stock consideration
$
107,087
Total cash consideration plus $6 for 254 of fractional shares
$
34,474
Total consideration paid to Gateway common shareholders
$
141,561
Fair value of Gateway stock options converted to CenterState stock options
$
15,811
Total purchase price
$
157,372
The list below summarizes the preliminary estimates of the fair value of the assets purchased, including goodwill, and liabilities assumed as of the May 1, 2017 purchase date.
May 1, 2017
Assets:
Cash and cash equivalents
$
23,065
Loans, held for investment
560,413
Purchased credit impaired loans
7,827
Investments
231,951
Accrued interest receivable
2,422
Branch real estate
18,160
Furniture and fixtures
702
Bank property held for sale
1,087
Federal Reserve Bank and Federal Home Loan Bank stock
4,640
Other repossessed real estate owned
134
Bank owned life insurance
15,475
Servicing asset
271
Core deposit intangible
8,432
Goodwill
77,826
Deferred tax asset
7,953
Other assets
510
Total assets acquired
$
960,868
Liabilities:
Deposits
$
708,209
Federal Home Loan Bank advances
90,598
Federal funds purchased
3,588
Accrued interest payable
304
Other liabilities
797
Total liabilities assumed
$
803,496
In the acquisition, the Company acquired $568,240 of loans at fair value, net of $9,479, or 1.6%, estimated discount to the outstanding principal balance, representing 16.6% of the Company’s total loans at December 31, 2016. Of the total loans acquired, management identified $7,827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y 1, 2017 for purchased credit impaired loans. Contractually required principal and interest payments have been adjusted for estimated prepayments.
Contractually required principal and interest
$
12,523
Non-accretable difference
(2,465
)
Cash flows expected to be collected
10,058
Accretable yield
(2,231
)
Total purchased credit-impaired loans acquired
$
7,827
The table below presents information with respect to the fair value of acquired loans, as well as their unpaid principal balance (“Book Balance”) at acquisition date.
Book
Fair
Balance
Value
Loans:
Single family residential real estate
$
142,881
$
142,468
Commercial real estate
321,262
317,578
Construction/development/land
47,727
46,489
Commercial loans
46,953
46,274
Consumer and other loans
7,803
7,604
Purchased credit-impaired
11,093
7,827
Total earning assets
$
577,719
$
568,240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8,432,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Pro-forma information Pro-forma data for the three and nine month periods ending September 30, 2016 and nine month period ending September 30, 2017 listed in the table below presents pro-forma information as if the Platinum and Gateway acquisitions occurred at the beginning of 2016. Because the Platinum and Gateway transactions closed on April 1, 2017 and May 1, 2017, respectively, there is no pro-forma information for the three month period ending September 30, 2017 as both Platinum and Gateway actual results are included in the current reported figures. Merger related expenses for both Platinum and Gateway have not been included in the pro forma data below as the pro forma adjustments do not give consideration to non-recurring items, the impact of possible cost savings, expense efficiencies, synergies, strategy modifications, asset dispositions or other actions that may resulted from the acquisitions of Platinum and Gateway.
Three months ended Sept. 30,
Nine months ended Sept. 30,
2016
2017
2016
Net interest income
$
57,934
$
183,792
$
169,159
Net income available to common shareholders
$
18,202
$
59,522
$
34,853
EPS - basic
$
0.32
$
1.00
$
0.63
EPS - diluted
$
0.32
$
0.98
$
0.62
The disclosures regarding the results of operations for both Platinum and Gateway subsequent to their respective acquisition dates are omitted as this information is not practical to obtain. The Company converted Platinum and Gateway’s core systems in the same quarter as their respective acquisition date. Announced Acquisitions of HCBF Holding Company, Inc. and Sunshine Bancorp, Inc. On August 12, 2017, the Company entered into a definitive agreement to acquire HCBF Holding Company, Inc. (“HCBF”), whereby HCBF will be merged with and into the Company, with the Company continuing as the surviving corporation in the merger. Immediately after the merger, the Company’s subsidiary bank and HCBF’s subsidiary bank will merge with CenterState Bank as the surviving bank. Under the terms of the agreement, each outstanding share of HCBF common stock will be converted into the right to receive 0.675 shares of the Company’s common stock and $1.925 in cash. The transaction was unanimously approved by the boards of directors of both companies. The transaction is expected to close in the first quarter of 2018 subject to customary closing conditions, including receipt of all applicable regulatory approvals and shareholder approval of both companies. The Company’s primary reasons for the transaction are to further solidify its market share in the Florida market and expand its customer base to enhance deposit fee income and leverage operating cost through economies of scale. HCBF, which is headquartered in Fort Pierce, Florida, currently operates 46 banking locations throughout 19 counties in Florida. As of September 30, 2017, HCBF reported total assets of $2,179,606, total loans of $1,314,484 and total deposits of $1,739,552. On August 12, 2017, the Company entered into a definitive agreement to acquire Sunshine Bancorp, Inc. (“Sunshine”), whereby Sunshine will be merged with and into the Company, with the Company continuing as the surviving corporation in the merger. Immediately after the merger, the Company’s wholly owned subsidiary bank and Sunshine’s wholly owned subsidiary bank, Sunshine Bank, will merge with CenterState Bank as the surviving bank. Under the terms of the agreement, each outstanding share of Sunshine common stock will be converted into the right to receive 0.89 shares of the Company’s common stock. The transaction was unanimously approved by the boards of directors of both companies and all required regulatory approvals have been received. The transaction is expected to close in the first quarter of 2018 subject to customary closing conditions, including receipt of Sunshine’s stockholder approval. The Company’s primary reasons for the transaction are to further solidify its market share in the Florida market and expand its customer base to enhance deposit fee income and leverage operating cost through economies of scale. Sunshine, which is headquartered in Plant City, Florida, currently operates 18 banking locations along Florida’s I-4 corridor in Brevard, Hillsborough, Manatee, Orange, Pasco, Polk and Sarasota counties. As of September 30, 2017, Sunshine reported total assets of $943,633, total loans of $705,104 and total deposits of $749,050.</t>
  </si>
  <si>
    <t>Derivatives</t>
  </si>
  <si>
    <t>Derivative Instruments And Hedging Activities Disclosure [Abstract]</t>
  </si>
  <si>
    <t>NOTE 9: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At September 30, 2017 and December 31, 2016, the notional amount of such arrangements was $3,434,537 Summary information about the derivative instruments is as follows:
Sept. 30, 2017
Dec. 31, 2016
Notional amount
$
3,434,537
$
2,441,768
Weighted average pay rate on interest-rate swaps
2.86
%
2.56
%
Weighted average receive rate on interest rate swaps
2.86
%
2.55
%
Weighted average maturity (years)
11
11
Fair value of interest rate swap derivatives (asset)
$
42,398
31,817
Fair value of interest rate swap derivatives (liability)
$
43,314
$
32,691</t>
  </si>
  <si>
    <t>Stock Offering</t>
  </si>
  <si>
    <t>Public Offering [Abstract]</t>
  </si>
  <si>
    <t xml:space="preserve">NOTE 10: Stock Offering On January 13, 2017, the Company raised approximately $63,791 through a public offering by issuing 2,695,000 shares of common stock, including 245,000 shares pursuant to the exercise of the underwriters’ over-allotment option. Net proceeds of the offering, after all expenses, were approximately $63,262. </t>
  </si>
  <si>
    <t>Recently Issued Accounting Standards</t>
  </si>
  <si>
    <t>Accounting Changes And Error Corrections [Abstract]</t>
  </si>
  <si>
    <t xml:space="preserve">NOTE 11: Recently Issued Accounting Standards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nd ASU No. 2016-12 “Narrow-Scope Improvements and Practical Expedients.” The Company is currently evaluating the provisions of ASU No. 2014-09 and its related updates and will be closely monitoring developments and additional guidance to determine the potential impact the new standard will have on the Company's Consolidated Financial Statements, however, adoption of the new standard is not expected to have a significant impact. The Company’s primary sources of revenues are derived from interest and dividends earned on loans, investment securities and other financial instruments that are not within the scope of ASU 2014-09. The Company expects to adopt ASU 2014-09 in the first quarter of 2018 using the modified retrospective approach with a cumulative effect of initial application along with supplementary disclosure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Consolidated Balance Sheet. In March 2016, the FASB issued ASU No. 2016-04, Liabilities – Extinguishments of Liabilities (Subtopic 405-20): Recognition of Breakage for Certain Prepaid Stored-Value Products. The amendments of this ASU narrowly address breakage, which is the monetary amount of the card that ultimately is not redeemed by the cardholder for prepaid stored-value products that are redeemable for monetary values of goods or services but may also be redeemable for cash. Examples of prepaid stored-value products included in this amendment are prepaid gift cards issued by specific payment networks and redeemable at network-accepting merchant locations, prepaid telecommunication cards, and traveler’s check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no longer record excess tax benefits and certain tax deficiencies in additional paid-in capital (“APIC”). Instead, they record all excess tax benefits and tax deficiencies as income tax expense or benefit in the income statement, and APIC pools ar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requires an employer to classify the cash paid to a tax authority when shares are withheld to satisfy its statutory income tax withholding obligation as a financing activity on its statement of cash flows (previous guidance did not specify how these cash flows were to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On January 1, 2017, the Company adopted this update which resulted in a reduction of income tax expense of approximately $205 and $2,407, or $0.00 and $0.04 per diluted earnings per share, for the three and nine month periods ending September 30, 2017. These excess tax benefits are also reported as an operating activity on the Condensed Consolidated Statement of Cash Flows. The Company also elected to recognize the impact of forfeitures when they occur.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formed a CECL committee to assist with the implementation process and is currently evaluating the provisions of ASU No. 2016-13 to determine the potential impact the new standard will have on the Company's Consolidated Financial Statements, including different methodologies that may be employed to estimate credit losses as well as additional data gathering that will be needed to adopt the standard. The standard will add new disclosures related to factors that influenced management’s estimate, including current expected credit losses, the changes in those factors, and reasons for the changes as well as the method applied to revert to historical credit loss experience, and the Company expects to recognize a one-time cumulative effect adjustment to the allowance for loan losses as of the beginning of the first reporting period in which the new standard is effective, but has not yet determined the magnitude of any such one-time adjustment or the overall impact on the Company’s Financial Statements In October 2016, the FASB issued ASU No. 2016-16, Income Taxes (Topic 740): Intra-Entity Transfers of Assets Other Than Inventory. Current guidance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enerally accepted accounting principles. The exception has led to diversity in practice and is a source of complexity in financial reporting.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The amendments in this update should be applied on a modified retrospective basis through a cumulative-effect adjustment directly to retained earnings as of the beginning of the period of adoption. The Company is currently evaluating the impact of adopting the new guidance on the Consolidated Financial Statements, but it is not expected to have a material impact.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An entity still has the option to perform the qualitative assessment for a reporting unit to determine if the quantitative impairment test is necessary. In March 2017, the FASB issued ASU No. 2017-08, “Premium Amortization on Purchased Callable Debt Securities”, to amend the amortization period for certain purchased callable debt securities held at a premium. Under current GAAP, entities generally amortize the premium as an adjustment of yield over the contractual life of the instrument. The amendments in this update require the premium to be amortized to the earliest call date. No accounting change is required for securities held at a discount. For public business entities, the amendments in this update become effective for annual periods, and interim periods within those annual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The Company adopted this update in July 2017 but it did not have a material impact on the Consolidated Financial Statements. In May 2017, the FASB issued ASU 2017-09,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 In August 2017, the FASB issued ASU 2017-12, Derivatives and Hedging (Topic 815): Targeted Improvements to Accounting for Hedging Activities. The amendments in this update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GAAP by expanding hedge accounting for both nonfinancial and financial risk components and by refining the measurement of hedge results to better reflect an entity’s hedging strategies. Thus, the amendments will enable an entity to report more faithfull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Overall, those amendments are an improvement because an entity’s financial statements will reflect more accurately and comprehensively the intent and outcome of its hedging strategies. The tabular disclosure related to effects on the income statement of fair value and cash flow hedges and the disclosure of cumulative basis adjustments for fair value hedges provide users with a more complete picture of the effect of hedge accounting on an entity’s income statement and balance sheet. When considered together, the amendments to presentation and disclosures are an improvement because they will provide users with more decision-useful information about the effect of an entity’s risk management activities on the financial statements. Additionally, the amendments in this Update should ease the operational burden of applying hedge accounting by allowing more time to prepare hedge documentation and, allowing effectiveness assessments to be performed on a qualitative basis after hedge inception. For public business entities, the amendments in this update become effective for fiscal years, and interim periods within those fiscal years, beginning after December 15, 2018. Early adoption is permitted, including adoption in an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is currently evaluating the impact of adopting the new guidance on the Consolidated Financial Statements. </t>
  </si>
  <si>
    <t>Common Stock Outstanding and Earnings Per Share Data (Tables)</t>
  </si>
  <si>
    <t>Factors Used in Earnings Per Share Computations</t>
  </si>
  <si>
    <t xml:space="preserve">The following table presents the factors used in the earnings per share computations for the periods indicated.
Three months ended September 30,
Nine months ended September 30,
2017
2016
2017
2016
Basic
Net income available to common shareholders
$
22,050
$
15,384
$
53,883
$
26,314
Less: Earnings allocated to participating securities
(46
)
(60
)
(121
)
(104
)
Net income allocated to common shareholders
$
22,004
$
15,324
$
53,762
$
26,210
Weighted average common shares outstanding
including participating securities
60,032,804
48,006,824
56,442,506
47,441,952
Less: Participating securities (1)
(126,194
)
(186,281
)
(126,806
)
(187,697
)
Average shares
59,906,610
47,820,543
56,315,700
47,254,255
Basic earnings per common share
$
0.37
$
0.32
$
0.95
$
0.55
Diluted
Net income available to common shareholders
$
22,004
$
15,324
$
53,762
$
26,210
Weighted average common shares outstanding for
basic earnings per common share
59,906,610
47,820,543
56,315,700
47,254,255
Add: Dilutive effects of stock based compensation awards
1,208,395
782,023
1,014,567
700,504
Average shares and dilutive potential common shares
61,115,005
48,602,566
57,330,267
47,954,759
Diluted earnings per common share
$
0.36
$
0.32
$
0.94
$
0.55
1.
Participating securities are restricted stock awards whereby the stock certificates have been issued, are included in outstanding shares, receive dividends and can be voted, but have not vested. </t>
  </si>
  <si>
    <t>Fair Value (Tables)</t>
  </si>
  <si>
    <t>Assets and Liabilities Measured at Fair Value on Recurring Basis</t>
  </si>
  <si>
    <t xml:space="preserve">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September 30, 2017
Assets:
Trading securities
$
2,973
—
$
2,973
—
Available for sale securities
Corporate debt securities
5,175
—
5,175
—
Obligations of U.S. government sponsored entities and agencies
9,773
—
9,773
—
Mortgage backed securities
788,016
—
788,016
—
Municipal securities
63,693
—
63,693
—
Interest rate swap derivatives
42,398
—
42,398
—
Liabilities:
Interest rate swap derivatives
43,314
—
43,314
—
at December 31, 2016
Assets:
Trading securities
$
12,383
—
$
12,383
—
Available for sale securities
U.S. Treasury securities
1,001
—
1,001
—
Obligations of U.S. government sponsored entities and agencies
9,301
—
9,301
—
Mortgage backed securities
707,957
—
707,957
—
Municipal securities
22,443
—
22,443
—
Interest rate swap derivatives
31,817
—
31,817
—
Liabilities:
Interest rate swap derivatives
32,691
—
32,691
—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September 30, 2017
Assets:
Impaired loans
Residential real estate
$
2,105
—
—
$
2,105
Commercial real estate
7,200
—
—
7,200
Land, land development and construction
295
—
—
295
Commercial
1,171
—
—
1,171
Consumer
59
—
—
59
Other real estate owned
Residential real estate
689
—
—
689
Commercial real estate
342
—
—
342
Land, land development and construction
1,652
—
—
1,652
Bank property held for sale
1,516
—
—
1,516
at December 31, 2016
Assets:
Impaired loans
Residential real estate
$
2,937
—
—
$
2,937
Commercial real estate
8,355
—
—
8,355
Land, land development and construction
1,004
—
—
1,004
Commercial
1,207
—
—
1,207
Consumer
62
—
—
62
Other real estate owned
Residential real estate
137
—
—
137
Commercial real estate
873
—
—
873
Land, land development and construction
1,385
—
—
1,385
Bank property held for sale
868
—
—
868</t>
  </si>
  <si>
    <t>Carrying Amounts and Estimated Fair Values of Company's Financial Instruments</t>
  </si>
  <si>
    <t>The following table presents the carry amounts and estimated fair values of the Company’s financial instruments:
Fair value measurements
at September 30, 2017
Carrying amount
Level 1
Level 2
Level 3
Total
Financial assets:
Cash and cash equivalents
$
302,229
$
302,229
$
—
$
—
$
302,229
Trading securities
2,973
—
2,973
—
2,973
Investment securities available for sale
866,657
—
866,657
—
866,657
Investment securities held to maturity
237,874
—
238,462
—
238,462
FHLB and FRB stock
28,262
—
—
—
n/a
Loans held for sale
12,243
—
12,243
—
12,243
Loans, less allowance for loan losses of $31,828
4,649,739
—
—
4,644,316
4,644,316
Interest rate swap derivatives
42,398
—
42,398
—
42,398
Accrued interest receivable
16,835
—
4,495
12,340
16,835
Financial liabilities:
Deposits- without stated maturities
$
4,580,026
$
4,580,026
$
—
$
—
$
4,580,026
Deposits- with stated maturities
845,444
—
849,664
—
849,664
Securities sold under agreement to repurchase
46,100
—
46,100
—
46,100
Federal funds purchased
335,531
—
335,531
—
335,531
Corporate debentures
26,134
—
—
22,139
22,139
Interest rate swap derivatives
43,314
—
43,314
—
43,314
Accrued interest payable
1,154
—
1,154
—
1,154
Fair value measurements
at December 31, 2016
Carrying amount
Level 1
Level 2
Level 3
Total
Financial assets:
Cash and cash equivalents
$
175,654
$
175,654
$
—
$
—
$
175,654
Trading securities
12,383
—
12,383
—
12,383
Investment securities available for sale
740,702
—
740,702
—
740,702
Investment securities held to maturity
250,543
—
242,693
—
242,693
FHLB and FRB stock
17,669
—
—
—
n/a
Loans held for sale
2,285
—
2,285
—
2,285
Loans, less allowance for loan losses of $27,041
3,402,706
—
—
3,395,975
3,395,975
Interest rate swap derivatives
31,817
—
31,817
—
31,817
Accrued interest receivable
12,112
—
3,979
8,133
12,112
Financial liabilities:
Deposits- without stated maturities
$
3,607,107
$
3,607,107
$
—
$
—
$
3,607,107
Deposits- with stated maturities
545,437
—
547,570
—
547,570
Securities sold under agreement to repurchase
28,427
—
28,427
—
28,427
Federal funds purchased
261,986
—
261,986
—
261,986
Corporate debentures
25,958
—
—
22,363
22,363
Interest rate swap derivatives
32,691
—
32,691
—
32,691
Accrued interest payable
851
—
851
—
851</t>
  </si>
  <si>
    <t>Reportable Segments (Tables)</t>
  </si>
  <si>
    <t>Reconciliation of Reportable Segment Revenues, Expenses and Profit</t>
  </si>
  <si>
    <t>The table below is a reconciliation of the reportable segment revenues, expenses, and profit to the Company’s consolidated total for the three and nine month periods ending September 30, 2017 and 2016.
Three month period ending September 30, 2017
Correspondent
Corporate
Commercial
banking and
overhead
and retail
capital markets
and
Elimination
banking
division
administration
entries
Total
Interest income
$
64,410
$
2,647
$
—
$
—
$
67,057
Interest expense
(3,305
)
(819
)
(347
)
—
(4,471
)
Net interest income (expense)
61,105
1,828
(347
)
—
62,586
Provision for loan losses
(1,113
)
17
—
—
(1,096
)
Non interest income
9,528
7,213
—
—
16,741
Non interest expense
(38,432
)
(5,304
)
(886
)
—
(44,622
)
Net income (loss) before taxes
31,088
3,754
(1,233
)
—
33,609
Income tax (provision) benefit
(10,579
)
(1,448
)
468
—
(11,559
)
Net income
$
20,509
$
2,306
$
(765
)
$
—
$
22,050
Total assets
$
6,319,532
$
498,669
$
940,571
$
(935,911
)
$
6,822,861
Nine month period ending September 30, 2017
Correspondent
Corporate
Commercial
banking and
overhead
and retail
capital markets
and
Elimination
banking
division
administration
entries
Total
Interest income
$
175,015
$
7,889
$
—
$
—
$
182,904
Interest expense
(7,934
)
(2,048
)
(998
)
—
(10,980
)
Net interest income (expense)
167,081
5,841
(998
)
—
171,924
Provision for loan losses
(4,073
)
83
—
—
(3,990
)
Non interest income
26,493
21,724
—
—
48,217
Non interest expense
(119,304
)
(15,594
)
(2,576
)
—
(137,474
)
Net income (loss) before taxes
70,197
12,054
(3,574
)
—
78,677
Income tax (provision) benefit
(22,900
)
(4,649
)
2,755
—
(24,794
)
Net income (loss)
$
47,297
$
7,405
$
(819
)
$
—
$
53,883
Total assets
$
6,319,532
$
498,669
$
940,571
$
(935,911
)
$
6,822,861
Three month period ending September 30, 2016
Correspondent
Corporate
Commercial
banking and
overhead
and retail
capital markets
and
Elimination
banking
division
administration
entries
Total
Interest income
$
45,840
$
1,863
$
—
$
—
$
47,703
Interest expense
(1,848
)
(238
)
(298
)
—
(2,384
)
Net interest income (expense)
43,992
1,625
(298
)
—
45,319
Provision for loan losses
(1,303
)
28
—
—
(1,275
)
Non interest income
8,153
7,528
—
—
15,681
Non interest expense
(30,025
)
(5,456
)
(914
)
—
(36,395
)
Net income (loss) before taxes
20,817
3,725
(1,212
)
—
23,330
Income tax (provision) benefit
(6,973
)
(1,437
)
464
—
(7,946
)
Net income (loss)
$
13,844
$
2,288
$
(748
)
$
—
$
15,384
Total assets
$
4,612,833
$
394,475
$
585,561
$
(578,357
)
$
5,014,512
Nine month period ending September 30, 2016
Correspondent
Corporate
Commercial
banking and
overhead
and retail
capital markets
and
Elimination
banking
division
administration
entries
Total
Interest income
$
132,783
$
5,727
$
—
$
—
$
138,510
Interest expense
(5,129
)
(745
)
(845
)
—
(6,719
)
Net interest income (expense)
127,654
4,982
(845
)
—
131,791
Provision for loan losses
(2,648
)
(48
)
—
—
(2,696
)
Non interest income
21,311
25,594
308
—
47,213
Non interest expense
(115,934
)
(17,397
)
(2,966
)
—
(136,297
)
Net income (loss) before taxes
30,383
13,131
(3,503
)
—
40,011
Income tax (provision) benefit
(9,964
)
(5,064
)
1,331
—
(13,697
)
Net income (loss)
$
20,419
$
8,067
$
(2,172
)
$
—
$
26,314
Total assets
$
4,612,833
$
394,475
$
585,561
$
(578,357
)
$
5,014,512</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September 30, 2017
Gross
Gross
Amortized
Unrealized
Unrealized
Fair
Cost
Gains
Losses
Value
Corporate debt securities
$
5,000
$
175
$
—
$
5,175
Obligations of U.S. government sponsored entities and agencies
10,000
—
227
9,773
Mortgage backed securities
789,921
3,501
5,406
788,016
Municipal securities
62,188
1,508
3
63,693
Total available-for-sale
$
867,109
$
5,184
$
5,636
$
866,657
December 31, 2016
Gross
Gross
Amortized
Unrealized
Unrealized
Fair
Cost
Gains
Losses
Value
U.S. Treasury securities
$
1,000
$
1
$
—
$
1,001
Obligations of U.S. government sponsored entities and agencies
10,027
—
726
9,301
Mortgage backed securities
721,657
1,795
15,495
707,957
Municipal securities
21,976
505
38
22,443
Total available-for-sale
$
754,660
$
2,301
$
16,259
$
740,702</t>
  </si>
  <si>
    <t>Schedule of Sales of Available for Sale Securities</t>
  </si>
  <si>
    <t>Sales of available for sale securities for the nine months ended September 30, 2017 and 2016 were as follows:
For the nine months ended:
September 30, 2017
September 30, 2016
Proceeds
$
260,824
$
142,075
Gross gains
—
13
Gross losses
—
—</t>
  </si>
  <si>
    <t>Fair Value of Held to Maturity Securities and Related Gross Unrecognized Gains and Losses</t>
  </si>
  <si>
    <t>The following reflects the fair value of held-to-maturity securities and the related gross unrecognized gains and losses as of September 30, 2017 and December 31, 2016.
September 30, 2017
Gross
Gross
Amortized
Unrecognized
Unrecognized
Fair
Cost
Gains
Losses
Value
Mortgage backed securities
$
105,387
$
74
$
346
$
105,115
Municipal securities
132,487
2,206
1,346
133,347
Total held-to-maturity
$
237,874
$
2,280
$
1,692
$
238,462
December 31, 2016
Gross
Gross
Amortized
Unrecognized
Unrecognized
Fair
Cost
Gains
Losses
Value
Mortgage backed securities
$
120,367
$
—
$
1,986
$
118,381
Municipal securities
130,176
434
6,298
124,312
Total held to maturity
$
250,543
$
434
$
8,284
$
242,693</t>
  </si>
  <si>
    <t>Available-for-sale Securities [Member]</t>
  </si>
  <si>
    <t>Fair Value and Amortized Cost of Investment Securities by Contractual Maturity</t>
  </si>
  <si>
    <t>The fair value of available for sale securities at September 30, 2017 by contractual maturity were as follows. Securities not due at a single maturity date, primarily mortgage-backed securities, are shown separately.
Fair
Amortized
Investment securities available for sale:
Value
Cost
Due after one year through five years
$
4,913
$
4,717
Due after five years through ten years
17,866
17,437
Due after ten years through thirty years
55,862
55,034
Mortgage backed securities
788,016
789,921
Total available-for-sale
$
866,657
$
867,109</t>
  </si>
  <si>
    <t>Investments Gross Unrealized Losses and Fair Value</t>
  </si>
  <si>
    <t>The following tables show the Company’s available for sale investments’ gross unrealized losses and fair value, aggregated by investment category and length of time that individual securities have been in a continuous unrealized loss position, at September 30, 2017 and December 31, 2016.
September 30, 2017
Less than 12 months
12 months or more
Total
Fair
Unrealized
Fair
Unrealized
Fair
Unrealized
Value
Losses
Value
Losses
Value
Losses
Obligations of U.S. government sponsored entities and agencies
$
—
$
—
$
9,773
$
227
$
9,773
$
227
Mortgage backed securities
371,035
2,862
90,130
2,544
461,165
5,406
Municipal securities
1,057
3
—
—
1,057
3
Total temporarily impaired available-for-sale securities
$
372,092
$
2,865
$
99,903
$
2,771
$
471,995
$
5,636
December 31, 2016
Less than 12 months
12 months or more
Total
Fair
Unrealized
Fair
Unrealized
Fair
Unrealized
Value
Losses
Value
Losses
Value
Losses
Obligations of U.S. government sponsored entities and agencies
$
9,301
$
726
$
—
$
—
$
9,301
$
726
Mortgage backed securities
591,064
13,941
31,121
1,554
622,185
15,495
Municipal securities
2,081
38
—
—
2,081
38
Total temporarily impaired available-for-sale securities
$
602,446
$
14,705
$
31,121
$
1,554
$
633,567
$
16,259</t>
  </si>
  <si>
    <t>Held-to-maturity Securities [Member]</t>
  </si>
  <si>
    <t>The fair value and amortized cost of held-to-maturity securities at September 30, 2017 by contractual maturity were as follows. Mortgage-backed securities are not due at a single maturity date and are shown separately.
Fair
Amortized
Investment securities held-to-maturity
Value
Cost
Due after five years through ten years
$
1,554
$
1,533
Due after ten years through thirty years
131,793
130,954
Mortgage backed securities
105,115
105,387
Total held-to-maturity
$
238,462
$
237,874</t>
  </si>
  <si>
    <t>The following table shows the Company’s held-to-maturity investments’ gross unrecognized losses and fair value, aggregated by investment category and length of time the individual securities have been in a continuous unrecognized loss position, at September 30, 2017 and December 31, 2016.
September 30, 2017
Less than 12 months
12 months or more
Total
Fair
Unrecognized
Fair
Unrecognized
Fair
Unrecognized
Value
Losses
Value
Losses
Value
Losses
Mortgage backed securities
$
71,952
$
309
$
5,317
$
37
$
77,269
$
346
Municipal securities
23,300
239
28,175
1,107
51,475
1,346
Total temporarily impaired held-to-maturity securities
$
95,252
$
548
$
33,492
$
1,144
$
128,744
$
1,692
December 31, 2016
Less than 12 months
12 months or more
Total
Fair
Unrecognized
Fair
Unrecognized
Fair
Unrecognized
Value
Losses
Value
Losses
Value
Losses
Mortgage backed securities
$
118,381
$
1,986
$
—
$
—
$
118,381
$
1,986
Municipal securities
95,552
6,298
—
—
95,552
6,298
Total temporarily impaired held-to-maturity securities
$
213,933
$
8,284
$
—
$
—
$
213,933
$
8,284</t>
  </si>
  <si>
    <t>Loans (Tables)</t>
  </si>
  <si>
    <t>Summary of Information Concerning Loan Portfolio by Collateral Types</t>
  </si>
  <si>
    <t xml:space="preserve">The following table sets forth information concerning the loan portfolio by collateral types as of the dates indicated.
September 30, 2017
December 31, 2016
Loans excluding PCI loans
Real estate loans
Residential
$
1,027,248
$
816,304
Commercial
2,512,130
1,755,922
Land, development and construction
241,130
142,044
Total real estate
3,780,508
2,714,270
Commercial
633,209
439,540
Consumer and other loans
103,087
89,538
Loans before unearned fees and deferred cost
4,516,804
3,243,348
Net unearned fees and costs
788
475
Total loans excluding PCI loans
4,517,592
3,243,823
PCI loans (note 1)
Real estate loans
Residential
63,227
72,179
Commercial
88,543
99,566
Land, development and construction
7,612
9,944
Total real estate
159,382
181,689
Commercial
4,267
3,825
Consumer and other loans
326
410
Total PCI loans
163,975
185,924
Total loans
4,681,567
3,429,747
Allowance for loan losses for loans that are not PCI loans
(31,543
)
(26,569
)
Allowance for loan losses for PCI loans
(285
)
(472
)
Total loans, net of allowance for loan losses
$
4,649,739
$
3,402,706
note 1:
Purchased credit impaired (“PCI”) loans are being accounted for pursuant to ASC Topic 310-30. </t>
  </si>
  <si>
    <t>Summary of Allowance for Loan Losses and Recorded Investment in Loans by Portfolio</t>
  </si>
  <si>
    <t>The table below set forth the activity in the allowance for loan losses for the periods presented.
Allowance for loan losses for loans that are not PCI loans
Allowance for loan losses on PCI loans
Total
Three months ended September 30, 2017
Balance at beginning of period
$
29,769
$
363
$
30,132
Loans charged-off
(472
)
—
(472
)
Recoveries of loans previously charged-off
1,072
—
1,072
Net recoveries
600
—
600
Provision for loan losses
1,174
(78
)
1,096
Balance at end of period
$
31,543
$
285
$
31,828
Three months ended September 30, 2016
Balance at beginning of period
$
24,066
$
106
$
24,172
Loans charged-off
(821
)
(66
)
(887
)
Recoveries of loans previously charged-off
939
—
939
Net recoveries (charge-offs)
118
(66
)
52
Provision for loan losses
1,090
185
1,275
Balance at end of period
$
25,274
$
225
$
25,499
Allowance for loan losses for loans that are not PCI loans
Allowance for loan losses on PCI loans
Total
Nine months ended September 30, 2017
Balance at beginning of period
$
26,569
472
$
27,041
Loans charged-off
(1,722
)
—
(1,722
)
Recoveries of loans previously charged-off
2,454
65
2,519
Net recoveries
732
65
797
Provision for loan losses
4,242
(252
)
3,990
Balance at end of period
$
31,543
285
$
31,828
Nine months ended September 30, 2016
Balance at beginning of period
$
22,143
$
121
$
22,264
Loans charged-off
(1,642
)
(66
)
(1,708
)
Recoveries of loans previously charged-off
2,247
—
2,247
Net recoveries (charge-offs)
605
(66
)
539
Provision for loan losses
2,526
170
2,696
Balance at end of period
$
25,274
$
225
$
25,499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September 30, 2017
Beginning of the period
$
6,134
$
17,238
$
1,175
$
3,590
$
1,632
$
29,769
Charge-offs
(108
)
(8
)
—
(140
)
(216
)
(472
)
Recoveries
290
320
353
82
27
1,072
Provision for loan losses
(292
)
1,074
(393
)
458
327
1,174
Balance at end of period
$
6,024
$
18,624
$
1,135
$
3,990
$
1,770
$
31,543
Three months ended September 30, 2016
Beginning of the period
$
5,909
$
12,454
$
799
$
3,497
$
1,407
$
24,066
Charge-offs
(93
)
(155
)
(198
)
(138
)
(237
)
$
(821
)
Recoveries
496
293
15
91
44
$
939
Provision for loan losses
(453
)
924
133
194
292
$
1,090
Balance at end of period
$
5,859
$
13,516
$
749
$
3,644
$
1,506
$
25,274
Real Estate Loans
Residential
Commercial
Land, develop., constr.
Comm. &amp; industrial
Consumer &amp; other
Total
Allowance for loan losses for loans that are PCI loans:
Three months ended September 30, 2017
Beginning of the period
$
50
$
123
$
176
$
—
$
14
$
363
Charge-offs
—
—
—
—
—
—
Recoveries
—
—
—
—
—
—
Provision for loan losses
(50
)
(65
)
37
—
—
(78
)
Balance at end of period
$
—
$
58
$
213
$
—
$
14
$
285
Three months ended September 30, 2016
Beginning of the period
$
—
$
92
$
—
$
—
$
14
$
106
Charge-offs
—
—
(66
)
—
—
(66
)
Recoveries
—
—
—
—
—
—
Provision for loan losses
61
—
124
—
—
185
Balance at end of period
$
61
$
92
$
58
$
—
$
14
$
225
Real Estate Loans
Residential
Commercial
Land, develop., constr.
Comm. &amp; industrial
Consumer &amp; other
Total
Allowance for loan losses for loans that are not PCI loans:
Nine months ended September 30, 2017
Beginning of the period
$
5,640
$
14,713
$
883
$
3,785
$
1,548
$
26,569
Charge-offs
(250
)
(72
)
—
(677
)
(723
)
(1,722
)
Recoveries
816
626
596
254
162
2,454
Provision for loan losses
(182
)
3,357
(344
)
628
783
4,242
Balance at end of period
$
6,024
$
18,624
$
1,135
$
3,990
$
1,770
$
31,543
Nine months ended September 30, 2016
Beginning of the period
$
6,015
$
10,559
$
936
$
3,212
$
1,421
$
22,143
Charge-offs
(226
)
(421
)
(232
)
(161
)
(602
)
(1,642
)
Recoveries
1,056
590
250
210
141
2,247
Provision for loan losses
(986
)
2,788
(205
)
383
546
2,526
Balance at end of period
$
5,859
$
13,516
$
749
$
3,644
$
1,506
$
25,274
Real Estate Loans
Residential
Commercial
Land, develop., constr.
Comm. &amp; industrial
Consumer &amp; other
Total
Allowance for loan losses for loans that are PCI loans:
Nine months ended September 30, 2017
Beginning of the period
$
54
$
92
$
312
$
—
$
14
$
472
Charge-offs
—
—
—
—
—
—
Recoveries
—
65
—
—
—
65
Provision for loan losses
(54
)
(99
)
(99
)
—
—
(252
)
Balance at end of period
$
—
$
58
$
213
$
—
$
14
$
285
Nine months ended September 30, 2016
Beginning of the period
$
—
$
103
$
1
$
3
$
14
$
121
Charge-offs
—
—
(66
)
—
—
(66
)
Recoveries
—
—
—
—
—
—
Provision for loan losses
61
(11
)
123
(3
)
—
170
Balance at end of period
$
61
$
92
$
58
$
—
$
14
$
225</t>
  </si>
  <si>
    <t>Allowance for Loan Losses and Recorded Investment in Loans by Portfolio Segment and Based on Impairment Method</t>
  </si>
  <si>
    <t>The following tables present the balance in the allowance for loan losses and the recorded investment in loans by portfolio segment and based on impairment method as of September 30, 2017 and December 31, 2016. Accrued interest receivable and unearned loan fees and costs are not included in the recorded investment because they are not material.
Real Estate Loans
As of September 30, 2017
Residential
Commercial
Land, develop., constr.
Comm. &amp; industrial
Consumer &amp; other
Total
Allowance for loan losses:
Ending allowance balance attributable to loans:
Individually evaluated for impairment
$
510
$
97
$
5
$
207
$
24
$
843
Collectively evaluated for impairment
5,514
18,527
1,130
3,783
1,746
30,700
Purchased credit impaired
—
58
213
—
14
285
Total ending allowance balance
$
6,024
$
18,682
$
1,348
$
3,990
$
1,784
$
31,828
Loans:
Individually evaluated for impairment
$
7,143
$
9,557
$
338
$
2,016
$
253
$
19,307
Collectively evaluated for impairment
1,020,105
2,502,573
240,792
631,193
102,834
4,497,497
Purchased credit impaired
63,227
88,543
7,612
4,267
326
163,975
Total ending loan balances
$
1,090,475
$
2,600,673
$
248,742
$
637,476
$
103,413
$
4,680,779
Real Estate Loans
As of December 31, 2016
Residential
Commercial
Land, develop., constr.
Comm. &amp; industrial
Consumer &amp; other
Total
Allowance for loan losses:
Ending allowance balance attributable to loans:
Individually evaluated for impairment
$
653
$
—
$
10
$
7
$
25
$
695
Collectively evaluated for impairment
4,987
14,713
873
3,778
1,523
25,874
Purchased credit impaired
54
92
312
—
14
472
Total ending allowance balance
$
5,694
$
14,805
$
1,195
$
3,785
$
1,562
$
27,041
Loans:
Individually evaluated for impairment
$
8,237
$
9,017
$
1,059
$
1,710
$
230
$
20,253
Collectively evaluated for impairment
808,067
1,746,905
140,985
437,830
89,308
3,223,095
Purchased credit impaired
72,179
99,566
9,944
3,825
410
185,924
Total ending loan balance
$
888,483
$
1,855,488
$
151,988
$
443,365
$
89,948
$
3,429,272</t>
  </si>
  <si>
    <t>Summary of Impaired Loans</t>
  </si>
  <si>
    <t>The table below summarizes impaired loan data for the periods presented.
Sept. 30, 2017
Dec. 31, 2016
Performing TDRs (these are not included in nonperforming loans ("NPLs"))
$
11,491
$
11,030
Nonperforming TDRs (these are included in NPLs)
1,220
2,075
Total TDRs (these are included in impaired loans)
12,711
13,105
Impaired loans that are not TDRs
6,596
7,148
Total impaired loans
$
19,307
$
20,253</t>
  </si>
  <si>
    <t>Troubled Debt Restructured Loans by Loans Type</t>
  </si>
  <si>
    <t>TDRs as of September 30, 2017 and December 31, 2016 quantified by loan type classified separately as accrual (performing loans) and non-accrual (non performing loans) are presented in the tables below.
As of September 30, 2017
Accruing
Non Accrual
Total
Real estate loans:
Residential
$
7,496
$
444
$
7,940
Commercial
2,892
749
3,641
Land, development, construction
338
—
338
Total real estate loans
10,726
1,193
11,919
Commercial
539
—
539
Consumer and other
226
27
253
Total TDRs
$
11,491
$
1,220
$
12,711
As of December 31, 2016
Accruing
Non-Accrual
Total
Real estate loans:
Residential
$
7,358
$
879
$
8,237
Commercial
2,442
1,082
3,524
Land, development, construction
281
84
365
Total real estate loans
10,081
2,045
12,126
Commercial
749
—
749
Consumer and other
200
30
230
Total TDRs
$
11,030
$
2,075
$
13,105</t>
  </si>
  <si>
    <t>Summary of Loans by Class Modified</t>
  </si>
  <si>
    <t>The following table presents loans by class modified and for which there was a payment default within twelve months following the modification during the periods ending September 30, 2017 and 2016.
Period ending
Period ending
September 30, 2017
September 30, 2016
Number
Recorded
Number
Recorded
of loans
investment
of loans
investment
Residential
1
$
72
2
$
170
Commercial real estate
2
616
2
948
Land, development, construction
—
—
—
—
Commercial and Industrial
—
—
—
—
Consumer and other
—
—
—
—
Total
3
$
688
4
$
1,118</t>
  </si>
  <si>
    <t>Summary of Loans Individually Evaluated for Impairment by Class of Loans</t>
  </si>
  <si>
    <t>The following tables present loans individually evaluated for impairment by class of loans as of September 30, 2017 and December 31, 2016, excluding purchased credit impaired loans accounted for pursuant to ASC Topic 310-30. The recorded investment is less than the unpaid principal balance due to partial charge-offs.
As of September 30, 2017
Unpaid principal balance
Recorded investment
Allowance for loan losses allocated
With no related allowance recorded:
Residential real estate
$
4,084
$
3,961
$
—
Commercial real estate
9,830
9,126
—
Land, development, construction
265
215
—
Commercial and industrial
1,876
1,478
—
Consumer, other
144
138
—
With an allowance recorded:
Residential real estate
3,283
3,182
510
Commercial real estate
472
431
97
Land, development, construction
141
123
5
Commercial and industrial
539
538
207
Consumer, other
131
115
24
Total
$
20,765
$
19,307
$
843
As of December 31, 2016
Unpaid principal balance
Recorded investment
Allowance for loan losses allocated
With no related allowance recorded:
Residential real estate
$
3,950
$
3,847
$
—
Commercial real estate
10,288
9,017
—
Land, development, construction
1,064
874
—
Commercial and industrial
1,493
1,448
—
Consumer, other
87
83
—
With an allowance recorded:
Residential real estate
4,592
4,390
653
Commercial real estate
—
—
—
Land, development, construction
212
185
10
Commercial and industrial
263
262
7
Consumer, other
165
147
25
Total
$
22,114
$
20,253
$
695</t>
  </si>
  <si>
    <t>Summary of Impairment by Class of Loans</t>
  </si>
  <si>
    <t>Three months ended September 30, 2017
Average of impaired loans
Interest income recognized during impairment
Cash basis interest income recognized
Real estate loans:
Residential
$
7,536
$
70
$
—
Commercial
9,200
35
—
Land, development, construction
343
5
—
Total real estate loans
17,079
110
—
Commercial and industrial
1,859
7
—
Consumer and other loans
262
3
—
Total
$
19,200
$
120
$
—
Nine months ended September 30, 2017
Average of impaired loans
Interest income recognized during impairment
Cash basis interest income recognized
Real estate loans:
Residential
$
7,767
$
207
$
—
Commercial
8,979
104
—
Land, development, construction
465
13
—
Total real estate loans
17,211
324
—
Commercial and industrial
1,702
22
—
Consumer and other loans
245
8
—
Total
$
19,158
$
354
$
—
Three months ended September 30, 2016
Average of impaired loans
Interest income recognized during impairment
Cash basis interest income recognized
Real estate loans:
Residential
$
8,356
$
67
$
—
Commercial
10,530
24
—
Land, development, construction
1,148
4
—
Total real estate loans
20,034
95
—
Commercial and industrial
1,923
12
—
Consumer and other loans
243
3
—
Total
$
22,200
$
110
$
—
Nine months ended September 30, 2016
Average of impaired loans
Interest income recognized during impairment
Cash basis interest income recognized
Real estate loans:
Residential
$
8,447
$
185
$
—
Commercial
12,744
101
—
Land, development, construction
1,650
20
—
Total real estate loans
22,841
306
—
Commercial and industrial
1,806
35
—
Consumer and other loans
260
8
—
Total
$
24,907
$
349
$
—</t>
  </si>
  <si>
    <t>Summary of Nonperforming Loans</t>
  </si>
  <si>
    <t>Nonperforming loans include both smaller balance homogeneous loans that are collectively evaluated for impairment and individually classified impaired loans, excluding purchased credit impaired loans accounted for pursuant to ASC Topic 310-30.
Nonperforming loans were as follows:
Sept. 30, 2017
Dec. 31, 2016
Non accrual loans
$
19,319
$
19,003
Loans past due over 90 days and still accruing interest
—
—
Total non performing loans
$
19,319
$
19,003</t>
  </si>
  <si>
    <t>Summary of Recorded Investment in Nonaccrual Loans and Loans Past Due Over 90 Days Still on Accrual by Class of Loans</t>
  </si>
  <si>
    <t>The following table presents the recorded investment in nonaccrual loans and loans past due over 90 days still on accrual by class of loans as of September 30, 2017 and December 31, 2016, excluding purchased credit impaired loans:
As of September 30, 2017
Nonaccrual
Loans past due over 90 days still accruing
Residential real estate
$
7,989
$
—
Commercial real estate
8,568
—
Land, development, construction
169
—
Commercial
2,188
—
Consumer, other
405
—
Total
$
19,319
$
—
As of December 31, 2016
Nonaccrual
Loans past due over 90 days still accruing
Residential real estate
$
7,068
$
—
Commercial real estate
9,116
—
Land, development, construction
1,060
—
Commercial
1,421
—
Consumer, other
338
—
Total
$
19,003
$
—</t>
  </si>
  <si>
    <t>Summary Aging of Recorded Investment in Past Due Loans</t>
  </si>
  <si>
    <t>The following table presents the aging of the recorded investment in past due loans as of September 30, 2017 and December 31, 2016, excluding purchased credit impaired loans:
Accruing Loans
Total
30 - 59 days past due
60 - 89 days past due
Greater than 90 days past due
Total Past Due
Loans Not Past Due
Nonaccrual Loans
As of September 30, 2017
Residential real estate
$
1,027,248
$
4,293
$
2,421
$
—
$
6,714
$
1,012,545
$
7,989
Commercial real estate
2,512,130
3,396
8,764
—
12,160
2,491,402
8,568
Land/dev/construction
241,130
1,202
437
—
1,639
239,322
169
Commercial
633,209
1,638
1,153
—
2,791
628,230
2,188
Consumer
103,087
659
275
—
934
101,748
405
$
4,516,804
$
11,188
$
13,050
$
—
$
24,238
$
4,473,247
$
19,319
Accruing Loans
Total
30 - 59 days past due
60 - 89 days past due
Greater than 90 days past due
Total Past Due
Loans Not Past Due
Nonaccrual Loans
As of December 31, 2016
Residential real estate
$
816,304
$
3,739
$
4,561
$
—
$
8,300
$
800,936
$
7,068
Commercial real estate
1,755,922
3,580
1,179
—
4,759
1,742,047
9,116
Land/dev/construction
142,044
2,111
71
—
2,182
138,802
1,060
Commercial
439,540
2,584
322
—
2,906
435,213
1,421
Consumer
89,538
501
178
—
679
88,521
338
$
3,243,348
$
12,515
$
6,311
$
—
$
18,826
$
3,205,519
$
19,003</t>
  </si>
  <si>
    <t>Risk Category of Loans by Class of Loans, Excluding Purchased Credit Impaired Loans</t>
  </si>
  <si>
    <t>As of September 30, 2017
Loan Category
Pass
Special Mention
Substandard
Doubtful
Residential real estate
$
992,544
$
17,340
$
17,364
$
—
Commercial real estate
2,365,247
126,646
20,237
—
Land/dev/construction
223,695
16,351
1,084
—
Commercial
614,611
15,419
3,179
—
Consumer
102,153
239
695
—
Total
$
4,298,250
$
175,995
$
42,559
$
—
As of December 31, 2016
Loan Category
Pass
Special Mention
Substandard
Doubtful
Residential real estate
$
784,491
$
13,820
$
17,993
$
—
Commercial real estate
1,636,473
94,897
24,552
—
Land/dev/construction
129,781
10,278
1,985
—
Commercial
426,894
9,570
3,076
—
Consumer
88,714
270
554
—
Total
$
3,066,353
$
128,835
$
48,160
$
—</t>
  </si>
  <si>
    <t>Investment in Residential and Consumer Loans, Excluding Loans from Purchased Credit Impaired Loans</t>
  </si>
  <si>
    <t>The following table presents the recorded investment in residential and consumer loans, excluding purchased credit impaired loans, based on payment activity as of September 30, 2017 and December 31, 2016:
As of September 30, 2017
Residential
Consumer
Performing
$
1,019,259
$
102,682
Nonperforming
7,989
405
Total
$
1,027,248
$
103,087
As of December 31, 2016
Residential
Consumer
Performing
$
809,236
$
89,200
Nonperforming
7,068
338
Total
$
816,304
$
89,538</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September 30, 2017 and December 31, 2016. Contractually required principal and interest payments have been adjusted for estimated prepayments.
Sept. 30, 2017
Dec. 31, 2016
Contractually required principal and interest
$
258,338
$
297,821
Non-accretable difference
(12,899
)
(18,372
)
Cash flows expected to be collected
245,439
279,449
Accretable yield
(81,464
)
(93,525
)
Carrying value of acquired loans
163,975
185,924
Allowance for loan losses
(285
)
(472
)
Carrying value less allowance for loan losses
$
163,690
$
185,452</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and nine month periods ending September 30, 2017 and 2016.
Activity during the
Effect of
income
all other
three month period ending September 30, 2017
Jun. 30, 2017
acquisitions
accretion
adjustments
Sept. 30, 2017
Contractually required principal and interest
$
280,114
$
—
$
—
$
(21,776
)
$
258,338
Non-accretable difference
(14,047
)
—
—
1,148
(12,899
)
Cash flows expected to be collected
266,067
—
—
(20,628
)
245,439
Accretable yield
(86,703
)
—
7,696
(2,457
)
(81,464
)
Carry value of acquired loans
$
179,364
$
—
$
7,696
$
(23,085
)
$
163,975
Activity during the
Effect of
income
all other
nine month period ending September 30, 2017
Dec. 31, 2016
acquisitions
accretion
adjustments
Sept. 30, 2017
Contractually required principal and interest
$
297,821
$
20,729
$
—
$
(60,212
)
$
258,338
Non-accretable difference
(18,372
)
(6,347
)
—
11,820
(12,899
)
Cash flows expected to be collected
279,449
14,382
—
(48,392
)
245,439
Accretable yield
(93,525
)
(3,266
)
24,780
(9,453
)
(81,464
)
Carry value of acquired loans
$
185,924
$
11,116
$
24,780
$
(57,845
)
$
163,975
Activity during the
Effect of
income
all other
three month period ending September 30, 2016
Jun. 30, 2016
acquisitions
accretion
adjustments
Sep. 30, 2016
Contractually required principal and interest
$
344,464
$
—
$
—
$
(27,797
)
$
316,667
Non-accretable difference
(20,462
)
—
—
1,172
(19,290
)
Cash flows expected to be collected
324,002
—
—
(26,625
)
297,377
Accretable yield
(107,143
)
—
7,795
(741
)
(100,089
)
Carry value of acquired loans
$
216,859
$
—
$
7,795
$
(27,366
)
$
197,288
Activity during the
Effect of
income
all other
nine month period ending September 30, 2016
Dec. 31, 2015
acquisitions
accretion
adjustments
Sep. 30, 2016
Contractually required principal and interest
$
332,570
$
73,005
$
—
$
(88,908
)
$
316,667
Non-accretable difference
(19,452
)
(9,295
)
—
9,457
(19,290
)
Cash flows expected to be collected
313,118
63,710
—
(79,451
)
297,377
Accretable yield
(102,590
)
(18,585
)
24,750
(3,664
)
(100,089
)
Carry value of acquired loans
$
210,528
$
45,125
$
24,750
$
(83,115
)
$
197,288</t>
  </si>
  <si>
    <t>Securities Sold Under Agreement to Repurchase (Tables)</t>
  </si>
  <si>
    <t>Summary of Repurchase Agreement</t>
  </si>
  <si>
    <t xml:space="preserve">The following table provides additional details for the periods presented.
MBS
Municipal
As of September 30, 2017
Securities
Securities
Total
Market value of securities pledged
$
64,825
$
449
$
65,274
Borrowings related to pledged amounts
45,729
371
46,100
Market value pledged as a % of borrowings
142
%
121
%
142
%
As of December 31, 2016
Market value of securities pledged
$
34,159
$
1,363
$
35,522
Borrowings related to pledged amounts
27,558
869
28,427
Market value pledged as a % of borrowings
124
%
157
%
125
% </t>
  </si>
  <si>
    <t>Business Combinations (Tables)</t>
  </si>
  <si>
    <t>Pro-Forma Financial Information of Acquisition</t>
  </si>
  <si>
    <t>Pro-forma data for the three and nine month periods ending September 30, 2016 and nine month period ending September 30, 2017 listed in the table below presents pro-forma information as if the Platinum and Gateway acquisitions occurred at the beginning of 2016. Because the Platinum and Gateway transactions closed on April 1, 2017 and May 1, 2017, respectively, there is no pro-forma information for the three month period ending September 30, 2017 as both Platinum and Gateway actual results are included in the current reported figures. Merger related expenses for both Platinum and Gateway have not been included in the pro forma data below as the pro forma adjustments do not give consideration to non-recurring items, the impact of possible cost savings, expense efficiencies, synergies, strategy modifications, asset dispositions or other actions that may resulted from the acquisitions of Platinum and Gateway.
Three months ended Sept. 30,
Nine months ended Sept. 30,
2016
2017
2016
Net interest income
$
57,934
$
183,792
$
169,159
Net income available to common shareholders
$
18,202
$
59,522
$
34,853
EPS - basic
$
0.32
$
1.00
$
0.63
EPS - diluted
$
0.32
$
0.98
$
0.62</t>
  </si>
  <si>
    <t>Summary of Purchase Price Calculation</t>
  </si>
  <si>
    <t>The table below summarizes the purchase price calculation.
Number of shares of Platinum common stock outstanding at March 31, 2017
1,131,134
Per share exchange ratio
3.7832
Number of shares of CenterState common stock less 51 of fractional shares
4,279,255
Multiplied by CenterState common stock price per share on March 31, 2017
$
25.90
Fair value of CenterState common stock issued
$
110,833
Total Platinum common shares
1,131,134
Multiplied by the cash consideration each Platinum share is entitled to receive
$
7.60
Total cash consideration, not including cash for fractional shares
$
8,597
Total stock consideration
$
110,833
Total cash consideration plus $1 for 51 of fractional shares
$
8,598
Total purchase price
$
119,431</t>
  </si>
  <si>
    <t>Summary of Preliminary Estimates of Fair Value of Assets Purchased, Including Goodwill and Liabilities Assumed</t>
  </si>
  <si>
    <t>The list below summarizes the estimates of the fair value of the assets purchased, including goodwill, and liabilities assumed as of the April 1, 2017 purchase date.
April 1, 2017
Assets:
Cash and cash equivalents
$
106,537
Loans, held for investment
451,295
Purchased credit impaired loans
3,289
Investments
28,873
Accrued interest receivable
1,216
Branch real estate
9,600
Furniture and fixtures
402
Bank property held for sale
4,382
FHLB stock
2,220
Other repossessed real estate owned
272
Core deposit intangible
3,992
Goodwill
73,829
Deferred tax asset
227
Other assets
29
Total assets acquired
$
686,163
Liabilities:
Deposits
$
520,423
Federal Home Loan Bank advances
40,546
Securities sold under agreement to repurchase
5,569
Accrued interest payable
94
Other liabilities
100
Total liabilities assumed
$
566,732</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April 1, 2017 for purchased credit impaired loans. Contractually required principal and interest payments have been adjusted for estimated prepayments.
Contractually required principal and interest
$
8,206
Non-accretable difference
(3,882
)
Cash flows expected to be collected
4,324
Accretable yield
(1,035
)
Total purchased credit-impaired loans acquired
$
3,289</t>
  </si>
  <si>
    <t>Summary of Fair Value of Acquired Loans and Unpaid Principal Balance</t>
  </si>
  <si>
    <t>The table below presents information with respect to the fair value of acquired loans, as well as their unpaid principal balance (“Book Balance”) at acquisition date.
Book
Fair
Balance
Value
Loans:
Single family residential real estate
$
37,206
$
37,419
Commercial real estate
272,298
268,656
Construction/development/land
47,675
46,618
Commercial loans
96,587
95,701
Consumer and other loans
2,954
2,901
Purchased credit-impaired
6,844
3,289
Total earning assets
$
463,564
$
454,584</t>
  </si>
  <si>
    <t>The table below summarizes the purchase price calculation.
Number of shares of Gateway common stock outstanding at April 30, 2017
5,463,764
Gateway preferred shares that converted to Gateway common shares upon a change in control
919,236
Total Gateway common shares including conversion of preferred shares
6,383,000
Number of shares of Gateway common shares exchanged for CenterState common stock
4,468,100
Per share exchange ratio
0.95
Number of shares of CenterState common stock less 254 of fractional shares
4,244,441
Multiplied by CenterState common stock price per share on April 30, 2017
$
25.23
Fair value of CenterState common stock issued
$
107,087
Number of shares of Gateway common shares exchanged for cash
1,914,900
Multiplied by the cash consideration each Gateway share is entitled to receive
$
18.00
Total cash consideration, not including cash for fractional shares
$
34,468
Total stock consideration
$
107,087
Total cash consideration plus $6 for 254 of fractional shares
$
34,474
Total consideration paid to Gateway common shareholders
$
141,561
Fair value of Gateway stock options converted to CenterState stock options
$
15,811
Total purchase price
$
157,372</t>
  </si>
  <si>
    <t>The list below summarizes the preliminary estimates of the fair value of the assets purchased, including goodwill, and liabilities assumed as of the May 1, 2017 purchase date.
May 1, 2017
Assets:
Cash and cash equivalents
$
23,065
Loans, held for investment
560,413
Purchased credit impaired loans
7,827
Investments
231,951
Accrued interest receivable
2,422
Branch real estate
18,160
Furniture and fixtures
702
Bank property held for sale
1,087
Federal Reserve Bank and Federal Home Loan Bank stock
4,640
Other repossessed real estate owned
134
Bank owned life insurance
15,475
Servicing asset
271
Core deposit intangible
8,432
Goodwill
77,826
Deferred tax asset
7,953
Other assets
510
Total assets acquired
$
960,868
Liabilities:
Deposits
$
708,209
Federal Home Loan Bank advances
90,598
Federal funds purchased
3,588
Accrued interest payable
304
Other liabilities
797
Total liabilities assumed
$
803,496</t>
  </si>
  <si>
    <t>The table below summarizes the total contractually required principal and interest cash payments, management’s estimate of expected total cash payments and fair value of the loans as of May 1, 2017 for purchased credit impaired loans. Contractually required principal and interest payments have been adjusted for estimated prepayments.
Contractually required principal and interest
$
12,523
Non-accretable difference
(2,465
)
Cash flows expected to be collected
10,058
Accretable yield
(2,231
)
Total purchased credit-impaired loans acquired
$
7,827</t>
  </si>
  <si>
    <t>The table below presents information with respect to the fair value of acquired loans, as well as their unpaid principal balance (“Book Balance”) at acquisition date.
Book
Fair
Balance
Value
Loans:
Single family residential real estate
$
142,881
$
142,468
Commercial real estate
321,262
317,578
Construction/development/land
47,727
46,489
Commercial loans
46,953
46,274
Consumer and other loans
7,803
7,604
Purchased credit-impaired
11,093
7,827
Total earning assets
$
577,719
$
568,240</t>
  </si>
  <si>
    <t>Derivatives (Tables)</t>
  </si>
  <si>
    <t>Summary Information about the Derivative Instruments</t>
  </si>
  <si>
    <t>Summary information about the derivative instruments is as follows:
Sept. 30, 2017
Dec. 31, 2016
Notional amount
$
3,434,537
$
2,441,768
Weighted average pay rate on interest-rate swaps
2.86
%
2.56
%
Weighted average receive rate on interest rate swaps
2.86
%
2.55
%
Weighted average maturity (years)
11
11
Fair value of interest rate swap derivatives (asset)
$
42,398
31,817
Fair value of interest rate swap derivatives (liability)
$
43,314
$
32,691</t>
  </si>
  <si>
    <t>Nature of Operations and Basis of Presentation - Additional Information (Detail)</t>
  </si>
  <si>
    <t>Sep. 30, 2017LocationCounty</t>
  </si>
  <si>
    <t>Nature Of Operations And Basis Of Presentation [Abstract]</t>
  </si>
  <si>
    <t>Number of service banking locations | Location</t>
  </si>
  <si>
    <t>Number of counties in which company operates | County</t>
  </si>
  <si>
    <t>Common Stock Outstanding and Earnings Per Share Data - Additional Information (Detail) - shares</t>
  </si>
  <si>
    <t>Anti dilutive stock options</t>
  </si>
  <si>
    <t>Common Stock Outstanding and Earnings Per Share Data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2]</t>
  </si>
  <si>
    <t>Basic earnings per common share</t>
  </si>
  <si>
    <t>Weighted average common shares outstanding for basic earnings per common share</t>
  </si>
  <si>
    <t>Add: Dilutive effects of stock based compensation awards</t>
  </si>
  <si>
    <t>Average shares and dilutive potential common shares</t>
  </si>
  <si>
    <t>Diluted earnings per common share</t>
  </si>
  <si>
    <t>Participating securities are restricted stock awards whereby the stock certificates have been issued, are included in outstanding shares, receive dividends and can be voted, but have not vested.</t>
  </si>
  <si>
    <t>Fair Value - Assets and Liabilities Measured at Fair Value on Recurring Basis (Detail) - USD ($) $ in Thousands</t>
  </si>
  <si>
    <t>Assets:</t>
  </si>
  <si>
    <t>Available for sale securities</t>
  </si>
  <si>
    <t>Interest rate swap derivatives, carrying amount assets</t>
  </si>
  <si>
    <t>Liabilities:</t>
  </si>
  <si>
    <t>Interest rate swap derivatives, carrying amount liability</t>
  </si>
  <si>
    <t>Mortgage Backed Securities [Member]</t>
  </si>
  <si>
    <t>Municipal Securities [Member]</t>
  </si>
  <si>
    <t>U.S. Treasury Securities [Member]</t>
  </si>
  <si>
    <t>Significant Other Observable Inputs (Level 2) [Member]</t>
  </si>
  <si>
    <t>Fair Value Measurements on Recurring [Member] | Carrying value [Member]</t>
  </si>
  <si>
    <t>Fair Value Measurements on Recurring [Member] | Carrying value [Member] | Corporate Debt Securities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Carrying value [Member] | U.S. Treasury Securities [Member]</t>
  </si>
  <si>
    <t>Fair Value Measurements on Recurring [Member] | Significant Other Observable Inputs (Level 2) [Member]</t>
  </si>
  <si>
    <t>Fair Value Measurements on Recurring [Member] | Significant Other Observable Inputs (Level 2) [Member] | Corporate Debt Securities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Treasury Securities [Member]</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ment charge, net of recoveries and gains on sale recognized</t>
  </si>
  <si>
    <t>Impaired Loans [Member]</t>
  </si>
  <si>
    <t>Minimum [Member]</t>
  </si>
  <si>
    <t>Capitalization rates to determine fair value of collateral</t>
  </si>
  <si>
    <t>7.00%</t>
  </si>
  <si>
    <t>Maximum [Member]</t>
  </si>
  <si>
    <t>10.50%</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 USD ($) $ in Thousands</t>
  </si>
  <si>
    <t>Dec. 31, 2015</t>
  </si>
  <si>
    <t>Financial assets:</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Quoted Prices in Active Markets for Identical Assets (Level 1) [Member]</t>
  </si>
  <si>
    <t>Fair Value - Carrying Amounts and Estimated Fair Values of Company's Financial Instruments (Parenthetical) (Detail) - USD ($) $ in Thousands</t>
  </si>
  <si>
    <t>Jun. 30, 2017</t>
  </si>
  <si>
    <t>Jun. 30, 2016</t>
  </si>
  <si>
    <t>Deduction of Allowance for loan losses from loans</t>
  </si>
  <si>
    <t>Reportable Segments - Reconciliation of Reportable Segment Revenues, Expenses and Profit (Detail) - USD ($) $ in Thousands</t>
  </si>
  <si>
    <t>Segment Reporting Information [Line Items]</t>
  </si>
  <si>
    <t>Interest income</t>
  </si>
  <si>
    <t>Interest expense</t>
  </si>
  <si>
    <t>Non interest income</t>
  </si>
  <si>
    <t>Non interest expense</t>
  </si>
  <si>
    <t>Net income (loss) before taxes</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Number of bank locations | Location</t>
  </si>
  <si>
    <t>Commercial and Retail Banking [Member]</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Corporate Debt Securities [Member]</t>
  </si>
  <si>
    <t>Obligations of U.S. Government Sponsored Entities and Agencies [Member]</t>
  </si>
  <si>
    <t>Investment Securities Available for Sale - Additional Information (Detail)</t>
  </si>
  <si>
    <t>12 Months Ended</t>
  </si>
  <si>
    <t>Sep. 30, 2017USD ($)</t>
  </si>
  <si>
    <t>Jun. 30, 2017USD ($)</t>
  </si>
  <si>
    <t>Sep. 30, 2016USD ($)</t>
  </si>
  <si>
    <t>Mar. 31, 2016USD ($)</t>
  </si>
  <si>
    <t>Sep. 30, 2017USD ($)Security</t>
  </si>
  <si>
    <t>Dec. 31, 2016USD ($)Security</t>
  </si>
  <si>
    <t>Tax provision related to net realized gains</t>
  </si>
  <si>
    <t>Securities estimated fair value</t>
  </si>
  <si>
    <t>Percentage of AFS securities held by any one issuer as a percentage of stockholders' equity</t>
  </si>
  <si>
    <t>10.00%</t>
  </si>
  <si>
    <t>Number of securities representing specified criteria | Security</t>
  </si>
  <si>
    <t>Percentage of mortgage-backed securities held from U.S. government-sponsored entities and agencies</t>
  </si>
  <si>
    <t>100.00%</t>
  </si>
  <si>
    <t>Gain (loss) on sale of securities acquired through acquisition</t>
  </si>
  <si>
    <t>Hometown of Homestead Banking Company [Member]</t>
  </si>
  <si>
    <t>Investment Securities Available for Sale - Schedule of Sales of Available for Sale Securities (Detail) - USD ($) $ in Thousands</t>
  </si>
  <si>
    <t>Proceeds</t>
  </si>
  <si>
    <t>Gross gains</t>
  </si>
  <si>
    <t>Gross losses</t>
  </si>
  <si>
    <t>Investment Securities Available for Sale - Fair Value and Amortized Cost of Investment Securities by Contractual Maturity (Detail) - USD ($) $ in Thousands</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Securities Held to Maturity - Additional Information (Detail) $ in Thousands</t>
  </si>
  <si>
    <t>Number of securities representing specified criteria</t>
  </si>
  <si>
    <t>Percentage of HTM securities held by any one issuer as a percentage of stockholders' equity</t>
  </si>
  <si>
    <t>Held to maturity securities pledged, carrying amount | $</t>
  </si>
  <si>
    <t>Investment Securities Held to Maturity - Fair Value and Amortized Cost of Investment Securities by Contractual Maturity (Detail) - USD ($) $ in Thousands</t>
  </si>
  <si>
    <t>Investment securities held-to-maturity, Due after five years through ten years, Fair Value</t>
  </si>
  <si>
    <t>Investment securities held-to-maturity, Due after ten years through thirty years, Fair Value</t>
  </si>
  <si>
    <t>Investment securities held-to-maturity, Mortgage backed securities, Fair Value</t>
  </si>
  <si>
    <t>Investment securities held-to- maturity, Fair Value</t>
  </si>
  <si>
    <t>Investment securities held-to-maturity, Due after five years through ten years, Amortized Cost</t>
  </si>
  <si>
    <t>Investment securities held-to-maturity, Due after ten years through thirty years, Amortized Cost</t>
  </si>
  <si>
    <t>Investment securities held-to-maturity, Mortgage backed securities, Amortized Cost</t>
  </si>
  <si>
    <t>Investment Securities Held to Maturity - Investments Gross Unrecognized Losses and Fair Value (Detail) - USD ($) $ in Thousands</t>
  </si>
  <si>
    <t>Less than 12 months, Unrecognized Losses</t>
  </si>
  <si>
    <t>Total, Unrecognized Losses</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Loans - Summary of Allowance for Loan Losses and Recorded Investment in Loans by Portfolios (Detail) - USD ($) $ in Thousands</t>
  </si>
  <si>
    <t>Financing Receivable, Allowance for Credit Losses [Line Items]</t>
  </si>
  <si>
    <t>Balance at beginning of period</t>
  </si>
  <si>
    <t>Loans charged-off</t>
  </si>
  <si>
    <t>Recoveries of loans previously charged-off</t>
  </si>
  <si>
    <t>Net recoveries (charge-offs)</t>
  </si>
  <si>
    <t>Balance at end of period</t>
  </si>
  <si>
    <t>Residential Real Estate [Member]</t>
  </si>
  <si>
    <t>Commercial Real Estate [Member]</t>
  </si>
  <si>
    <t>Land, Development, Construction [Member]</t>
  </si>
  <si>
    <t>Commercial and Industrial [Member]</t>
  </si>
  <si>
    <t>Consumer and Other [Member]</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Allowance for loan losses on PCI loans [Member] | Residential Real Estate [Member]</t>
  </si>
  <si>
    <t>Allowance for loan losses on PCI loans [Member] | Commercial Real Estate [Member]</t>
  </si>
  <si>
    <t>Allowance for loan losses on PCI loans [Member] | Land, Development, Construction [Member]</t>
  </si>
  <si>
    <t>Allowance for loan losses on PCI loans [Member] | Commercial and Industrial [Member]</t>
  </si>
  <si>
    <t>Allowance for loan losses on PCI loans [Member] | Consumer and Other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Additional Information (Detail) - USD ($) $ in Thousands</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90.00%</t>
  </si>
  <si>
    <t>Non performing TDRs</t>
  </si>
  <si>
    <t>Percentage of troubled debt restructured not performing pursuant to their modified terms</t>
  </si>
  <si>
    <t>Loans modified as TDRs</t>
  </si>
  <si>
    <t>Loan loss provision modified as TDRs</t>
  </si>
  <si>
    <t>Provision for loan loss expense within twelve months</t>
  </si>
  <si>
    <t>Reclassification from non-accretable difference</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 | Accruing [Member]</t>
  </si>
  <si>
    <t>Consumer and Other [Member] | Accruing [Member]</t>
  </si>
  <si>
    <t>Consumer and Other [Member] | Non Accrual [Member]</t>
  </si>
  <si>
    <t>Loans - Summary of Loans by Class Modified (Detail) $ in Thousands</t>
  </si>
  <si>
    <t>Sep. 30, 2017USD ($)SecurityLoan</t>
  </si>
  <si>
    <t>Sep. 30, 2016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Nonperforming Loans (Detail) - USD ($) $ in Thousands</t>
  </si>
  <si>
    <t>Non accrual loans</t>
  </si>
  <si>
    <t>Loans past due over 90 days and still accruing interest</t>
  </si>
  <si>
    <t>Total non performing loans</t>
  </si>
  <si>
    <t>Loans - Summary of Recorded Investment in Nonaccrual Loans and Loans Past Due Over 90 Days Still on Accrual by Class of Loans (Detail) - USD ($) $ in Thousands</t>
  </si>
  <si>
    <t>Financing Receivable, Recorded Investment, Past Due [Line Items]</t>
  </si>
  <si>
    <t>Nonaccrual</t>
  </si>
  <si>
    <t>Loans past due over 90 days still accruing</t>
  </si>
  <si>
    <t>Loans - Summary Aging of Recorded Investment in Past Due Loans (Detail) - USD ($) $ in Thousands</t>
  </si>
  <si>
    <t>Total Past Due</t>
  </si>
  <si>
    <t>Loans Not Past Due</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Securities Sold Under Agreement to Repurchase - Additional Information (Detail) - USD ($) $ in Thousands</t>
  </si>
  <si>
    <t>Securities Sold Under Agreement to Repurchase - Summary of Repurchase Agreement (Detail) - USD ($) $ in Thousands</t>
  </si>
  <si>
    <t>Assets Sold Under Agreements To Repurchase [Line Items]</t>
  </si>
  <si>
    <t>Market value of securities pledged</t>
  </si>
  <si>
    <t>Market value pledged as a % of borrowings</t>
  </si>
  <si>
    <t>142.00%</t>
  </si>
  <si>
    <t>125.00%</t>
  </si>
  <si>
    <t>124.00%</t>
  </si>
  <si>
    <t>121.00%</t>
  </si>
  <si>
    <t>157.00%</t>
  </si>
  <si>
    <t>Business Combinations - Additional Information (Detail) $ / shares in Units, $ in Thousands</t>
  </si>
  <si>
    <t>Aug. 12, 2017$ / shares</t>
  </si>
  <si>
    <t>May 01, 2017USD ($)$ / shares</t>
  </si>
  <si>
    <t>Apr. 01, 2017USD ($)$ / shares</t>
  </si>
  <si>
    <t>Sep. 30, 2017USD ($)LocationCounty</t>
  </si>
  <si>
    <t>Dec. 31, 2016USD ($)</t>
  </si>
  <si>
    <t>Business Acquisition [Line Items]</t>
  </si>
  <si>
    <t>Goodwill on the acquisition</t>
  </si>
  <si>
    <t>Effective date of acquisition</t>
  </si>
  <si>
    <t>Apr. 1,
		2017</t>
  </si>
  <si>
    <t>Increase in total assets</t>
  </si>
  <si>
    <t>14.00%</t>
  </si>
  <si>
    <t>Increase in total deposits</t>
  </si>
  <si>
    <t>13.00%</t>
  </si>
  <si>
    <t>Merger and acquisition related expenses</t>
  </si>
  <si>
    <t>Determination period for fair value estimates</t>
  </si>
  <si>
    <t>1 year</t>
  </si>
  <si>
    <t>Multiplied by the cash consideration each Platinum share is entitled to receive | $ / shares</t>
  </si>
  <si>
    <t>Per share exchange ratio</t>
  </si>
  <si>
    <t>Total purchase consideration</t>
  </si>
  <si>
    <t>Loans at fair value</t>
  </si>
  <si>
    <t>Estimated discount on loans acquired</t>
  </si>
  <si>
    <t>Estimated discount to outstanding principal balance</t>
  </si>
  <si>
    <t>1.90%</t>
  </si>
  <si>
    <t>Percentage of loan acquired</t>
  </si>
  <si>
    <t>13.30%</t>
  </si>
  <si>
    <t>Platinum Bank Holding Company [Member] | Core Deposits</t>
  </si>
  <si>
    <t>Deposit intangible asset</t>
  </si>
  <si>
    <t>Platinum Bank Holding Company [Member] | Core Deposits | Maximum [Member]</t>
  </si>
  <si>
    <t>Estimated economic life</t>
  </si>
  <si>
    <t>10 years</t>
  </si>
  <si>
    <t>Platinum Bank Holding Company [Member] | Purchased Credit-Impaired [Member]</t>
  </si>
  <si>
    <t>Loans with credit deficiencies</t>
  </si>
  <si>
    <t>Platinum Bank Holding Company [Member] | Common Stock [Member]</t>
  </si>
  <si>
    <t>Percentage of outstanding stock acquired</t>
  </si>
  <si>
    <t>May 1,
		2017</t>
  </si>
  <si>
    <t>19.00%</t>
  </si>
  <si>
    <t>17.00%</t>
  </si>
  <si>
    <t>1.60%</t>
  </si>
  <si>
    <t>16.60%</t>
  </si>
  <si>
    <t>Gateway Financial Holdings Of Florida Inc [Member] | Core Deposits</t>
  </si>
  <si>
    <t>Gateway Financial Holdings Of Florida Inc [Member] | Core Deposits | Maximum [Member]</t>
  </si>
  <si>
    <t>Gateway Financial Holdings Of Florida Inc [Member] | Purchased Credit-Impaired [Member]</t>
  </si>
  <si>
    <t>Gateway Financial Holdings Of Florida Inc [Member] | Common Stock [Member]</t>
  </si>
  <si>
    <t>HCBF Holding Company, Inc. [Member]</t>
  </si>
  <si>
    <t>Business acquisition, date of definitive agreement</t>
  </si>
  <si>
    <t>Aug. 12,
		2017</t>
  </si>
  <si>
    <t>Conversion Of Stock Conversion Ratio</t>
  </si>
  <si>
    <t>Conversion Of Stock Cash Paid Per Share | $ / shares</t>
  </si>
  <si>
    <t>Gross loans</t>
  </si>
  <si>
    <t>Sunshine Bancorp, Inc. [Member]</t>
  </si>
  <si>
    <t>Business Combinations - Summary of Purchase Price Calculation (Detail) $ / shares in Units, $ in Thousands</t>
  </si>
  <si>
    <t>May 01, 2017USD ($)$ / sharesshares</t>
  </si>
  <si>
    <t>Apr. 01, 2017USD ($)$ / sharesshares</t>
  </si>
  <si>
    <t>Number of shares of common stock outstanding | shares</t>
  </si>
  <si>
    <t>Number of shares of CenterState common stock less fractional shares | shares</t>
  </si>
  <si>
    <t>Multiplied by CenterState common stock price per share | $ / shares</t>
  </si>
  <si>
    <t>Fair value of CenterState common stock issued</t>
  </si>
  <si>
    <t>Multiplied by the cash consideration each share is entitled to receive | $ / shares</t>
  </si>
  <si>
    <t>Total cash consideration, not including cash for fractional shares</t>
  </si>
  <si>
    <t>Total cash consideration</t>
  </si>
  <si>
    <t>Total purchase price</t>
  </si>
  <si>
    <t>Preferred shares that converted to common shares upon a change in control | shares</t>
  </si>
  <si>
    <t>Total common shares including conversion of preferred shares | shares</t>
  </si>
  <si>
    <t>Number of shares of common shares exchanged for CenterState common stock | shares</t>
  </si>
  <si>
    <t>Number of shares of Gateway common shares exchanged for cash | shares</t>
  </si>
  <si>
    <t>Total consideration paid to Gateway common shareholders</t>
  </si>
  <si>
    <t>Fair value of Gateway stock options converted to CenterState stock options</t>
  </si>
  <si>
    <t>Business Combinations - Summary of Purchase Price Calculation (Parenthetical) (Detail) - USD ($) $ in Thousands</t>
  </si>
  <si>
    <t>May 01, 2017</t>
  </si>
  <si>
    <t>Apr. 01, 2017</t>
  </si>
  <si>
    <t>Fractional shares</t>
  </si>
  <si>
    <t>Fractional shares amount</t>
  </si>
  <si>
    <t>Business Combinations - Summary of Preliminary Estimates of Fair Value of Assets Purchased, Including Goodwill and Liabilities Assumed (Detail) - USD ($) $ in Thousands</t>
  </si>
  <si>
    <t>Loans, held for investment</t>
  </si>
  <si>
    <t>Investments</t>
  </si>
  <si>
    <t>Branch real estate</t>
  </si>
  <si>
    <t>Furniture and fixtures</t>
  </si>
  <si>
    <t>FHLB stock</t>
  </si>
  <si>
    <t>Core deposit intangible</t>
  </si>
  <si>
    <t>Deferred tax asset</t>
  </si>
  <si>
    <t>Other assets</t>
  </si>
  <si>
    <t>Total assets acquired</t>
  </si>
  <si>
    <t>Federal Home Loan Bank advances</t>
  </si>
  <si>
    <t>Other liabilities</t>
  </si>
  <si>
    <t>Total liabilities assumed</t>
  </si>
  <si>
    <t>Federal Reserve Bank and Federal Home Loan Bank stock</t>
  </si>
  <si>
    <t>Servicing asset intangible</t>
  </si>
  <si>
    <t>Business Combinations - Summary of Contractually Required Principal and Interest Cash Payments for Purchased Credit Impaired Loans (Detail) - Purchased Credit-Impaired [Member] - USD ($) $ in Thousands</t>
  </si>
  <si>
    <t>Total purchased credit-impaired loans acquired</t>
  </si>
  <si>
    <t>Business Combinations - Summary of Fair Value of Acquired Loans and Unpaid Principal Balance (Detail) - USD ($) $ in Thousands</t>
  </si>
  <si>
    <t>Book Balance [Member] | Platinum Bank Holding Company [Member]</t>
  </si>
  <si>
    <t>Book Balance and Fair Value of acquired loans</t>
  </si>
  <si>
    <t>Book Balance [Member] | Gateway Financial Holdings Of Florida Inc [Member]</t>
  </si>
  <si>
    <t>Book Balance [Member] | Residential Real Estate [Member] | Platinum Bank Holding Company [Member]</t>
  </si>
  <si>
    <t>Book Balance [Member] | Residential Real Estate [Member] | Gateway Financial Holdings Of Florida Inc [Member]</t>
  </si>
  <si>
    <t>Book Balance [Member] | Commercial Real Estate [Member] | Platinum Bank Holding Company [Member]</t>
  </si>
  <si>
    <t>Book Balance [Member] | Commercial Real Estate [Member] | Gateway Financial Holdings Of Florida Inc [Member]</t>
  </si>
  <si>
    <t>Book Balance [Member] | Land, Development, Construction [Member] | Platinum Bank Holding Company [Member]</t>
  </si>
  <si>
    <t>Book Balance [Member] | Land, Development, Construction [Member] | Gateway Financial Holdings Of Florida Inc [Member]</t>
  </si>
  <si>
    <t>Book Balance [Member] | Commercial and Industrial [Member] | Platinum Bank Holding Company [Member]</t>
  </si>
  <si>
    <t>Book Balance [Member] | Commercial and Industrial [Member] | Gateway Financial Holdings Of Florida Inc [Member]</t>
  </si>
  <si>
    <t>Book Balance [Member] | Consumer and Other [Member] | Platinum Bank Holding Company [Member]</t>
  </si>
  <si>
    <t>Book Balance [Member] | Consumer and Other [Member] | Gateway Financial Holdings Of Florida Inc [Member]</t>
  </si>
  <si>
    <t>Book Balance [Member] | Purchased Credit-Impaired [Member] | Platinum Bank Holding Company [Member]</t>
  </si>
  <si>
    <t>Book Balance [Member] | Purchased Credit-Impaired [Member] | Gateway Financial Holdings Of Florida Inc [Member]</t>
  </si>
  <si>
    <t>Fair Value [Member] | Platinum Bank Holding Company [Member]</t>
  </si>
  <si>
    <t>Fair Value [Member] | Gateway Financial Holdings Of Florida Inc [Member]</t>
  </si>
  <si>
    <t>Fair Value [Member] | Residential Real Estate [Member] | Platinum Bank Holding Company [Member]</t>
  </si>
  <si>
    <t>Fair Value [Member] | Residential Real Estate [Member] | Gateway Financial Holdings Of Florida Inc [Member]</t>
  </si>
  <si>
    <t>Fair Value [Member] | Commercial Real Estate [Member] | Platinum Bank Holding Company [Member]</t>
  </si>
  <si>
    <t>Fair Value [Member] | Commercial Real Estate [Member] | Gateway Financial Holdings Of Florida Inc [Member]</t>
  </si>
  <si>
    <t>Fair Value [Member] | Land, Development, Construction [Member] | Platinum Bank Holding Company [Member]</t>
  </si>
  <si>
    <t>Fair Value [Member] | Land, Development, Construction [Member] | Gateway Financial Holdings Of Florida Inc [Member]</t>
  </si>
  <si>
    <t>Fair Value [Member] | Commercial and Industrial [Member] | Platinum Bank Holding Company [Member]</t>
  </si>
  <si>
    <t>Fair Value [Member] | Commercial and Industrial [Member] | Gateway Financial Holdings Of Florida Inc [Member]</t>
  </si>
  <si>
    <t>Fair Value [Member] | Consumer and Other [Member] | Platinum Bank Holding Company [Member]</t>
  </si>
  <si>
    <t>Fair Value [Member] | Consumer and Other [Member] | Gateway Financial Holdings Of Florida Inc [Member]</t>
  </si>
  <si>
    <t>Fair Value [Member] | Purchased Credit-Impaired [Member] | Platinum Bank Holding Company [Member]</t>
  </si>
  <si>
    <t>Fair Value [Member] | Purchased Credit-Impaired [Member] | Gateway Financial Holdings Of Florida Inc [Member]</t>
  </si>
  <si>
    <t>Business Combinations - Pro-Forma Financial Information And Actual Results of Acquisition (Detail) - USD ($) $ / shares in Units, $ in Thousands</t>
  </si>
  <si>
    <t>EPS - basic</t>
  </si>
  <si>
    <t>EPS - diluted</t>
  </si>
  <si>
    <t>Derivatives - Additional Information (Detail) - USD ($) $ in Thousands</t>
  </si>
  <si>
    <t>Derivative Instruments Notional And Fair Value [Line Items]</t>
  </si>
  <si>
    <t>Interest Rate Swap [Member] | Not Designated as Hedging Instrument [Member]</t>
  </si>
  <si>
    <t>Derivative, Notional Amount</t>
  </si>
  <si>
    <t>Collateral reserve for derivatives</t>
  </si>
  <si>
    <t>Derivatives - Summary Information about the Derivative Instruments (Detail) - USD ($) $ in Thousands</t>
  </si>
  <si>
    <t>Derivative [Line Items]</t>
  </si>
  <si>
    <t>Fair value of interest rate swap derivatives (asset)</t>
  </si>
  <si>
    <t>Fair value of interest rate swap derivatives (liability)</t>
  </si>
  <si>
    <t>Notional amount</t>
  </si>
  <si>
    <t>Weighted average pay rate on interest-rate swaps</t>
  </si>
  <si>
    <t>2.86%</t>
  </si>
  <si>
    <t>2.56%</t>
  </si>
  <si>
    <t>Weighted average receive rate on interest rate swaps</t>
  </si>
  <si>
    <t>2.55%</t>
  </si>
  <si>
    <t>Weighted average maturity (years)</t>
  </si>
  <si>
    <t>11 years</t>
  </si>
  <si>
    <t>Stock Offering - Additional Information (Detail) - USD ($) $ in Thousands</t>
  </si>
  <si>
    <t>Jan. 13, 2017</t>
  </si>
  <si>
    <t>Proceeds From Public Offering</t>
  </si>
  <si>
    <t>Net Proceeds From Public Offering</t>
  </si>
  <si>
    <t>Common Stock Issued In Public Offering Shares</t>
  </si>
  <si>
    <t>Underwriters Over Allotment In Public Offering Shares</t>
  </si>
  <si>
    <t>Recently Issued Accounting Standards - Additional Information (Detail) - USD ($) $ / shares in Units, $ in Thousands</t>
  </si>
  <si>
    <t>Recently Issued Accounting Standards [Line Items]</t>
  </si>
  <si>
    <t>Reduction of income tax expense due to adoption of new accounting standard</t>
  </si>
  <si>
    <t>Adjustments for New Accounting Pronounc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2266</v>
      </c>
    </row>
    <row r="12" spans="1:3">
      <c r="A12" s="4" t="s">
        <v>19</v>
      </c>
      <c r="B12" s="4" t="s">
        <v>20</v>
      </c>
    </row>
    <row r="13" spans="1:3">
      <c r="A13" s="4" t="s">
        <v>21</v>
      </c>
      <c r="B13" s="4" t="s">
        <v>22</v>
      </c>
    </row>
    <row r="14" spans="1:3">
      <c r="A14" s="4" t="s">
        <v>23</v>
      </c>
      <c r="C14" s="5" t="n">
        <v>60107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67</v>
      </c>
    </row>
    <row r="4" spans="1:2">
      <c r="A4" s="4" t="s">
        <v>82</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795</v>
      </c>
      <c r="C3" s="7" t="n">
        <v>66368</v>
      </c>
    </row>
    <row r="4" spans="1:3">
      <c r="A4" s="4" t="s">
        <v>28</v>
      </c>
      <c r="B4" s="5" t="n">
        <v>18438</v>
      </c>
    </row>
    <row r="5" spans="1:3">
      <c r="A5" s="4" t="s">
        <v>29</v>
      </c>
      <c r="B5" s="5" t="n">
        <v>182996</v>
      </c>
      <c r="C5" s="5" t="n">
        <v>109286</v>
      </c>
    </row>
    <row r="6" spans="1:3">
      <c r="A6" s="4" t="s">
        <v>30</v>
      </c>
      <c r="B6" s="5" t="n">
        <v>302229</v>
      </c>
      <c r="C6" s="5" t="n">
        <v>175654</v>
      </c>
    </row>
    <row r="7" spans="1:3">
      <c r="A7" s="4" t="s">
        <v>31</v>
      </c>
      <c r="B7" s="5" t="n">
        <v>2973</v>
      </c>
      <c r="C7" s="5" t="n">
        <v>12383</v>
      </c>
    </row>
    <row r="8" spans="1:3">
      <c r="A8" s="4" t="s">
        <v>32</v>
      </c>
      <c r="B8" s="5" t="n">
        <v>866657</v>
      </c>
      <c r="C8" s="5" t="n">
        <v>740702</v>
      </c>
    </row>
    <row r="9" spans="1:3">
      <c r="A9" s="4" t="s">
        <v>33</v>
      </c>
      <c r="B9" s="5" t="n">
        <v>237874</v>
      </c>
      <c r="C9" s="5" t="n">
        <v>250543</v>
      </c>
    </row>
    <row r="10" spans="1:3">
      <c r="A10" s="4" t="s">
        <v>34</v>
      </c>
      <c r="B10" s="5" t="n">
        <v>12243</v>
      </c>
      <c r="C10" s="5" t="n">
        <v>2285</v>
      </c>
    </row>
    <row r="11" spans="1:3">
      <c r="A11" s="4" t="s">
        <v>35</v>
      </c>
      <c r="B11" s="5" t="n">
        <v>4517592</v>
      </c>
      <c r="C11" s="5" t="n">
        <v>3243823</v>
      </c>
    </row>
    <row r="12" spans="1:3">
      <c r="A12" s="4" t="s">
        <v>36</v>
      </c>
      <c r="B12" s="5" t="n">
        <v>163975</v>
      </c>
      <c r="C12" s="5" t="n">
        <v>185924</v>
      </c>
    </row>
    <row r="13" spans="1:3">
      <c r="A13" s="4" t="s">
        <v>37</v>
      </c>
      <c r="B13" s="5" t="n">
        <v>-31828</v>
      </c>
      <c r="C13" s="5" t="n">
        <v>-27041</v>
      </c>
    </row>
    <row r="14" spans="1:3">
      <c r="A14" s="4" t="s">
        <v>38</v>
      </c>
      <c r="B14" s="5" t="n">
        <v>4649739</v>
      </c>
      <c r="C14" s="5" t="n">
        <v>3402706</v>
      </c>
    </row>
    <row r="15" spans="1:3">
      <c r="A15" s="4" t="s">
        <v>39</v>
      </c>
      <c r="B15" s="5" t="n">
        <v>141605</v>
      </c>
      <c r="C15" s="5" t="n">
        <v>114815</v>
      </c>
    </row>
    <row r="16" spans="1:3">
      <c r="A16" s="4" t="s">
        <v>40</v>
      </c>
      <c r="B16" s="5" t="n">
        <v>16835</v>
      </c>
      <c r="C16" s="5" t="n">
        <v>12112</v>
      </c>
    </row>
    <row r="17" spans="1:3">
      <c r="A17" s="4" t="s">
        <v>41</v>
      </c>
      <c r="B17" s="5" t="n">
        <v>28262</v>
      </c>
      <c r="C17" s="5" t="n">
        <v>17669</v>
      </c>
    </row>
    <row r="18" spans="1:3">
      <c r="A18" s="4" t="s">
        <v>42</v>
      </c>
      <c r="B18" s="5" t="n">
        <v>257683</v>
      </c>
      <c r="C18" s="5" t="n">
        <v>106028</v>
      </c>
    </row>
    <row r="19" spans="1:3">
      <c r="A19" s="4" t="s">
        <v>43</v>
      </c>
      <c r="B19" s="5" t="n">
        <v>25140</v>
      </c>
      <c r="C19" s="5" t="n">
        <v>15510</v>
      </c>
    </row>
    <row r="20" spans="1:3">
      <c r="A20" s="4" t="s">
        <v>44</v>
      </c>
      <c r="B20" s="5" t="n">
        <v>1035</v>
      </c>
      <c r="C20" s="5" t="n">
        <v>784</v>
      </c>
    </row>
    <row r="21" spans="1:3">
      <c r="A21" s="4" t="s">
        <v>45</v>
      </c>
      <c r="B21" s="5" t="n">
        <v>145755</v>
      </c>
      <c r="C21" s="5" t="n">
        <v>98424</v>
      </c>
    </row>
    <row r="22" spans="1:3">
      <c r="A22" s="4" t="s">
        <v>46</v>
      </c>
      <c r="B22" s="5" t="n">
        <v>5904</v>
      </c>
      <c r="C22" s="5" t="n">
        <v>7090</v>
      </c>
    </row>
    <row r="23" spans="1:3">
      <c r="A23" s="4" t="s">
        <v>47</v>
      </c>
      <c r="B23" s="5" t="n">
        <v>56160</v>
      </c>
      <c r="C23" s="5" t="n">
        <v>63208</v>
      </c>
    </row>
    <row r="24" spans="1:3">
      <c r="A24" s="4" t="s">
        <v>48</v>
      </c>
      <c r="B24" s="5" t="n">
        <v>11993</v>
      </c>
      <c r="C24" s="5" t="n">
        <v>8599</v>
      </c>
    </row>
    <row r="25" spans="1:3">
      <c r="A25" s="4" t="s">
        <v>49</v>
      </c>
      <c r="B25" s="5" t="n">
        <v>42398</v>
      </c>
      <c r="C25" s="5" t="n">
        <v>31817</v>
      </c>
    </row>
    <row r="26" spans="1:3">
      <c r="A26" s="4" t="s">
        <v>50</v>
      </c>
      <c r="B26" s="5" t="n">
        <v>18376</v>
      </c>
      <c r="C26" s="5" t="n">
        <v>18230</v>
      </c>
    </row>
    <row r="27" spans="1:3">
      <c r="A27" s="4" t="s">
        <v>51</v>
      </c>
      <c r="B27" s="5" t="n">
        <v>6822861</v>
      </c>
      <c r="C27" s="5" t="n">
        <v>5078559</v>
      </c>
    </row>
    <row r="28" spans="1:3">
      <c r="A28" s="3" t="s">
        <v>52</v>
      </c>
    </row>
    <row r="29" spans="1:3">
      <c r="A29" s="4" t="s">
        <v>53</v>
      </c>
      <c r="B29" s="5" t="n">
        <v>1915662</v>
      </c>
      <c r="C29" s="5" t="n">
        <v>1426624</v>
      </c>
    </row>
    <row r="30" spans="1:3">
      <c r="A30" s="4" t="s">
        <v>54</v>
      </c>
      <c r="B30" s="5" t="n">
        <v>996861</v>
      </c>
      <c r="C30" s="5" t="n">
        <v>917004</v>
      </c>
    </row>
    <row r="31" spans="1:3">
      <c r="A31" s="4" t="s">
        <v>55</v>
      </c>
      <c r="B31" s="5" t="n">
        <v>1667503</v>
      </c>
      <c r="C31" s="5" t="n">
        <v>1263479</v>
      </c>
    </row>
    <row r="32" spans="1:3">
      <c r="A32" s="4" t="s">
        <v>56</v>
      </c>
      <c r="B32" s="5" t="n">
        <v>845444</v>
      </c>
      <c r="C32" s="5" t="n">
        <v>545437</v>
      </c>
    </row>
    <row r="33" spans="1:3">
      <c r="A33" s="4" t="s">
        <v>57</v>
      </c>
      <c r="B33" s="5" t="n">
        <v>5425470</v>
      </c>
      <c r="C33" s="5" t="n">
        <v>4152544</v>
      </c>
    </row>
    <row r="34" spans="1:3">
      <c r="A34" s="4" t="s">
        <v>58</v>
      </c>
      <c r="B34" s="5" t="n">
        <v>46100</v>
      </c>
      <c r="C34" s="5" t="n">
        <v>28427</v>
      </c>
    </row>
    <row r="35" spans="1:3">
      <c r="A35" s="4" t="s">
        <v>59</v>
      </c>
      <c r="B35" s="5" t="n">
        <v>335531</v>
      </c>
      <c r="C35" s="5" t="n">
        <v>261986</v>
      </c>
    </row>
    <row r="36" spans="1:3">
      <c r="A36" s="4" t="s">
        <v>60</v>
      </c>
      <c r="B36" s="5" t="n">
        <v>26134</v>
      </c>
      <c r="C36" s="5" t="n">
        <v>25958</v>
      </c>
    </row>
    <row r="37" spans="1:3">
      <c r="A37" s="4" t="s">
        <v>61</v>
      </c>
      <c r="B37" s="5" t="n">
        <v>1154</v>
      </c>
      <c r="C37" s="5" t="n">
        <v>851</v>
      </c>
    </row>
    <row r="38" spans="1:3">
      <c r="A38" s="4" t="s">
        <v>49</v>
      </c>
      <c r="B38" s="5" t="n">
        <v>43314</v>
      </c>
      <c r="C38" s="5" t="n">
        <v>32691</v>
      </c>
    </row>
    <row r="39" spans="1:3">
      <c r="A39" s="4" t="s">
        <v>62</v>
      </c>
      <c r="B39" s="5" t="n">
        <v>35536</v>
      </c>
      <c r="C39" s="5" t="n">
        <v>23645</v>
      </c>
    </row>
    <row r="40" spans="1:3">
      <c r="A40" s="4" t="s">
        <v>63</v>
      </c>
      <c r="B40" s="5" t="n">
        <v>5913239</v>
      </c>
      <c r="C40" s="5" t="n">
        <v>4526102</v>
      </c>
    </row>
    <row r="41" spans="1:3">
      <c r="A41" s="3" t="s">
        <v>64</v>
      </c>
    </row>
    <row r="42" spans="1:3">
      <c r="A42" s="4" t="s">
        <v>65</v>
      </c>
      <c r="B42" s="5" t="n">
        <v>601</v>
      </c>
      <c r="C42" s="5" t="n">
        <v>482</v>
      </c>
    </row>
    <row r="43" spans="1:3">
      <c r="A43" s="4" t="s">
        <v>66</v>
      </c>
      <c r="B43" s="5" t="n">
        <v>735595</v>
      </c>
      <c r="C43" s="5" t="n">
        <v>430459</v>
      </c>
    </row>
    <row r="44" spans="1:3">
      <c r="A44" s="4" t="s">
        <v>67</v>
      </c>
      <c r="B44" s="5" t="n">
        <v>173704</v>
      </c>
      <c r="C44" s="5" t="n">
        <v>130090</v>
      </c>
    </row>
    <row r="45" spans="1:3">
      <c r="A45" s="4" t="s">
        <v>68</v>
      </c>
      <c r="B45" s="5" t="n">
        <v>-278</v>
      </c>
      <c r="C45" s="5" t="n">
        <v>-8574</v>
      </c>
    </row>
    <row r="46" spans="1:3">
      <c r="A46" s="4" t="s">
        <v>69</v>
      </c>
      <c r="B46" s="5" t="n">
        <v>909622</v>
      </c>
      <c r="C46" s="5" t="n">
        <v>552457</v>
      </c>
    </row>
    <row r="47" spans="1:3">
      <c r="A47" s="4" t="s">
        <v>70</v>
      </c>
      <c r="B47" s="7" t="n">
        <v>6822861</v>
      </c>
      <c r="C47" s="7" t="n">
        <v>5078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56</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5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62</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row>
    <row r="7" spans="1:2">
      <c r="A7" s="4" t="s">
        <v>305</v>
      </c>
      <c r="B7" s="4" t="s">
        <v>306</v>
      </c>
    </row>
    <row r="8" spans="1:2">
      <c r="A8" s="4" t="s">
        <v>307</v>
      </c>
      <c r="B8" s="4" t="s">
        <v>308</v>
      </c>
    </row>
    <row r="9" spans="1:2">
      <c r="A9" s="4" t="s">
        <v>309</v>
      </c>
    </row>
    <row r="10" spans="1:2">
      <c r="A10" s="4" t="s">
        <v>305</v>
      </c>
      <c r="B10" s="4" t="s">
        <v>310</v>
      </c>
    </row>
    <row r="11" spans="1:2">
      <c r="A11" s="4" t="s">
        <v>307</v>
      </c>
      <c r="B11"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70</v>
      </c>
    </row>
    <row r="4" spans="1:2">
      <c r="A4" s="4" t="s">
        <v>344</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148</v>
      </c>
    </row>
    <row r="5" spans="1:2">
      <c r="A5" s="4" t="s">
        <v>349</v>
      </c>
      <c r="B5" s="4" t="s">
        <v>350</v>
      </c>
    </row>
    <row r="6" spans="1:2">
      <c r="A6" s="4" t="s">
        <v>351</v>
      </c>
      <c r="B6" s="4" t="s">
        <v>352</v>
      </c>
    </row>
    <row r="7" spans="1:2">
      <c r="A7" s="4" t="s">
        <v>353</v>
      </c>
      <c r="B7" s="4" t="s">
        <v>354</v>
      </c>
    </row>
    <row r="8" spans="1:2">
      <c r="A8" s="4" t="s">
        <v>355</v>
      </c>
      <c r="B8" s="4" t="s">
        <v>356</v>
      </c>
    </row>
    <row r="9" spans="1:2">
      <c r="A9" s="4" t="s">
        <v>149</v>
      </c>
    </row>
    <row r="10" spans="1:2">
      <c r="A10" s="4" t="s">
        <v>349</v>
      </c>
      <c r="B10" s="4" t="s">
        <v>357</v>
      </c>
    </row>
    <row r="11" spans="1:2">
      <c r="A11" s="4" t="s">
        <v>351</v>
      </c>
      <c r="B11" s="4" t="s">
        <v>358</v>
      </c>
    </row>
    <row r="12" spans="1:2">
      <c r="A12" s="4" t="s">
        <v>353</v>
      </c>
      <c r="B12" s="4" t="s">
        <v>359</v>
      </c>
    </row>
    <row r="13" spans="1:2">
      <c r="A13" s="4" t="s">
        <v>355</v>
      </c>
      <c r="B13"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76</v>
      </c>
    </row>
    <row r="4" spans="1:2">
      <c r="A4" s="4" t="s">
        <v>362</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64</v>
      </c>
      <c r="B1" s="2" t="s">
        <v>1</v>
      </c>
    </row>
    <row r="2" spans="1:2">
      <c r="B2" s="2" t="s">
        <v>365</v>
      </c>
    </row>
    <row r="3" spans="1:2">
      <c r="A3" s="3" t="s">
        <v>366</v>
      </c>
    </row>
    <row r="4" spans="1:2">
      <c r="A4" s="4" t="s">
        <v>367</v>
      </c>
      <c r="B4" s="5" t="n">
        <v>78</v>
      </c>
    </row>
    <row r="5" spans="1:2">
      <c r="A5" s="4" t="s">
        <v>368</v>
      </c>
      <c r="B5" s="5" t="n">
        <v>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9</v>
      </c>
      <c r="D1" s="2" t="s">
        <v>1</v>
      </c>
    </row>
    <row r="2" spans="1:5">
      <c r="B2" s="2" t="s">
        <v>2</v>
      </c>
      <c r="C2" s="2" t="s">
        <v>80</v>
      </c>
      <c r="D2" s="2" t="s">
        <v>2</v>
      </c>
      <c r="E2" s="2" t="s">
        <v>80</v>
      </c>
    </row>
    <row r="3" spans="1:5">
      <c r="A3" s="3" t="s">
        <v>256</v>
      </c>
    </row>
    <row r="4" spans="1:5">
      <c r="A4" s="4" t="s">
        <v>370</v>
      </c>
      <c r="B4" s="5" t="n">
        <v>0</v>
      </c>
      <c r="C4" s="5" t="n">
        <v>24500</v>
      </c>
      <c r="D4" s="5" t="n">
        <v>0</v>
      </c>
      <c r="E4" s="5" t="n">
        <v>676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3" t="s">
        <v>72</v>
      </c>
    </row>
    <row r="3" spans="1:3">
      <c r="A3" s="4" t="s">
        <v>73</v>
      </c>
      <c r="B3" s="7" t="n">
        <v>238462</v>
      </c>
      <c r="C3" s="7" t="n">
        <v>242693</v>
      </c>
    </row>
    <row r="4" spans="1:3">
      <c r="A4" s="4" t="s">
        <v>74</v>
      </c>
      <c r="B4" s="8" t="n">
        <v>0.01</v>
      </c>
      <c r="C4" s="8" t="n">
        <v>0.01</v>
      </c>
    </row>
    <row r="5" spans="1:3">
      <c r="A5" s="4" t="s">
        <v>75</v>
      </c>
      <c r="B5" s="5" t="n">
        <v>100000000</v>
      </c>
      <c r="C5" s="5" t="n">
        <v>100000000</v>
      </c>
    </row>
    <row r="6" spans="1:3">
      <c r="A6" s="4" t="s">
        <v>76</v>
      </c>
      <c r="B6" s="5" t="n">
        <v>60053392</v>
      </c>
      <c r="C6" s="5" t="n">
        <v>48146981</v>
      </c>
    </row>
    <row r="7" spans="1:3">
      <c r="A7" s="4" t="s">
        <v>77</v>
      </c>
      <c r="B7" s="5" t="n">
        <v>60053392</v>
      </c>
      <c r="C7" s="5" t="n">
        <v>48146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1</v>
      </c>
      <c r="C1" s="2" t="s">
        <v>79</v>
      </c>
      <c r="E1" s="2" t="s">
        <v>1</v>
      </c>
    </row>
    <row r="2" spans="1:6">
      <c r="C2" s="2" t="s">
        <v>2</v>
      </c>
      <c r="D2" s="2" t="s">
        <v>80</v>
      </c>
      <c r="E2" s="2" t="s">
        <v>2</v>
      </c>
      <c r="F2" s="2" t="s">
        <v>80</v>
      </c>
    </row>
    <row r="3" spans="1:6">
      <c r="A3" s="3" t="s">
        <v>137</v>
      </c>
    </row>
    <row r="4" spans="1:6">
      <c r="A4" s="4" t="s">
        <v>372</v>
      </c>
      <c r="C4" s="7" t="n">
        <v>22050</v>
      </c>
      <c r="D4" s="7" t="n">
        <v>15384</v>
      </c>
      <c r="E4" s="7" t="n">
        <v>53883</v>
      </c>
      <c r="F4" s="7" t="n">
        <v>26314</v>
      </c>
    </row>
    <row r="5" spans="1:6">
      <c r="A5" s="4" t="s">
        <v>373</v>
      </c>
      <c r="C5" s="5" t="n">
        <v>-46</v>
      </c>
      <c r="D5" s="5" t="n">
        <v>-60</v>
      </c>
      <c r="E5" s="5" t="n">
        <v>-121</v>
      </c>
      <c r="F5" s="5" t="n">
        <v>-104</v>
      </c>
    </row>
    <row r="6" spans="1:6">
      <c r="A6" s="4" t="s">
        <v>374</v>
      </c>
      <c r="C6" s="7" t="n">
        <v>22004</v>
      </c>
      <c r="D6" s="7" t="n">
        <v>15324</v>
      </c>
      <c r="E6" s="7" t="n">
        <v>53762</v>
      </c>
      <c r="F6" s="7" t="n">
        <v>26210</v>
      </c>
    </row>
    <row r="7" spans="1:6">
      <c r="A7" s="4" t="s">
        <v>375</v>
      </c>
      <c r="C7" s="5" t="n">
        <v>60032804</v>
      </c>
      <c r="D7" s="5" t="n">
        <v>48006824</v>
      </c>
      <c r="E7" s="5" t="n">
        <v>56442506</v>
      </c>
      <c r="F7" s="5" t="n">
        <v>47441952</v>
      </c>
    </row>
    <row r="8" spans="1:6">
      <c r="A8" s="4" t="s">
        <v>376</v>
      </c>
      <c r="B8" s="4" t="s">
        <v>140</v>
      </c>
      <c r="C8" s="5" t="n">
        <v>-126194</v>
      </c>
      <c r="D8" s="5" t="n">
        <v>-186281</v>
      </c>
      <c r="E8" s="5" t="n">
        <v>-126806</v>
      </c>
      <c r="F8" s="5" t="n">
        <v>-187697</v>
      </c>
    </row>
    <row r="9" spans="1:6">
      <c r="A9" s="4" t="s">
        <v>377</v>
      </c>
      <c r="B9" s="4" t="s">
        <v>378</v>
      </c>
      <c r="C9" s="5" t="n">
        <v>59906610</v>
      </c>
      <c r="D9" s="5" t="n">
        <v>47820543</v>
      </c>
      <c r="E9" s="5" t="n">
        <v>56315700</v>
      </c>
      <c r="F9" s="5" t="n">
        <v>47254255</v>
      </c>
    </row>
    <row r="10" spans="1:6">
      <c r="A10" s="4" t="s">
        <v>379</v>
      </c>
      <c r="C10" s="8" t="n">
        <v>0.37</v>
      </c>
      <c r="D10" s="8" t="n">
        <v>0.32</v>
      </c>
      <c r="E10" s="8" t="n">
        <v>0.95</v>
      </c>
      <c r="F10" s="8" t="n">
        <v>0.55</v>
      </c>
    </row>
    <row r="11" spans="1:6">
      <c r="A11" s="3" t="s">
        <v>138</v>
      </c>
    </row>
    <row r="12" spans="1:6">
      <c r="A12" s="4" t="s">
        <v>372</v>
      </c>
      <c r="C12" s="7" t="n">
        <v>22004</v>
      </c>
      <c r="D12" s="7" t="n">
        <v>15324</v>
      </c>
      <c r="E12" s="7" t="n">
        <v>53762</v>
      </c>
      <c r="F12" s="7" t="n">
        <v>26210</v>
      </c>
    </row>
    <row r="13" spans="1:6">
      <c r="A13" s="4" t="s">
        <v>380</v>
      </c>
      <c r="B13" s="4" t="s">
        <v>378</v>
      </c>
      <c r="C13" s="5" t="n">
        <v>59906610</v>
      </c>
      <c r="D13" s="5" t="n">
        <v>47820543</v>
      </c>
      <c r="E13" s="5" t="n">
        <v>56315700</v>
      </c>
      <c r="F13" s="5" t="n">
        <v>47254255</v>
      </c>
    </row>
    <row r="14" spans="1:6">
      <c r="A14" s="4" t="s">
        <v>381</v>
      </c>
      <c r="C14" s="5" t="n">
        <v>1208395</v>
      </c>
      <c r="D14" s="5" t="n">
        <v>782023</v>
      </c>
      <c r="E14" s="5" t="n">
        <v>1014567</v>
      </c>
      <c r="F14" s="5" t="n">
        <v>700504</v>
      </c>
    </row>
    <row r="15" spans="1:6">
      <c r="A15" s="4" t="s">
        <v>382</v>
      </c>
      <c r="B15" s="4" t="s">
        <v>378</v>
      </c>
      <c r="C15" s="5" t="n">
        <v>61115005</v>
      </c>
      <c r="D15" s="5" t="n">
        <v>48602566</v>
      </c>
      <c r="E15" s="5" t="n">
        <v>57330267</v>
      </c>
      <c r="F15" s="5" t="n">
        <v>47954759</v>
      </c>
    </row>
    <row r="16" spans="1:6">
      <c r="A16" s="4" t="s">
        <v>383</v>
      </c>
      <c r="C16" s="8" t="n">
        <v>0.36</v>
      </c>
      <c r="D16" s="8" t="n">
        <v>0.32</v>
      </c>
      <c r="E16" s="8" t="n">
        <v>0.9399999999999999</v>
      </c>
      <c r="F16" s="8" t="n">
        <v>0.55</v>
      </c>
    </row>
    <row r="17" spans="1:6"/>
    <row r="18" spans="1:6">
      <c r="A18" s="4" t="s">
        <v>140</v>
      </c>
      <c r="B18" s="4" t="s">
        <v>384</v>
      </c>
    </row>
    <row r="19" spans="1:6">
      <c r="A19" s="4" t="s">
        <v>378</v>
      </c>
      <c r="B19" s="4" t="s">
        <v>141</v>
      </c>
    </row>
  </sheetData>
  <mergeCells count="6">
    <mergeCell ref="A1:B2"/>
    <mergeCell ref="C1:D1"/>
    <mergeCell ref="E1:F1"/>
    <mergeCell ref="A17:E17"/>
    <mergeCell ref="B18:E18"/>
    <mergeCell ref="B19:E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1</v>
      </c>
      <c r="B3" s="7" t="n">
        <v>2973</v>
      </c>
      <c r="C3" s="7" t="n">
        <v>12383</v>
      </c>
    </row>
    <row r="4" spans="1:3">
      <c r="A4" s="4" t="s">
        <v>387</v>
      </c>
      <c r="B4" s="5" t="n">
        <v>866657</v>
      </c>
      <c r="C4" s="5" t="n">
        <v>740702</v>
      </c>
    </row>
    <row r="5" spans="1:3">
      <c r="A5" s="4" t="s">
        <v>388</v>
      </c>
      <c r="B5" s="5" t="n">
        <v>42398</v>
      </c>
      <c r="C5" s="5" t="n">
        <v>31817</v>
      </c>
    </row>
    <row r="6" spans="1:3">
      <c r="A6" s="3" t="s">
        <v>389</v>
      </c>
    </row>
    <row r="7" spans="1:3">
      <c r="A7" s="4" t="s">
        <v>390</v>
      </c>
      <c r="B7" s="5" t="n">
        <v>43314</v>
      </c>
      <c r="C7" s="5" t="n">
        <v>32691</v>
      </c>
    </row>
    <row r="8" spans="1:3">
      <c r="A8" s="4" t="s">
        <v>391</v>
      </c>
    </row>
    <row r="9" spans="1:3">
      <c r="A9" s="3" t="s">
        <v>386</v>
      </c>
    </row>
    <row r="10" spans="1:3">
      <c r="A10" s="4" t="s">
        <v>387</v>
      </c>
      <c r="B10" s="5" t="n">
        <v>788016</v>
      </c>
      <c r="C10" s="5" t="n">
        <v>707957</v>
      </c>
    </row>
    <row r="11" spans="1:3">
      <c r="A11" s="4" t="s">
        <v>392</v>
      </c>
    </row>
    <row r="12" spans="1:3">
      <c r="A12" s="3" t="s">
        <v>386</v>
      </c>
    </row>
    <row r="13" spans="1:3">
      <c r="A13" s="4" t="s">
        <v>387</v>
      </c>
      <c r="B13" s="5" t="n">
        <v>63693</v>
      </c>
      <c r="C13" s="5" t="n">
        <v>22443</v>
      </c>
    </row>
    <row r="14" spans="1:3">
      <c r="A14" s="4" t="s">
        <v>393</v>
      </c>
    </row>
    <row r="15" spans="1:3">
      <c r="A15" s="3" t="s">
        <v>386</v>
      </c>
    </row>
    <row r="16" spans="1:3">
      <c r="A16" s="4" t="s">
        <v>387</v>
      </c>
      <c r="C16" s="5" t="n">
        <v>1001</v>
      </c>
    </row>
    <row r="17" spans="1:3">
      <c r="A17" s="4" t="s">
        <v>394</v>
      </c>
    </row>
    <row r="18" spans="1:3">
      <c r="A18" s="3" t="s">
        <v>386</v>
      </c>
    </row>
    <row r="19" spans="1:3">
      <c r="A19" s="4" t="s">
        <v>31</v>
      </c>
      <c r="B19" s="5" t="n">
        <v>2973</v>
      </c>
      <c r="C19" s="5" t="n">
        <v>12383</v>
      </c>
    </row>
    <row r="20" spans="1:3">
      <c r="A20" s="4" t="s">
        <v>387</v>
      </c>
      <c r="B20" s="5" t="n">
        <v>866657</v>
      </c>
      <c r="C20" s="5" t="n">
        <v>740702</v>
      </c>
    </row>
    <row r="21" spans="1:3">
      <c r="A21" s="4" t="s">
        <v>395</v>
      </c>
    </row>
    <row r="22" spans="1:3">
      <c r="A22" s="3" t="s">
        <v>386</v>
      </c>
    </row>
    <row r="23" spans="1:3">
      <c r="A23" s="4" t="s">
        <v>31</v>
      </c>
      <c r="B23" s="5" t="n">
        <v>2973</v>
      </c>
      <c r="C23" s="5" t="n">
        <v>12383</v>
      </c>
    </row>
    <row r="24" spans="1:3">
      <c r="A24" s="4" t="s">
        <v>388</v>
      </c>
      <c r="B24" s="5" t="n">
        <v>42398</v>
      </c>
      <c r="C24" s="5" t="n">
        <v>31817</v>
      </c>
    </row>
    <row r="25" spans="1:3">
      <c r="A25" s="3" t="s">
        <v>389</v>
      </c>
    </row>
    <row r="26" spans="1:3">
      <c r="A26" s="4" t="s">
        <v>390</v>
      </c>
      <c r="B26" s="5" t="n">
        <v>43314</v>
      </c>
      <c r="C26" s="5" t="n">
        <v>32691</v>
      </c>
    </row>
    <row r="27" spans="1:3">
      <c r="A27" s="4" t="s">
        <v>396</v>
      </c>
    </row>
    <row r="28" spans="1:3">
      <c r="A28" s="3" t="s">
        <v>386</v>
      </c>
    </row>
    <row r="29" spans="1:3">
      <c r="A29" s="4" t="s">
        <v>387</v>
      </c>
      <c r="B29" s="5" t="n">
        <v>5175</v>
      </c>
    </row>
    <row r="30" spans="1:3">
      <c r="A30" s="4" t="s">
        <v>397</v>
      </c>
    </row>
    <row r="31" spans="1:3">
      <c r="A31" s="3" t="s">
        <v>386</v>
      </c>
    </row>
    <row r="32" spans="1:3">
      <c r="A32" s="4" t="s">
        <v>387</v>
      </c>
      <c r="B32" s="5" t="n">
        <v>9773</v>
      </c>
      <c r="C32" s="5" t="n">
        <v>9301</v>
      </c>
    </row>
    <row r="33" spans="1:3">
      <c r="A33" s="4" t="s">
        <v>398</v>
      </c>
    </row>
    <row r="34" spans="1:3">
      <c r="A34" s="3" t="s">
        <v>386</v>
      </c>
    </row>
    <row r="35" spans="1:3">
      <c r="A35" s="4" t="s">
        <v>387</v>
      </c>
      <c r="B35" s="5" t="n">
        <v>788016</v>
      </c>
      <c r="C35" s="5" t="n">
        <v>707957</v>
      </c>
    </row>
    <row r="36" spans="1:3">
      <c r="A36" s="4" t="s">
        <v>399</v>
      </c>
    </row>
    <row r="37" spans="1:3">
      <c r="A37" s="3" t="s">
        <v>386</v>
      </c>
    </row>
    <row r="38" spans="1:3">
      <c r="A38" s="4" t="s">
        <v>387</v>
      </c>
      <c r="B38" s="5" t="n">
        <v>63693</v>
      </c>
      <c r="C38" s="5" t="n">
        <v>22443</v>
      </c>
    </row>
    <row r="39" spans="1:3">
      <c r="A39" s="4" t="s">
        <v>400</v>
      </c>
    </row>
    <row r="40" spans="1:3">
      <c r="A40" s="3" t="s">
        <v>386</v>
      </c>
    </row>
    <row r="41" spans="1:3">
      <c r="A41" s="4" t="s">
        <v>387</v>
      </c>
      <c r="C41" s="5" t="n">
        <v>1001</v>
      </c>
    </row>
    <row r="42" spans="1:3">
      <c r="A42" s="4" t="s">
        <v>401</v>
      </c>
    </row>
    <row r="43" spans="1:3">
      <c r="A43" s="3" t="s">
        <v>386</v>
      </c>
    </row>
    <row r="44" spans="1:3">
      <c r="A44" s="4" t="s">
        <v>31</v>
      </c>
      <c r="B44" s="5" t="n">
        <v>2973</v>
      </c>
      <c r="C44" s="5" t="n">
        <v>12383</v>
      </c>
    </row>
    <row r="45" spans="1:3">
      <c r="A45" s="4" t="s">
        <v>388</v>
      </c>
      <c r="B45" s="5" t="n">
        <v>42398</v>
      </c>
      <c r="C45" s="5" t="n">
        <v>31817</v>
      </c>
    </row>
    <row r="46" spans="1:3">
      <c r="A46" s="3" t="s">
        <v>389</v>
      </c>
    </row>
    <row r="47" spans="1:3">
      <c r="A47" s="4" t="s">
        <v>390</v>
      </c>
      <c r="B47" s="5" t="n">
        <v>43314</v>
      </c>
      <c r="C47" s="5" t="n">
        <v>32691</v>
      </c>
    </row>
    <row r="48" spans="1:3">
      <c r="A48" s="4" t="s">
        <v>402</v>
      </c>
    </row>
    <row r="49" spans="1:3">
      <c r="A49" s="3" t="s">
        <v>386</v>
      </c>
    </row>
    <row r="50" spans="1:3">
      <c r="A50" s="4" t="s">
        <v>387</v>
      </c>
      <c r="B50" s="5" t="n">
        <v>5175</v>
      </c>
    </row>
    <row r="51" spans="1:3">
      <c r="A51" s="4" t="s">
        <v>403</v>
      </c>
    </row>
    <row r="52" spans="1:3">
      <c r="A52" s="3" t="s">
        <v>386</v>
      </c>
    </row>
    <row r="53" spans="1:3">
      <c r="A53" s="4" t="s">
        <v>387</v>
      </c>
      <c r="B53" s="5" t="n">
        <v>9773</v>
      </c>
      <c r="C53" s="5" t="n">
        <v>9301</v>
      </c>
    </row>
    <row r="54" spans="1:3">
      <c r="A54" s="4" t="s">
        <v>404</v>
      </c>
    </row>
    <row r="55" spans="1:3">
      <c r="A55" s="3" t="s">
        <v>386</v>
      </c>
    </row>
    <row r="56" spans="1:3">
      <c r="A56" s="4" t="s">
        <v>387</v>
      </c>
      <c r="B56" s="5" t="n">
        <v>788016</v>
      </c>
      <c r="C56" s="5" t="n">
        <v>707957</v>
      </c>
    </row>
    <row r="57" spans="1:3">
      <c r="A57" s="4" t="s">
        <v>405</v>
      </c>
    </row>
    <row r="58" spans="1:3">
      <c r="A58" s="3" t="s">
        <v>386</v>
      </c>
    </row>
    <row r="59" spans="1:3">
      <c r="A59" s="4" t="s">
        <v>387</v>
      </c>
      <c r="B59" s="7" t="n">
        <v>63693</v>
      </c>
      <c r="C59" s="5" t="n">
        <v>22443</v>
      </c>
    </row>
    <row r="60" spans="1:3">
      <c r="A60" s="4" t="s">
        <v>406</v>
      </c>
    </row>
    <row r="61" spans="1:3">
      <c r="A61" s="3" t="s">
        <v>386</v>
      </c>
    </row>
    <row r="62" spans="1:3">
      <c r="A62" s="4" t="s">
        <v>387</v>
      </c>
      <c r="C62" s="7" t="n">
        <v>1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7</v>
      </c>
      <c r="B1" s="2" t="s">
        <v>79</v>
      </c>
      <c r="D1" s="2" t="s">
        <v>1</v>
      </c>
    </row>
    <row r="2" spans="1:6">
      <c r="B2" s="2" t="s">
        <v>2</v>
      </c>
      <c r="C2" s="2" t="s">
        <v>80</v>
      </c>
      <c r="D2" s="2" t="s">
        <v>2</v>
      </c>
      <c r="E2" s="2" t="s">
        <v>80</v>
      </c>
      <c r="F2" s="2" t="s">
        <v>25</v>
      </c>
    </row>
    <row r="3" spans="1:6">
      <c r="A3" s="3" t="s">
        <v>408</v>
      </c>
    </row>
    <row r="4" spans="1:6">
      <c r="A4" s="4" t="s">
        <v>409</v>
      </c>
      <c r="B4" s="7" t="n">
        <v>11312</v>
      </c>
      <c r="D4" s="7" t="n">
        <v>11312</v>
      </c>
      <c r="F4" s="7" t="n">
        <v>13951</v>
      </c>
    </row>
    <row r="5" spans="1:6">
      <c r="A5" s="4" t="s">
        <v>410</v>
      </c>
      <c r="B5" s="5" t="n">
        <v>482</v>
      </c>
      <c r="D5" s="5" t="n">
        <v>482</v>
      </c>
      <c r="F5" s="7" t="n">
        <v>386</v>
      </c>
    </row>
    <row r="6" spans="1:6">
      <c r="A6" s="4" t="s">
        <v>411</v>
      </c>
      <c r="B6" s="5" t="n">
        <v>1096</v>
      </c>
      <c r="C6" s="7" t="n">
        <v>1275</v>
      </c>
      <c r="D6" s="5" t="n">
        <v>3990</v>
      </c>
      <c r="E6" s="7" t="n">
        <v>2696</v>
      </c>
    </row>
    <row r="7" spans="1:6">
      <c r="A7" s="4" t="s">
        <v>196</v>
      </c>
      <c r="B7" s="5" t="n">
        <v>141</v>
      </c>
      <c r="C7" s="5" t="n">
        <v>237</v>
      </c>
      <c r="D7" s="5" t="n">
        <v>612</v>
      </c>
      <c r="E7" s="5" t="n">
        <v>651</v>
      </c>
    </row>
    <row r="8" spans="1:6">
      <c r="A8" s="4" t="s">
        <v>412</v>
      </c>
      <c r="B8" s="5" t="n">
        <v>-175</v>
      </c>
      <c r="C8" s="5" t="n">
        <v>549</v>
      </c>
      <c r="D8" s="5" t="n">
        <v>-203</v>
      </c>
      <c r="E8" s="5" t="n">
        <v>967</v>
      </c>
    </row>
    <row r="9" spans="1:6">
      <c r="A9" s="4" t="s">
        <v>413</v>
      </c>
    </row>
    <row r="10" spans="1:6">
      <c r="A10" s="3" t="s">
        <v>408</v>
      </c>
    </row>
    <row r="11" spans="1:6">
      <c r="A11" s="4" t="s">
        <v>411</v>
      </c>
      <c r="B11" s="7" t="n">
        <v>384</v>
      </c>
      <c r="C11" s="7" t="n">
        <v>86</v>
      </c>
      <c r="D11" s="7" t="n">
        <v>779</v>
      </c>
      <c r="E11" s="7" t="n">
        <v>458</v>
      </c>
    </row>
    <row r="12" spans="1:6">
      <c r="A12" s="4" t="s">
        <v>414</v>
      </c>
    </row>
    <row r="13" spans="1:6">
      <c r="A13" s="3" t="s">
        <v>408</v>
      </c>
    </row>
    <row r="14" spans="1:6">
      <c r="A14" s="4" t="s">
        <v>415</v>
      </c>
      <c r="B14" s="4" t="s">
        <v>416</v>
      </c>
      <c r="D14" s="4" t="s">
        <v>416</v>
      </c>
    </row>
    <row r="15" spans="1:6">
      <c r="A15" s="4" t="s">
        <v>417</v>
      </c>
    </row>
    <row r="16" spans="1:6">
      <c r="A16" s="3" t="s">
        <v>408</v>
      </c>
    </row>
    <row r="17" spans="1:6">
      <c r="A17" s="4" t="s">
        <v>415</v>
      </c>
      <c r="B17" s="4" t="s">
        <v>418</v>
      </c>
      <c r="D17" s="4" t="s">
        <v>4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2105</v>
      </c>
      <c r="C3" s="7" t="n">
        <v>2937</v>
      </c>
    </row>
    <row r="4" spans="1:3">
      <c r="A4" s="4" t="s">
        <v>422</v>
      </c>
      <c r="B4" s="5" t="n">
        <v>7200</v>
      </c>
      <c r="C4" s="5" t="n">
        <v>8355</v>
      </c>
    </row>
    <row r="5" spans="1:3">
      <c r="A5" s="4" t="s">
        <v>423</v>
      </c>
      <c r="B5" s="5" t="n">
        <v>295</v>
      </c>
      <c r="C5" s="5" t="n">
        <v>1004</v>
      </c>
    </row>
    <row r="6" spans="1:3">
      <c r="A6" s="4" t="s">
        <v>424</v>
      </c>
      <c r="B6" s="5" t="n">
        <v>1171</v>
      </c>
      <c r="C6" s="5" t="n">
        <v>1207</v>
      </c>
    </row>
    <row r="7" spans="1:3">
      <c r="A7" s="4" t="s">
        <v>425</v>
      </c>
      <c r="B7" s="5" t="n">
        <v>59</v>
      </c>
      <c r="C7" s="5" t="n">
        <v>62</v>
      </c>
    </row>
    <row r="8" spans="1:3">
      <c r="A8" s="4" t="s">
        <v>426</v>
      </c>
      <c r="B8" s="5" t="n">
        <v>689</v>
      </c>
      <c r="C8" s="5" t="n">
        <v>137</v>
      </c>
    </row>
    <row r="9" spans="1:3">
      <c r="A9" s="4" t="s">
        <v>427</v>
      </c>
      <c r="B9" s="5" t="n">
        <v>342</v>
      </c>
      <c r="C9" s="5" t="n">
        <v>873</v>
      </c>
    </row>
    <row r="10" spans="1:3">
      <c r="A10" s="4" t="s">
        <v>428</v>
      </c>
      <c r="B10" s="5" t="n">
        <v>1652</v>
      </c>
      <c r="C10" s="5" t="n">
        <v>1385</v>
      </c>
    </row>
    <row r="11" spans="1:3">
      <c r="A11" s="4" t="s">
        <v>429</v>
      </c>
      <c r="B11" s="5" t="n">
        <v>1516</v>
      </c>
      <c r="C11" s="5" t="n">
        <v>868</v>
      </c>
    </row>
    <row r="12" spans="1:3">
      <c r="A12" s="4" t="s">
        <v>430</v>
      </c>
    </row>
    <row r="13" spans="1:3">
      <c r="A13" s="3" t="s">
        <v>420</v>
      </c>
    </row>
    <row r="14" spans="1:3">
      <c r="A14" s="4" t="s">
        <v>429</v>
      </c>
      <c r="B14" s="5" t="n">
        <v>1516</v>
      </c>
      <c r="C14" s="5" t="n">
        <v>868</v>
      </c>
    </row>
    <row r="15" spans="1:3">
      <c r="A15" s="4" t="s">
        <v>431</v>
      </c>
      <c r="B15" s="5" t="n">
        <v>2105</v>
      </c>
      <c r="C15" s="5" t="n">
        <v>2937</v>
      </c>
    </row>
    <row r="16" spans="1:3">
      <c r="A16" s="4" t="s">
        <v>432</v>
      </c>
      <c r="B16" s="5" t="n">
        <v>7200</v>
      </c>
      <c r="C16" s="5" t="n">
        <v>8355</v>
      </c>
    </row>
    <row r="17" spans="1:3">
      <c r="A17" s="4" t="s">
        <v>433</v>
      </c>
      <c r="B17" s="5" t="n">
        <v>295</v>
      </c>
      <c r="C17" s="5" t="n">
        <v>1004</v>
      </c>
    </row>
    <row r="18" spans="1:3">
      <c r="A18" s="4" t="s">
        <v>434</v>
      </c>
      <c r="B18" s="5" t="n">
        <v>1171</v>
      </c>
      <c r="C18" s="5" t="n">
        <v>1207</v>
      </c>
    </row>
    <row r="19" spans="1:3">
      <c r="A19" s="4" t="s">
        <v>435</v>
      </c>
      <c r="B19" s="5" t="n">
        <v>59</v>
      </c>
      <c r="C19" s="5" t="n">
        <v>62</v>
      </c>
    </row>
    <row r="20" spans="1:3">
      <c r="A20" s="4" t="s">
        <v>436</v>
      </c>
      <c r="B20" s="5" t="n">
        <v>689</v>
      </c>
      <c r="C20" s="5" t="n">
        <v>137</v>
      </c>
    </row>
    <row r="21" spans="1:3">
      <c r="A21" s="4" t="s">
        <v>437</v>
      </c>
      <c r="B21" s="5" t="n">
        <v>342</v>
      </c>
      <c r="C21" s="5" t="n">
        <v>873</v>
      </c>
    </row>
    <row r="22" spans="1:3">
      <c r="A22" s="4" t="s">
        <v>438</v>
      </c>
      <c r="B22" s="7" t="n">
        <v>1652</v>
      </c>
      <c r="C22" s="7" t="n">
        <v>1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25</v>
      </c>
      <c r="D1" s="2" t="s">
        <v>80</v>
      </c>
      <c r="E1" s="2" t="s">
        <v>440</v>
      </c>
    </row>
    <row r="2" spans="1:5">
      <c r="A2" s="3" t="s">
        <v>441</v>
      </c>
    </row>
    <row r="3" spans="1:5">
      <c r="A3" s="4" t="s">
        <v>30</v>
      </c>
      <c r="B3" s="7" t="n">
        <v>302229</v>
      </c>
      <c r="C3" s="7" t="n">
        <v>175654</v>
      </c>
      <c r="D3" s="7" t="n">
        <v>198866</v>
      </c>
      <c r="E3" s="7" t="n">
        <v>152482</v>
      </c>
    </row>
    <row r="4" spans="1:5">
      <c r="A4" s="4" t="s">
        <v>442</v>
      </c>
      <c r="B4" s="5" t="n">
        <v>302229</v>
      </c>
      <c r="C4" s="5" t="n">
        <v>175654</v>
      </c>
    </row>
    <row r="5" spans="1:5">
      <c r="A5" s="4" t="s">
        <v>31</v>
      </c>
      <c r="B5" s="5" t="n">
        <v>2973</v>
      </c>
      <c r="C5" s="5" t="n">
        <v>12383</v>
      </c>
    </row>
    <row r="6" spans="1:5">
      <c r="A6" s="4" t="s">
        <v>32</v>
      </c>
      <c r="B6" s="5" t="n">
        <v>866657</v>
      </c>
      <c r="C6" s="5" t="n">
        <v>740702</v>
      </c>
    </row>
    <row r="7" spans="1:5">
      <c r="A7" s="4" t="s">
        <v>443</v>
      </c>
      <c r="B7" s="5" t="n">
        <v>237874</v>
      </c>
      <c r="C7" s="5" t="n">
        <v>250543</v>
      </c>
    </row>
    <row r="8" spans="1:5">
      <c r="A8" s="4" t="s">
        <v>444</v>
      </c>
      <c r="B8" s="5" t="n">
        <v>238462</v>
      </c>
      <c r="C8" s="5" t="n">
        <v>242693</v>
      </c>
    </row>
    <row r="9" spans="1:5">
      <c r="A9" s="4" t="s">
        <v>41</v>
      </c>
      <c r="B9" s="5" t="n">
        <v>28262</v>
      </c>
      <c r="C9" s="5" t="n">
        <v>17669</v>
      </c>
    </row>
    <row r="10" spans="1:5">
      <c r="A10" s="4" t="s">
        <v>445</v>
      </c>
      <c r="B10" s="5" t="n">
        <v>12243</v>
      </c>
      <c r="C10" s="5" t="n">
        <v>2285</v>
      </c>
    </row>
    <row r="11" spans="1:5">
      <c r="A11" s="4" t="s">
        <v>446</v>
      </c>
      <c r="B11" s="5" t="n">
        <v>12243</v>
      </c>
      <c r="C11" s="5" t="n">
        <v>2285</v>
      </c>
    </row>
    <row r="12" spans="1:5">
      <c r="A12" s="4" t="s">
        <v>447</v>
      </c>
      <c r="B12" s="5" t="n">
        <v>4649739</v>
      </c>
      <c r="C12" s="5" t="n">
        <v>3402706</v>
      </c>
    </row>
    <row r="13" spans="1:5">
      <c r="A13" s="4" t="s">
        <v>448</v>
      </c>
      <c r="B13" s="5" t="n">
        <v>4644316</v>
      </c>
      <c r="C13" s="5" t="n">
        <v>3395975</v>
      </c>
    </row>
    <row r="14" spans="1:5">
      <c r="A14" s="4" t="s">
        <v>388</v>
      </c>
      <c r="B14" s="5" t="n">
        <v>42398</v>
      </c>
      <c r="C14" s="5" t="n">
        <v>31817</v>
      </c>
    </row>
    <row r="15" spans="1:5">
      <c r="A15" s="4" t="s">
        <v>449</v>
      </c>
      <c r="B15" s="5" t="n">
        <v>42398</v>
      </c>
      <c r="C15" s="5" t="n">
        <v>31817</v>
      </c>
    </row>
    <row r="16" spans="1:5">
      <c r="A16" s="4" t="s">
        <v>450</v>
      </c>
      <c r="B16" s="5" t="n">
        <v>16835</v>
      </c>
      <c r="C16" s="5" t="n">
        <v>12112</v>
      </c>
    </row>
    <row r="17" spans="1:5">
      <c r="A17" s="4" t="s">
        <v>451</v>
      </c>
      <c r="B17" s="5" t="n">
        <v>16835</v>
      </c>
      <c r="C17" s="5" t="n">
        <v>12112</v>
      </c>
    </row>
    <row r="18" spans="1:5">
      <c r="A18" s="3" t="s">
        <v>452</v>
      </c>
    </row>
    <row r="19" spans="1:5">
      <c r="A19" s="4" t="s">
        <v>453</v>
      </c>
      <c r="B19" s="5" t="n">
        <v>4580026</v>
      </c>
      <c r="C19" s="5" t="n">
        <v>3607107</v>
      </c>
    </row>
    <row r="20" spans="1:5">
      <c r="A20" s="4" t="s">
        <v>454</v>
      </c>
      <c r="B20" s="5" t="n">
        <v>4580026</v>
      </c>
      <c r="C20" s="5" t="n">
        <v>3607107</v>
      </c>
    </row>
    <row r="21" spans="1:5">
      <c r="A21" s="4" t="s">
        <v>455</v>
      </c>
      <c r="B21" s="5" t="n">
        <v>845444</v>
      </c>
      <c r="C21" s="5" t="n">
        <v>545437</v>
      </c>
    </row>
    <row r="22" spans="1:5">
      <c r="A22" s="4" t="s">
        <v>456</v>
      </c>
      <c r="B22" s="5" t="n">
        <v>849664</v>
      </c>
      <c r="C22" s="5" t="n">
        <v>547570</v>
      </c>
    </row>
    <row r="23" spans="1:5">
      <c r="A23" s="4" t="s">
        <v>457</v>
      </c>
      <c r="B23" s="5" t="n">
        <v>46100</v>
      </c>
      <c r="C23" s="5" t="n">
        <v>28427</v>
      </c>
    </row>
    <row r="24" spans="1:5">
      <c r="A24" s="4" t="s">
        <v>58</v>
      </c>
      <c r="B24" s="5" t="n">
        <v>46100</v>
      </c>
      <c r="C24" s="5" t="n">
        <v>28427</v>
      </c>
    </row>
    <row r="25" spans="1:5">
      <c r="A25" s="4" t="s">
        <v>458</v>
      </c>
      <c r="B25" s="5" t="n">
        <v>335531</v>
      </c>
      <c r="C25" s="5" t="n">
        <v>261986</v>
      </c>
    </row>
    <row r="26" spans="1:5">
      <c r="A26" s="4" t="s">
        <v>459</v>
      </c>
      <c r="B26" s="5" t="n">
        <v>26134</v>
      </c>
      <c r="C26" s="5" t="n">
        <v>25958</v>
      </c>
    </row>
    <row r="27" spans="1:5">
      <c r="A27" s="4" t="s">
        <v>460</v>
      </c>
      <c r="B27" s="5" t="n">
        <v>335531</v>
      </c>
      <c r="C27" s="5" t="n">
        <v>261986</v>
      </c>
    </row>
    <row r="28" spans="1:5">
      <c r="A28" s="4" t="s">
        <v>461</v>
      </c>
      <c r="B28" s="5" t="n">
        <v>43314</v>
      </c>
      <c r="C28" s="5" t="n">
        <v>32691</v>
      </c>
    </row>
    <row r="29" spans="1:5">
      <c r="A29" s="4" t="s">
        <v>462</v>
      </c>
      <c r="B29" s="5" t="n">
        <v>22139</v>
      </c>
      <c r="C29" s="5" t="n">
        <v>22363</v>
      </c>
    </row>
    <row r="30" spans="1:5">
      <c r="A30" s="4" t="s">
        <v>463</v>
      </c>
      <c r="B30" s="5" t="n">
        <v>1154</v>
      </c>
      <c r="C30" s="5" t="n">
        <v>851</v>
      </c>
    </row>
    <row r="31" spans="1:5">
      <c r="A31" s="4" t="s">
        <v>464</v>
      </c>
      <c r="B31" s="5" t="n">
        <v>43314</v>
      </c>
      <c r="C31" s="5" t="n">
        <v>32691</v>
      </c>
    </row>
    <row r="32" spans="1:5">
      <c r="A32" s="4" t="s">
        <v>465</v>
      </c>
      <c r="B32" s="5" t="n">
        <v>1154</v>
      </c>
      <c r="C32" s="5" t="n">
        <v>851</v>
      </c>
    </row>
    <row r="33" spans="1:5">
      <c r="A33" s="4" t="s">
        <v>466</v>
      </c>
    </row>
    <row r="34" spans="1:5">
      <c r="A34" s="3" t="s">
        <v>441</v>
      </c>
    </row>
    <row r="35" spans="1:5">
      <c r="A35" s="4" t="s">
        <v>442</v>
      </c>
      <c r="B35" s="5" t="n">
        <v>302229</v>
      </c>
      <c r="C35" s="5" t="n">
        <v>175654</v>
      </c>
    </row>
    <row r="36" spans="1:5">
      <c r="A36" s="3" t="s">
        <v>452</v>
      </c>
    </row>
    <row r="37" spans="1:5">
      <c r="A37" s="4" t="s">
        <v>454</v>
      </c>
      <c r="B37" s="5" t="n">
        <v>4580026</v>
      </c>
      <c r="C37" s="5" t="n">
        <v>3607107</v>
      </c>
    </row>
    <row r="38" spans="1:5">
      <c r="A38" s="4" t="s">
        <v>394</v>
      </c>
    </row>
    <row r="39" spans="1:5">
      <c r="A39" s="3" t="s">
        <v>441</v>
      </c>
    </row>
    <row r="40" spans="1:5">
      <c r="A40" s="4" t="s">
        <v>31</v>
      </c>
      <c r="B40" s="5" t="n">
        <v>2973</v>
      </c>
      <c r="C40" s="5" t="n">
        <v>12383</v>
      </c>
    </row>
    <row r="41" spans="1:5">
      <c r="A41" s="4" t="s">
        <v>32</v>
      </c>
      <c r="B41" s="5" t="n">
        <v>866657</v>
      </c>
      <c r="C41" s="5" t="n">
        <v>740702</v>
      </c>
    </row>
    <row r="42" spans="1:5">
      <c r="A42" s="4" t="s">
        <v>444</v>
      </c>
      <c r="B42" s="5" t="n">
        <v>238462</v>
      </c>
      <c r="C42" s="5" t="n">
        <v>242693</v>
      </c>
    </row>
    <row r="43" spans="1:5">
      <c r="A43" s="4" t="s">
        <v>446</v>
      </c>
      <c r="B43" s="5" t="n">
        <v>12243</v>
      </c>
      <c r="C43" s="5" t="n">
        <v>2285</v>
      </c>
    </row>
    <row r="44" spans="1:5">
      <c r="A44" s="4" t="s">
        <v>449</v>
      </c>
      <c r="B44" s="5" t="n">
        <v>42398</v>
      </c>
      <c r="C44" s="5" t="n">
        <v>31817</v>
      </c>
    </row>
    <row r="45" spans="1:5">
      <c r="A45" s="4" t="s">
        <v>451</v>
      </c>
      <c r="B45" s="5" t="n">
        <v>4495</v>
      </c>
      <c r="C45" s="5" t="n">
        <v>3979</v>
      </c>
    </row>
    <row r="46" spans="1:5">
      <c r="A46" s="3" t="s">
        <v>452</v>
      </c>
    </row>
    <row r="47" spans="1:5">
      <c r="A47" s="4" t="s">
        <v>456</v>
      </c>
      <c r="B47" s="5" t="n">
        <v>849664</v>
      </c>
      <c r="C47" s="5" t="n">
        <v>547570</v>
      </c>
    </row>
    <row r="48" spans="1:5">
      <c r="A48" s="4" t="s">
        <v>457</v>
      </c>
      <c r="B48" s="5" t="n">
        <v>46100</v>
      </c>
      <c r="C48" s="5" t="n">
        <v>28427</v>
      </c>
    </row>
    <row r="49" spans="1:5">
      <c r="A49" s="4" t="s">
        <v>460</v>
      </c>
      <c r="B49" s="5" t="n">
        <v>335531</v>
      </c>
      <c r="C49" s="5" t="n">
        <v>261986</v>
      </c>
    </row>
    <row r="50" spans="1:5">
      <c r="A50" s="4" t="s">
        <v>464</v>
      </c>
      <c r="B50" s="5" t="n">
        <v>43314</v>
      </c>
      <c r="C50" s="5" t="n">
        <v>32691</v>
      </c>
    </row>
    <row r="51" spans="1:5">
      <c r="A51" s="4" t="s">
        <v>465</v>
      </c>
      <c r="B51" s="5" t="n">
        <v>1154</v>
      </c>
      <c r="C51" s="5" t="n">
        <v>851</v>
      </c>
    </row>
    <row r="52" spans="1:5">
      <c r="A52" s="4" t="s">
        <v>430</v>
      </c>
    </row>
    <row r="53" spans="1:5">
      <c r="A53" s="3" t="s">
        <v>441</v>
      </c>
    </row>
    <row r="54" spans="1:5">
      <c r="A54" s="4" t="s">
        <v>448</v>
      </c>
      <c r="B54" s="5" t="n">
        <v>4644316</v>
      </c>
      <c r="C54" s="5" t="n">
        <v>3395975</v>
      </c>
    </row>
    <row r="55" spans="1:5">
      <c r="A55" s="4" t="s">
        <v>451</v>
      </c>
      <c r="B55" s="5" t="n">
        <v>12340</v>
      </c>
      <c r="C55" s="5" t="n">
        <v>8133</v>
      </c>
    </row>
    <row r="56" spans="1:5">
      <c r="A56" s="3" t="s">
        <v>452</v>
      </c>
    </row>
    <row r="57" spans="1:5">
      <c r="A57" s="4" t="s">
        <v>462</v>
      </c>
      <c r="B57" s="7" t="n">
        <v>22139</v>
      </c>
      <c r="C57" s="7" t="n">
        <v>22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2</v>
      </c>
      <c r="C1" s="2" t="s">
        <v>468</v>
      </c>
      <c r="D1" s="2" t="s">
        <v>25</v>
      </c>
      <c r="E1" s="2" t="s">
        <v>80</v>
      </c>
      <c r="F1" s="2" t="s">
        <v>469</v>
      </c>
      <c r="G1" s="2" t="s">
        <v>440</v>
      </c>
    </row>
    <row r="2" spans="1:7">
      <c r="A2" s="3" t="s">
        <v>259</v>
      </c>
    </row>
    <row r="3" spans="1:7">
      <c r="A3" s="4" t="s">
        <v>470</v>
      </c>
      <c r="B3" s="7" t="n">
        <v>31828</v>
      </c>
      <c r="C3" s="7" t="n">
        <v>30132</v>
      </c>
      <c r="D3" s="7" t="n">
        <v>27041</v>
      </c>
      <c r="E3" s="7" t="n">
        <v>25499</v>
      </c>
      <c r="F3" s="7" t="n">
        <v>24172</v>
      </c>
      <c r="G3" s="7" t="n">
        <v>22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9</v>
      </c>
      <c r="D1" s="2" t="s">
        <v>1</v>
      </c>
    </row>
    <row r="2" spans="1:6">
      <c r="B2" s="2" t="s">
        <v>2</v>
      </c>
      <c r="C2" s="2" t="s">
        <v>80</v>
      </c>
      <c r="D2" s="2" t="s">
        <v>2</v>
      </c>
      <c r="E2" s="2" t="s">
        <v>80</v>
      </c>
      <c r="F2" s="2" t="s">
        <v>25</v>
      </c>
    </row>
    <row r="3" spans="1:6">
      <c r="A3" s="3" t="s">
        <v>472</v>
      </c>
    </row>
    <row r="4" spans="1:6">
      <c r="A4" s="4" t="s">
        <v>473</v>
      </c>
      <c r="B4" s="7" t="n">
        <v>67057</v>
      </c>
      <c r="C4" s="7" t="n">
        <v>47703</v>
      </c>
      <c r="D4" s="7" t="n">
        <v>182904</v>
      </c>
      <c r="E4" s="7" t="n">
        <v>138510</v>
      </c>
    </row>
    <row r="5" spans="1:6">
      <c r="A5" s="4" t="s">
        <v>474</v>
      </c>
      <c r="B5" s="5" t="n">
        <v>-4471</v>
      </c>
      <c r="C5" s="5" t="n">
        <v>-2384</v>
      </c>
      <c r="D5" s="5" t="n">
        <v>-10980</v>
      </c>
      <c r="E5" s="5" t="n">
        <v>-6719</v>
      </c>
    </row>
    <row r="6" spans="1:6">
      <c r="A6" s="4" t="s">
        <v>91</v>
      </c>
      <c r="B6" s="5" t="n">
        <v>62586</v>
      </c>
      <c r="C6" s="5" t="n">
        <v>45319</v>
      </c>
      <c r="D6" s="5" t="n">
        <v>171924</v>
      </c>
      <c r="E6" s="5" t="n">
        <v>131791</v>
      </c>
    </row>
    <row r="7" spans="1:6">
      <c r="A7" s="4" t="s">
        <v>92</v>
      </c>
      <c r="B7" s="5" t="n">
        <v>-1096</v>
      </c>
      <c r="C7" s="5" t="n">
        <v>-1275</v>
      </c>
      <c r="D7" s="5" t="n">
        <v>-3990</v>
      </c>
      <c r="E7" s="5" t="n">
        <v>-2696</v>
      </c>
    </row>
    <row r="8" spans="1:6">
      <c r="A8" s="4" t="s">
        <v>475</v>
      </c>
      <c r="B8" s="5" t="n">
        <v>16741</v>
      </c>
      <c r="C8" s="5" t="n">
        <v>15681</v>
      </c>
      <c r="D8" s="5" t="n">
        <v>48217</v>
      </c>
      <c r="E8" s="5" t="n">
        <v>47213</v>
      </c>
    </row>
    <row r="9" spans="1:6">
      <c r="A9" s="4" t="s">
        <v>476</v>
      </c>
      <c r="B9" s="5" t="n">
        <v>-44622</v>
      </c>
      <c r="C9" s="5" t="n">
        <v>-36395</v>
      </c>
      <c r="D9" s="5" t="n">
        <v>-137474</v>
      </c>
      <c r="E9" s="5" t="n">
        <v>-136297</v>
      </c>
    </row>
    <row r="10" spans="1:6">
      <c r="A10" s="4" t="s">
        <v>477</v>
      </c>
      <c r="B10" s="5" t="n">
        <v>33609</v>
      </c>
      <c r="C10" s="5" t="n">
        <v>23330</v>
      </c>
      <c r="D10" s="5" t="n">
        <v>78677</v>
      </c>
      <c r="E10" s="5" t="n">
        <v>40011</v>
      </c>
    </row>
    <row r="11" spans="1:6">
      <c r="A11" s="4" t="s">
        <v>478</v>
      </c>
      <c r="B11" s="5" t="n">
        <v>-11559</v>
      </c>
      <c r="C11" s="5" t="n">
        <v>-7946</v>
      </c>
      <c r="D11" s="5" t="n">
        <v>-24794</v>
      </c>
      <c r="E11" s="5" t="n">
        <v>-13697</v>
      </c>
    </row>
    <row r="12" spans="1:6">
      <c r="A12" s="4" t="s">
        <v>130</v>
      </c>
      <c r="B12" s="5" t="n">
        <v>22050</v>
      </c>
      <c r="C12" s="5" t="n">
        <v>15384</v>
      </c>
      <c r="D12" s="5" t="n">
        <v>53883</v>
      </c>
      <c r="E12" s="5" t="n">
        <v>26314</v>
      </c>
    </row>
    <row r="13" spans="1:6">
      <c r="A13" s="4" t="s">
        <v>479</v>
      </c>
      <c r="B13" s="5" t="n">
        <v>6822861</v>
      </c>
      <c r="C13" s="5" t="n">
        <v>5014512</v>
      </c>
      <c r="D13" s="5" t="n">
        <v>6822861</v>
      </c>
      <c r="E13" s="5" t="n">
        <v>5014512</v>
      </c>
      <c r="F13" s="7" t="n">
        <v>5078559</v>
      </c>
    </row>
    <row r="14" spans="1:6">
      <c r="A14" s="4" t="s">
        <v>480</v>
      </c>
    </row>
    <row r="15" spans="1:6">
      <c r="A15" s="3" t="s">
        <v>472</v>
      </c>
    </row>
    <row r="16" spans="1:6">
      <c r="A16" s="4" t="s">
        <v>473</v>
      </c>
      <c r="B16" s="5" t="n">
        <v>64410</v>
      </c>
      <c r="C16" s="5" t="n">
        <v>45840</v>
      </c>
      <c r="D16" s="5" t="n">
        <v>175015</v>
      </c>
      <c r="E16" s="5" t="n">
        <v>132783</v>
      </c>
    </row>
    <row r="17" spans="1:6">
      <c r="A17" s="4" t="s">
        <v>474</v>
      </c>
      <c r="B17" s="5" t="n">
        <v>-3305</v>
      </c>
      <c r="C17" s="5" t="n">
        <v>-1848</v>
      </c>
      <c r="D17" s="5" t="n">
        <v>-7934</v>
      </c>
      <c r="E17" s="5" t="n">
        <v>-5129</v>
      </c>
    </row>
    <row r="18" spans="1:6">
      <c r="A18" s="4" t="s">
        <v>91</v>
      </c>
      <c r="B18" s="5" t="n">
        <v>61105</v>
      </c>
      <c r="C18" s="5" t="n">
        <v>43992</v>
      </c>
      <c r="D18" s="5" t="n">
        <v>167081</v>
      </c>
      <c r="E18" s="5" t="n">
        <v>127654</v>
      </c>
    </row>
    <row r="19" spans="1:6">
      <c r="A19" s="4" t="s">
        <v>92</v>
      </c>
      <c r="B19" s="5" t="n">
        <v>-1113</v>
      </c>
      <c r="C19" s="5" t="n">
        <v>-1303</v>
      </c>
      <c r="D19" s="5" t="n">
        <v>-4073</v>
      </c>
      <c r="E19" s="5" t="n">
        <v>-2648</v>
      </c>
    </row>
    <row r="20" spans="1:6">
      <c r="A20" s="4" t="s">
        <v>475</v>
      </c>
      <c r="B20" s="5" t="n">
        <v>9528</v>
      </c>
      <c r="C20" s="5" t="n">
        <v>8153</v>
      </c>
      <c r="D20" s="5" t="n">
        <v>26493</v>
      </c>
      <c r="E20" s="5" t="n">
        <v>21311</v>
      </c>
    </row>
    <row r="21" spans="1:6">
      <c r="A21" s="4" t="s">
        <v>476</v>
      </c>
      <c r="B21" s="5" t="n">
        <v>-38432</v>
      </c>
      <c r="C21" s="5" t="n">
        <v>-30025</v>
      </c>
      <c r="D21" s="5" t="n">
        <v>-119304</v>
      </c>
      <c r="E21" s="5" t="n">
        <v>-115934</v>
      </c>
    </row>
    <row r="22" spans="1:6">
      <c r="A22" s="4" t="s">
        <v>477</v>
      </c>
      <c r="B22" s="5" t="n">
        <v>31088</v>
      </c>
      <c r="C22" s="5" t="n">
        <v>20817</v>
      </c>
      <c r="D22" s="5" t="n">
        <v>70197</v>
      </c>
      <c r="E22" s="5" t="n">
        <v>30383</v>
      </c>
    </row>
    <row r="23" spans="1:6">
      <c r="A23" s="4" t="s">
        <v>478</v>
      </c>
      <c r="B23" s="5" t="n">
        <v>-10579</v>
      </c>
      <c r="C23" s="5" t="n">
        <v>-6973</v>
      </c>
      <c r="D23" s="5" t="n">
        <v>-22900</v>
      </c>
      <c r="E23" s="5" t="n">
        <v>-9964</v>
      </c>
    </row>
    <row r="24" spans="1:6">
      <c r="A24" s="4" t="s">
        <v>130</v>
      </c>
      <c r="B24" s="5" t="n">
        <v>20509</v>
      </c>
      <c r="C24" s="5" t="n">
        <v>13844</v>
      </c>
      <c r="D24" s="5" t="n">
        <v>47297</v>
      </c>
      <c r="E24" s="5" t="n">
        <v>20419</v>
      </c>
    </row>
    <row r="25" spans="1:6">
      <c r="A25" s="4" t="s">
        <v>479</v>
      </c>
      <c r="B25" s="5" t="n">
        <v>6319532</v>
      </c>
      <c r="C25" s="5" t="n">
        <v>4612833</v>
      </c>
      <c r="D25" s="5" t="n">
        <v>6319532</v>
      </c>
      <c r="E25" s="5" t="n">
        <v>4612833</v>
      </c>
    </row>
    <row r="26" spans="1:6">
      <c r="A26" s="4" t="s">
        <v>481</v>
      </c>
    </row>
    <row r="27" spans="1:6">
      <c r="A27" s="3" t="s">
        <v>472</v>
      </c>
    </row>
    <row r="28" spans="1:6">
      <c r="A28" s="4" t="s">
        <v>473</v>
      </c>
      <c r="B28" s="5" t="n">
        <v>2647</v>
      </c>
      <c r="C28" s="5" t="n">
        <v>1863</v>
      </c>
      <c r="D28" s="5" t="n">
        <v>7889</v>
      </c>
      <c r="E28" s="5" t="n">
        <v>5727</v>
      </c>
    </row>
    <row r="29" spans="1:6">
      <c r="A29" s="4" t="s">
        <v>474</v>
      </c>
      <c r="B29" s="5" t="n">
        <v>-819</v>
      </c>
      <c r="C29" s="5" t="n">
        <v>-238</v>
      </c>
      <c r="D29" s="5" t="n">
        <v>-2048</v>
      </c>
      <c r="E29" s="5" t="n">
        <v>-745</v>
      </c>
    </row>
    <row r="30" spans="1:6">
      <c r="A30" s="4" t="s">
        <v>91</v>
      </c>
      <c r="B30" s="5" t="n">
        <v>1828</v>
      </c>
      <c r="C30" s="5" t="n">
        <v>1625</v>
      </c>
      <c r="D30" s="5" t="n">
        <v>5841</v>
      </c>
      <c r="E30" s="5" t="n">
        <v>4982</v>
      </c>
    </row>
    <row r="31" spans="1:6">
      <c r="A31" s="4" t="s">
        <v>92</v>
      </c>
      <c r="B31" s="5" t="n">
        <v>17</v>
      </c>
      <c r="C31" s="5" t="n">
        <v>28</v>
      </c>
      <c r="D31" s="5" t="n">
        <v>83</v>
      </c>
      <c r="E31" s="5" t="n">
        <v>-48</v>
      </c>
    </row>
    <row r="32" spans="1:6">
      <c r="A32" s="4" t="s">
        <v>475</v>
      </c>
      <c r="B32" s="5" t="n">
        <v>7213</v>
      </c>
      <c r="C32" s="5" t="n">
        <v>7528</v>
      </c>
      <c r="D32" s="5" t="n">
        <v>21724</v>
      </c>
      <c r="E32" s="5" t="n">
        <v>25594</v>
      </c>
    </row>
    <row r="33" spans="1:6">
      <c r="A33" s="4" t="s">
        <v>476</v>
      </c>
      <c r="B33" s="5" t="n">
        <v>-5304</v>
      </c>
      <c r="C33" s="5" t="n">
        <v>-5456</v>
      </c>
      <c r="D33" s="5" t="n">
        <v>-15594</v>
      </c>
      <c r="E33" s="5" t="n">
        <v>-17397</v>
      </c>
    </row>
    <row r="34" spans="1:6">
      <c r="A34" s="4" t="s">
        <v>477</v>
      </c>
      <c r="B34" s="5" t="n">
        <v>3754</v>
      </c>
      <c r="C34" s="5" t="n">
        <v>3725</v>
      </c>
      <c r="D34" s="5" t="n">
        <v>12054</v>
      </c>
      <c r="E34" s="5" t="n">
        <v>13131</v>
      </c>
    </row>
    <row r="35" spans="1:6">
      <c r="A35" s="4" t="s">
        <v>478</v>
      </c>
      <c r="B35" s="5" t="n">
        <v>-1448</v>
      </c>
      <c r="C35" s="5" t="n">
        <v>-1437</v>
      </c>
      <c r="D35" s="5" t="n">
        <v>-4649</v>
      </c>
      <c r="E35" s="5" t="n">
        <v>-5064</v>
      </c>
    </row>
    <row r="36" spans="1:6">
      <c r="A36" s="4" t="s">
        <v>130</v>
      </c>
      <c r="B36" s="5" t="n">
        <v>2306</v>
      </c>
      <c r="C36" s="5" t="n">
        <v>2288</v>
      </c>
      <c r="D36" s="5" t="n">
        <v>7405</v>
      </c>
      <c r="E36" s="5" t="n">
        <v>8067</v>
      </c>
    </row>
    <row r="37" spans="1:6">
      <c r="A37" s="4" t="s">
        <v>479</v>
      </c>
      <c r="B37" s="5" t="n">
        <v>498669</v>
      </c>
      <c r="C37" s="5" t="n">
        <v>394475</v>
      </c>
      <c r="D37" s="5" t="n">
        <v>498669</v>
      </c>
      <c r="E37" s="5" t="n">
        <v>394475</v>
      </c>
    </row>
    <row r="38" spans="1:6">
      <c r="A38" s="4" t="s">
        <v>482</v>
      </c>
    </row>
    <row r="39" spans="1:6">
      <c r="A39" s="3" t="s">
        <v>472</v>
      </c>
    </row>
    <row r="40" spans="1:6">
      <c r="A40" s="4" t="s">
        <v>474</v>
      </c>
      <c r="B40" s="5" t="n">
        <v>-347</v>
      </c>
      <c r="C40" s="5" t="n">
        <v>-298</v>
      </c>
      <c r="D40" s="5" t="n">
        <v>-998</v>
      </c>
      <c r="E40" s="5" t="n">
        <v>-845</v>
      </c>
    </row>
    <row r="41" spans="1:6">
      <c r="A41" s="4" t="s">
        <v>91</v>
      </c>
      <c r="B41" s="5" t="n">
        <v>-347</v>
      </c>
      <c r="C41" s="5" t="n">
        <v>-298</v>
      </c>
      <c r="D41" s="5" t="n">
        <v>-998</v>
      </c>
      <c r="E41" s="5" t="n">
        <v>-845</v>
      </c>
    </row>
    <row r="42" spans="1:6">
      <c r="A42" s="4" t="s">
        <v>475</v>
      </c>
      <c r="E42" s="5" t="n">
        <v>308</v>
      </c>
    </row>
    <row r="43" spans="1:6">
      <c r="A43" s="4" t="s">
        <v>476</v>
      </c>
      <c r="B43" s="5" t="n">
        <v>-886</v>
      </c>
      <c r="C43" s="5" t="n">
        <v>-914</v>
      </c>
      <c r="D43" s="5" t="n">
        <v>-2576</v>
      </c>
      <c r="E43" s="5" t="n">
        <v>-2966</v>
      </c>
    </row>
    <row r="44" spans="1:6">
      <c r="A44" s="4" t="s">
        <v>477</v>
      </c>
      <c r="B44" s="5" t="n">
        <v>-1233</v>
      </c>
      <c r="C44" s="5" t="n">
        <v>-1212</v>
      </c>
      <c r="D44" s="5" t="n">
        <v>-3574</v>
      </c>
      <c r="E44" s="5" t="n">
        <v>-3503</v>
      </c>
    </row>
    <row r="45" spans="1:6">
      <c r="A45" s="4" t="s">
        <v>478</v>
      </c>
      <c r="B45" s="5" t="n">
        <v>468</v>
      </c>
      <c r="C45" s="5" t="n">
        <v>464</v>
      </c>
      <c r="D45" s="5" t="n">
        <v>2755</v>
      </c>
      <c r="E45" s="5" t="n">
        <v>1331</v>
      </c>
    </row>
    <row r="46" spans="1:6">
      <c r="A46" s="4" t="s">
        <v>130</v>
      </c>
      <c r="B46" s="5" t="n">
        <v>-765</v>
      </c>
      <c r="C46" s="5" t="n">
        <v>-748</v>
      </c>
      <c r="D46" s="5" t="n">
        <v>-819</v>
      </c>
      <c r="E46" s="5" t="n">
        <v>-2172</v>
      </c>
    </row>
    <row r="47" spans="1:6">
      <c r="A47" s="4" t="s">
        <v>479</v>
      </c>
      <c r="B47" s="5" t="n">
        <v>940571</v>
      </c>
      <c r="C47" s="5" t="n">
        <v>585561</v>
      </c>
      <c r="D47" s="5" t="n">
        <v>940571</v>
      </c>
      <c r="E47" s="5" t="n">
        <v>585561</v>
      </c>
    </row>
    <row r="48" spans="1:6">
      <c r="A48" s="4" t="s">
        <v>483</v>
      </c>
    </row>
    <row r="49" spans="1:6">
      <c r="A49" s="3" t="s">
        <v>472</v>
      </c>
    </row>
    <row r="50" spans="1:6">
      <c r="A50" s="4" t="s">
        <v>479</v>
      </c>
      <c r="B50" s="7" t="n">
        <v>-935911</v>
      </c>
      <c r="C50" s="7" t="n">
        <v>-578357</v>
      </c>
      <c r="D50" s="7" t="n">
        <v>-935911</v>
      </c>
      <c r="E50" s="7" t="n">
        <v>-5783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8"/>
  </cols>
  <sheetData>
    <row r="1" spans="1:2">
      <c r="A1" s="1" t="s">
        <v>484</v>
      </c>
      <c r="B1" s="2" t="s">
        <v>1</v>
      </c>
    </row>
    <row r="2" spans="1:2">
      <c r="B2" s="2" t="s">
        <v>365</v>
      </c>
    </row>
    <row r="3" spans="1:2">
      <c r="A3" s="3" t="s">
        <v>472</v>
      </c>
    </row>
    <row r="4" spans="1:2">
      <c r="A4" s="4" t="s">
        <v>368</v>
      </c>
      <c r="B4" s="5" t="n">
        <v>28</v>
      </c>
    </row>
    <row r="5" spans="1:2">
      <c r="A5" s="4" t="s">
        <v>485</v>
      </c>
      <c r="B5" s="5" t="n">
        <v>78</v>
      </c>
    </row>
    <row r="6" spans="1:2">
      <c r="A6" s="4" t="s">
        <v>486</v>
      </c>
    </row>
    <row r="7" spans="1:2">
      <c r="A7" s="3" t="s">
        <v>472</v>
      </c>
    </row>
    <row r="8" spans="1:2">
      <c r="A8" s="4" t="s">
        <v>368</v>
      </c>
      <c r="B8" s="5" t="n">
        <v>28</v>
      </c>
    </row>
    <row r="9" spans="1:2">
      <c r="A9" s="4" t="s">
        <v>485</v>
      </c>
      <c r="B9" s="5" t="n">
        <v>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867109</v>
      </c>
      <c r="C3" s="7" t="n">
        <v>754660</v>
      </c>
    </row>
    <row r="4" spans="1:3">
      <c r="A4" s="4" t="s">
        <v>490</v>
      </c>
      <c r="B4" s="5" t="n">
        <v>5184</v>
      </c>
      <c r="C4" s="5" t="n">
        <v>2301</v>
      </c>
    </row>
    <row r="5" spans="1:3">
      <c r="A5" s="4" t="s">
        <v>491</v>
      </c>
      <c r="B5" s="5" t="n">
        <v>5636</v>
      </c>
      <c r="C5" s="5" t="n">
        <v>16259</v>
      </c>
    </row>
    <row r="6" spans="1:3">
      <c r="A6" s="4" t="s">
        <v>258</v>
      </c>
      <c r="B6" s="5" t="n">
        <v>866657</v>
      </c>
      <c r="C6" s="5" t="n">
        <v>740702</v>
      </c>
    </row>
    <row r="7" spans="1:3">
      <c r="A7" s="4" t="s">
        <v>391</v>
      </c>
    </row>
    <row r="8" spans="1:3">
      <c r="A8" s="3" t="s">
        <v>488</v>
      </c>
    </row>
    <row r="9" spans="1:3">
      <c r="A9" s="4" t="s">
        <v>489</v>
      </c>
      <c r="B9" s="5" t="n">
        <v>789921</v>
      </c>
      <c r="C9" s="5" t="n">
        <v>721657</v>
      </c>
    </row>
    <row r="10" spans="1:3">
      <c r="A10" s="4" t="s">
        <v>490</v>
      </c>
      <c r="B10" s="5" t="n">
        <v>3501</v>
      </c>
      <c r="C10" s="5" t="n">
        <v>1795</v>
      </c>
    </row>
    <row r="11" spans="1:3">
      <c r="A11" s="4" t="s">
        <v>491</v>
      </c>
      <c r="B11" s="5" t="n">
        <v>5406</v>
      </c>
      <c r="C11" s="5" t="n">
        <v>15495</v>
      </c>
    </row>
    <row r="12" spans="1:3">
      <c r="A12" s="4" t="s">
        <v>258</v>
      </c>
      <c r="B12" s="5" t="n">
        <v>788016</v>
      </c>
      <c r="C12" s="5" t="n">
        <v>707957</v>
      </c>
    </row>
    <row r="13" spans="1:3">
      <c r="A13" s="4" t="s">
        <v>392</v>
      </c>
    </row>
    <row r="14" spans="1:3">
      <c r="A14" s="3" t="s">
        <v>488</v>
      </c>
    </row>
    <row r="15" spans="1:3">
      <c r="A15" s="4" t="s">
        <v>489</v>
      </c>
      <c r="B15" s="5" t="n">
        <v>62188</v>
      </c>
      <c r="C15" s="5" t="n">
        <v>21976</v>
      </c>
    </row>
    <row r="16" spans="1:3">
      <c r="A16" s="4" t="s">
        <v>490</v>
      </c>
      <c r="B16" s="5" t="n">
        <v>1508</v>
      </c>
      <c r="C16" s="5" t="n">
        <v>505</v>
      </c>
    </row>
    <row r="17" spans="1:3">
      <c r="A17" s="4" t="s">
        <v>491</v>
      </c>
      <c r="B17" s="5" t="n">
        <v>3</v>
      </c>
      <c r="C17" s="5" t="n">
        <v>38</v>
      </c>
    </row>
    <row r="18" spans="1:3">
      <c r="A18" s="4" t="s">
        <v>258</v>
      </c>
      <c r="B18" s="5" t="n">
        <v>63693</v>
      </c>
      <c r="C18" s="5" t="n">
        <v>22443</v>
      </c>
    </row>
    <row r="19" spans="1:3">
      <c r="A19" s="4" t="s">
        <v>393</v>
      </c>
    </row>
    <row r="20" spans="1:3">
      <c r="A20" s="3" t="s">
        <v>488</v>
      </c>
    </row>
    <row r="21" spans="1:3">
      <c r="A21" s="4" t="s">
        <v>489</v>
      </c>
      <c r="C21" s="5" t="n">
        <v>1000</v>
      </c>
    </row>
    <row r="22" spans="1:3">
      <c r="A22" s="4" t="s">
        <v>490</v>
      </c>
      <c r="C22" s="5" t="n">
        <v>1</v>
      </c>
    </row>
    <row r="23" spans="1:3">
      <c r="A23" s="4" t="s">
        <v>491</v>
      </c>
      <c r="C23" s="5" t="n">
        <v>0</v>
      </c>
    </row>
    <row r="24" spans="1:3">
      <c r="A24" s="4" t="s">
        <v>258</v>
      </c>
      <c r="C24" s="5" t="n">
        <v>1001</v>
      </c>
    </row>
    <row r="25" spans="1:3">
      <c r="A25" s="4" t="s">
        <v>492</v>
      </c>
    </row>
    <row r="26" spans="1:3">
      <c r="A26" s="3" t="s">
        <v>488</v>
      </c>
    </row>
    <row r="27" spans="1:3">
      <c r="A27" s="4" t="s">
        <v>489</v>
      </c>
      <c r="B27" s="5" t="n">
        <v>5000</v>
      </c>
    </row>
    <row r="28" spans="1:3">
      <c r="A28" s="4" t="s">
        <v>490</v>
      </c>
      <c r="B28" s="5" t="n">
        <v>175</v>
      </c>
    </row>
    <row r="29" spans="1:3">
      <c r="A29" s="4" t="s">
        <v>491</v>
      </c>
      <c r="B29" s="5" t="n">
        <v>0</v>
      </c>
    </row>
    <row r="30" spans="1:3">
      <c r="A30" s="4" t="s">
        <v>258</v>
      </c>
      <c r="B30" s="5" t="n">
        <v>5175</v>
      </c>
    </row>
    <row r="31" spans="1:3">
      <c r="A31" s="4" t="s">
        <v>493</v>
      </c>
    </row>
    <row r="32" spans="1:3">
      <c r="A32" s="3" t="s">
        <v>488</v>
      </c>
    </row>
    <row r="33" spans="1:3">
      <c r="A33" s="4" t="s">
        <v>489</v>
      </c>
      <c r="B33" s="5" t="n">
        <v>10000</v>
      </c>
      <c r="C33" s="5" t="n">
        <v>10027</v>
      </c>
    </row>
    <row r="34" spans="1:3">
      <c r="A34" s="4" t="s">
        <v>490</v>
      </c>
      <c r="B34" s="5" t="n">
        <v>0</v>
      </c>
      <c r="C34" s="5" t="n">
        <v>0</v>
      </c>
    </row>
    <row r="35" spans="1:3">
      <c r="A35" s="4" t="s">
        <v>491</v>
      </c>
      <c r="B35" s="5" t="n">
        <v>227</v>
      </c>
      <c r="C35" s="5" t="n">
        <v>726</v>
      </c>
    </row>
    <row r="36" spans="1:3">
      <c r="A36" s="4" t="s">
        <v>258</v>
      </c>
      <c r="B36" s="7" t="n">
        <v>9773</v>
      </c>
      <c r="C36" s="7" t="n">
        <v>9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9"/>
  </cols>
  <sheetData>
    <row r="1" spans="1:8">
      <c r="A1" s="1" t="s">
        <v>494</v>
      </c>
      <c r="B1" s="2" t="s">
        <v>79</v>
      </c>
      <c r="F1" s="2" t="s">
        <v>1</v>
      </c>
      <c r="H1" s="2" t="s">
        <v>495</v>
      </c>
    </row>
    <row r="2" spans="1:8">
      <c r="B2" s="2" t="s">
        <v>496</v>
      </c>
      <c r="C2" s="2" t="s">
        <v>497</v>
      </c>
      <c r="D2" s="2" t="s">
        <v>498</v>
      </c>
      <c r="E2" s="2" t="s">
        <v>499</v>
      </c>
      <c r="F2" s="2" t="s">
        <v>500</v>
      </c>
      <c r="G2" s="2" t="s">
        <v>498</v>
      </c>
      <c r="H2" s="2" t="s">
        <v>501</v>
      </c>
    </row>
    <row r="3" spans="1:8">
      <c r="A3" s="3" t="s">
        <v>488</v>
      </c>
    </row>
    <row r="4" spans="1:8">
      <c r="A4" s="4" t="s">
        <v>502</v>
      </c>
      <c r="B4" s="7" t="n">
        <v>0</v>
      </c>
      <c r="D4" s="7" t="n">
        <v>5000</v>
      </c>
      <c r="F4" s="7" t="n">
        <v>0</v>
      </c>
      <c r="G4" s="7" t="n">
        <v>5000</v>
      </c>
    </row>
    <row r="5" spans="1:8">
      <c r="A5" s="4" t="s">
        <v>503</v>
      </c>
      <c r="B5" s="7" t="n">
        <v>263611000</v>
      </c>
      <c r="F5" s="7" t="n">
        <v>263611000</v>
      </c>
      <c r="H5" s="7" t="n">
        <v>220560000</v>
      </c>
    </row>
    <row r="6" spans="1:8">
      <c r="A6" s="4" t="s">
        <v>504</v>
      </c>
      <c r="B6" s="4" t="s">
        <v>505</v>
      </c>
      <c r="F6" s="4" t="s">
        <v>505</v>
      </c>
      <c r="H6" s="4" t="s">
        <v>505</v>
      </c>
    </row>
    <row r="7" spans="1:8">
      <c r="A7" s="4" t="s">
        <v>506</v>
      </c>
      <c r="F7" s="5" t="n">
        <v>0</v>
      </c>
      <c r="H7" s="5" t="n">
        <v>0</v>
      </c>
    </row>
    <row r="8" spans="1:8">
      <c r="A8" s="4" t="s">
        <v>507</v>
      </c>
      <c r="B8" s="4" t="s">
        <v>508</v>
      </c>
      <c r="F8" s="4" t="s">
        <v>508</v>
      </c>
    </row>
    <row r="9" spans="1:8">
      <c r="A9" s="4" t="s">
        <v>147</v>
      </c>
    </row>
    <row r="10" spans="1:8">
      <c r="A10" s="3" t="s">
        <v>488</v>
      </c>
    </row>
    <row r="11" spans="1:8">
      <c r="A11" s="4" t="s">
        <v>509</v>
      </c>
      <c r="E11" s="7" t="n">
        <v>0</v>
      </c>
    </row>
    <row r="12" spans="1:8">
      <c r="A12" s="4" t="s">
        <v>510</v>
      </c>
    </row>
    <row r="13" spans="1:8">
      <c r="A13" s="3" t="s">
        <v>488</v>
      </c>
    </row>
    <row r="14" spans="1:8">
      <c r="A14" s="4" t="s">
        <v>509</v>
      </c>
      <c r="E14" s="7" t="n">
        <v>0</v>
      </c>
    </row>
    <row r="15" spans="1:8">
      <c r="A15" s="4" t="s">
        <v>148</v>
      </c>
    </row>
    <row r="16" spans="1:8">
      <c r="A16" s="3" t="s">
        <v>488</v>
      </c>
    </row>
    <row r="17" spans="1:8">
      <c r="A17" s="4" t="s">
        <v>509</v>
      </c>
      <c r="C17" s="7" t="n">
        <v>0</v>
      </c>
    </row>
    <row r="18" spans="1:8">
      <c r="A18" s="4" t="s">
        <v>149</v>
      </c>
    </row>
    <row r="19" spans="1:8">
      <c r="A19" s="3" t="s">
        <v>488</v>
      </c>
    </row>
    <row r="20" spans="1:8">
      <c r="A20" s="4" t="s">
        <v>509</v>
      </c>
      <c r="C20" s="7" t="n">
        <v>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7" t="n">
        <v>59122</v>
      </c>
      <c r="D4" s="7" t="n">
        <v>41445</v>
      </c>
      <c r="E4" s="7" t="n">
        <v>159990</v>
      </c>
      <c r="F4" s="7" t="n">
        <v>119540</v>
      </c>
    </row>
    <row r="5" spans="1:6">
      <c r="A5" s="3" t="s">
        <v>83</v>
      </c>
    </row>
    <row r="6" spans="1:6">
      <c r="A6" s="4" t="s">
        <v>84</v>
      </c>
      <c r="C6" s="5" t="n">
        <v>5648</v>
      </c>
      <c r="D6" s="5" t="n">
        <v>4693</v>
      </c>
      <c r="E6" s="5" t="n">
        <v>16622</v>
      </c>
      <c r="F6" s="5" t="n">
        <v>14523</v>
      </c>
    </row>
    <row r="7" spans="1:6">
      <c r="A7" s="4" t="s">
        <v>85</v>
      </c>
      <c r="C7" s="5" t="n">
        <v>1400</v>
      </c>
      <c r="D7" s="5" t="n">
        <v>1053</v>
      </c>
      <c r="E7" s="5" t="n">
        <v>3918</v>
      </c>
      <c r="F7" s="5" t="n">
        <v>2775</v>
      </c>
    </row>
    <row r="8" spans="1:6">
      <c r="A8" s="4" t="s">
        <v>86</v>
      </c>
      <c r="C8" s="5" t="n">
        <v>887</v>
      </c>
      <c r="D8" s="5" t="n">
        <v>512</v>
      </c>
      <c r="E8" s="5" t="n">
        <v>2374</v>
      </c>
      <c r="F8" s="5" t="n">
        <v>1672</v>
      </c>
    </row>
    <row r="9" spans="1:6">
      <c r="A9" s="4" t="s">
        <v>87</v>
      </c>
      <c r="C9" s="5" t="n">
        <v>67057</v>
      </c>
      <c r="D9" s="5" t="n">
        <v>47703</v>
      </c>
      <c r="E9" s="5" t="n">
        <v>182904</v>
      </c>
      <c r="F9" s="5" t="n">
        <v>138510</v>
      </c>
    </row>
    <row r="10" spans="1:6">
      <c r="A10" s="3" t="s">
        <v>88</v>
      </c>
    </row>
    <row r="11" spans="1:6">
      <c r="A11" s="4" t="s">
        <v>89</v>
      </c>
      <c r="C11" s="5" t="n">
        <v>3178</v>
      </c>
      <c r="D11" s="5" t="n">
        <v>1821</v>
      </c>
      <c r="E11" s="5" t="n">
        <v>7694</v>
      </c>
      <c r="F11" s="5" t="n">
        <v>5042</v>
      </c>
    </row>
    <row r="12" spans="1:6">
      <c r="A12" s="4" t="s">
        <v>58</v>
      </c>
      <c r="C12" s="5" t="n">
        <v>80</v>
      </c>
      <c r="D12" s="5" t="n">
        <v>25</v>
      </c>
      <c r="E12" s="5" t="n">
        <v>157</v>
      </c>
      <c r="F12" s="5" t="n">
        <v>80</v>
      </c>
    </row>
    <row r="13" spans="1:6">
      <c r="A13" s="4" t="s">
        <v>59</v>
      </c>
      <c r="C13" s="5" t="n">
        <v>866</v>
      </c>
      <c r="D13" s="5" t="n">
        <v>240</v>
      </c>
      <c r="E13" s="5" t="n">
        <v>2131</v>
      </c>
      <c r="F13" s="5" t="n">
        <v>761</v>
      </c>
    </row>
    <row r="14" spans="1:6">
      <c r="A14" s="4" t="s">
        <v>60</v>
      </c>
      <c r="C14" s="5" t="n">
        <v>347</v>
      </c>
      <c r="D14" s="5" t="n">
        <v>298</v>
      </c>
      <c r="E14" s="5" t="n">
        <v>998</v>
      </c>
      <c r="F14" s="5" t="n">
        <v>836</v>
      </c>
    </row>
    <row r="15" spans="1:6">
      <c r="A15" s="4" t="s">
        <v>90</v>
      </c>
      <c r="C15" s="5" t="n">
        <v>4471</v>
      </c>
      <c r="D15" s="5" t="n">
        <v>2384</v>
      </c>
      <c r="E15" s="5" t="n">
        <v>10980</v>
      </c>
      <c r="F15" s="5" t="n">
        <v>6719</v>
      </c>
    </row>
    <row r="16" spans="1:6">
      <c r="A16" s="4" t="s">
        <v>91</v>
      </c>
      <c r="C16" s="5" t="n">
        <v>62586</v>
      </c>
      <c r="D16" s="5" t="n">
        <v>45319</v>
      </c>
      <c r="E16" s="5" t="n">
        <v>171924</v>
      </c>
      <c r="F16" s="5" t="n">
        <v>131791</v>
      </c>
    </row>
    <row r="17" spans="1:6">
      <c r="A17" s="4" t="s">
        <v>92</v>
      </c>
      <c r="C17" s="5" t="n">
        <v>1096</v>
      </c>
      <c r="D17" s="5" t="n">
        <v>1275</v>
      </c>
      <c r="E17" s="5" t="n">
        <v>3990</v>
      </c>
      <c r="F17" s="5" t="n">
        <v>2696</v>
      </c>
    </row>
    <row r="18" spans="1:6">
      <c r="A18" s="4" t="s">
        <v>93</v>
      </c>
      <c r="C18" s="5" t="n">
        <v>61490</v>
      </c>
      <c r="D18" s="5" t="n">
        <v>44044</v>
      </c>
      <c r="E18" s="5" t="n">
        <v>167934</v>
      </c>
      <c r="F18" s="5" t="n">
        <v>129095</v>
      </c>
    </row>
    <row r="19" spans="1:6">
      <c r="A19" s="3" t="s">
        <v>94</v>
      </c>
    </row>
    <row r="20" spans="1:6">
      <c r="A20" s="4" t="s">
        <v>95</v>
      </c>
      <c r="C20" s="5" t="n">
        <v>5823</v>
      </c>
      <c r="D20" s="5" t="n">
        <v>6381</v>
      </c>
      <c r="E20" s="5" t="n">
        <v>18067</v>
      </c>
      <c r="F20" s="5" t="n">
        <v>21801</v>
      </c>
    </row>
    <row r="21" spans="1:6">
      <c r="A21" s="4" t="s">
        <v>96</v>
      </c>
      <c r="C21" s="5" t="n">
        <v>1390</v>
      </c>
      <c r="D21" s="5" t="n">
        <v>1147</v>
      </c>
      <c r="E21" s="5" t="n">
        <v>3658</v>
      </c>
      <c r="F21" s="5" t="n">
        <v>3793</v>
      </c>
    </row>
    <row r="22" spans="1:6">
      <c r="A22" s="4" t="s">
        <v>97</v>
      </c>
      <c r="C22" s="5" t="n">
        <v>3870</v>
      </c>
      <c r="D22" s="5" t="n">
        <v>3770</v>
      </c>
      <c r="E22" s="5" t="n">
        <v>11267</v>
      </c>
      <c r="F22" s="5" t="n">
        <v>9835</v>
      </c>
    </row>
    <row r="23" spans="1:6">
      <c r="A23" s="4" t="s">
        <v>98</v>
      </c>
      <c r="C23" s="5" t="n">
        <v>2127</v>
      </c>
      <c r="D23" s="5" t="n">
        <v>2017</v>
      </c>
      <c r="E23" s="5" t="n">
        <v>6716</v>
      </c>
      <c r="F23" s="5" t="n">
        <v>6245</v>
      </c>
    </row>
    <row r="24" spans="1:6">
      <c r="A24" s="4" t="s">
        <v>99</v>
      </c>
      <c r="C24" s="5" t="n">
        <v>914</v>
      </c>
      <c r="D24" s="5" t="n">
        <v>892</v>
      </c>
      <c r="E24" s="5" t="n">
        <v>2698</v>
      </c>
      <c r="F24" s="5" t="n">
        <v>2422</v>
      </c>
    </row>
    <row r="25" spans="1:6">
      <c r="A25" s="4" t="s">
        <v>100</v>
      </c>
      <c r="C25" s="5" t="n">
        <v>0</v>
      </c>
      <c r="D25" s="5" t="n">
        <v>0</v>
      </c>
      <c r="E25" s="5" t="n">
        <v>0</v>
      </c>
      <c r="F25" s="5" t="n">
        <v>96</v>
      </c>
    </row>
    <row r="26" spans="1:6">
      <c r="A26" s="4" t="s">
        <v>101</v>
      </c>
      <c r="C26" s="5" t="n">
        <v>0</v>
      </c>
      <c r="D26" s="5" t="n">
        <v>0</v>
      </c>
      <c r="E26" s="5" t="n">
        <v>0</v>
      </c>
      <c r="F26" s="5" t="n">
        <v>-1166</v>
      </c>
    </row>
    <row r="27" spans="1:6">
      <c r="A27" s="4" t="s">
        <v>102</v>
      </c>
      <c r="C27" s="5" t="n">
        <v>975</v>
      </c>
      <c r="D27" s="5" t="n">
        <v>658</v>
      </c>
      <c r="E27" s="5" t="n">
        <v>2310</v>
      </c>
      <c r="F27" s="5" t="n">
        <v>1877</v>
      </c>
    </row>
    <row r="28" spans="1:6">
      <c r="A28" s="4" t="s">
        <v>103</v>
      </c>
      <c r="C28" s="5" t="n">
        <v>404</v>
      </c>
      <c r="D28" s="5" t="n">
        <v>302</v>
      </c>
      <c r="E28" s="5" t="n">
        <v>932</v>
      </c>
      <c r="F28" s="5" t="n">
        <v>623</v>
      </c>
    </row>
    <row r="29" spans="1:6">
      <c r="A29" s="4" t="s">
        <v>104</v>
      </c>
      <c r="C29" s="5" t="n">
        <v>0</v>
      </c>
      <c r="D29" s="5" t="n">
        <v>13</v>
      </c>
      <c r="E29" s="5" t="n">
        <v>0</v>
      </c>
      <c r="F29" s="5" t="n">
        <v>13</v>
      </c>
    </row>
    <row r="30" spans="1:6">
      <c r="A30" s="4" t="s">
        <v>105</v>
      </c>
      <c r="C30" s="5" t="n">
        <v>1238</v>
      </c>
      <c r="D30" s="5" t="n">
        <v>501</v>
      </c>
      <c r="E30" s="5" t="n">
        <v>2569</v>
      </c>
      <c r="F30" s="5" t="n">
        <v>1674</v>
      </c>
    </row>
    <row r="31" spans="1:6">
      <c r="A31" s="4" t="s">
        <v>106</v>
      </c>
      <c r="C31" s="5" t="n">
        <v>16741</v>
      </c>
      <c r="D31" s="5" t="n">
        <v>15681</v>
      </c>
      <c r="E31" s="5" t="n">
        <v>48217</v>
      </c>
      <c r="F31" s="5" t="n">
        <v>47213</v>
      </c>
    </row>
    <row r="32" spans="1:6">
      <c r="A32" s="3" t="s">
        <v>107</v>
      </c>
    </row>
    <row r="33" spans="1:6">
      <c r="A33" s="4" t="s">
        <v>108</v>
      </c>
      <c r="C33" s="5" t="n">
        <v>28515</v>
      </c>
      <c r="D33" s="5" t="n">
        <v>22418</v>
      </c>
      <c r="E33" s="5" t="n">
        <v>79714</v>
      </c>
      <c r="F33" s="5" t="n">
        <v>66832</v>
      </c>
    </row>
    <row r="34" spans="1:6">
      <c r="A34" s="4" t="s">
        <v>109</v>
      </c>
      <c r="C34" s="5" t="n">
        <v>3422</v>
      </c>
      <c r="D34" s="5" t="n">
        <v>2532</v>
      </c>
      <c r="E34" s="5" t="n">
        <v>9453</v>
      </c>
      <c r="F34" s="5" t="n">
        <v>7329</v>
      </c>
    </row>
    <row r="35" spans="1:6">
      <c r="A35" s="4" t="s">
        <v>110</v>
      </c>
      <c r="C35" s="5" t="n">
        <v>1842</v>
      </c>
      <c r="D35" s="5" t="n">
        <v>1629</v>
      </c>
      <c r="E35" s="5" t="n">
        <v>5363</v>
      </c>
      <c r="F35" s="5" t="n">
        <v>4714</v>
      </c>
    </row>
    <row r="36" spans="1:6">
      <c r="A36" s="4" t="s">
        <v>111</v>
      </c>
      <c r="C36" s="5" t="n">
        <v>392</v>
      </c>
      <c r="D36" s="5" t="n">
        <v>341</v>
      </c>
      <c r="E36" s="5" t="n">
        <v>1180</v>
      </c>
      <c r="F36" s="5" t="n">
        <v>1020</v>
      </c>
    </row>
    <row r="37" spans="1:6">
      <c r="A37" s="4" t="s">
        <v>112</v>
      </c>
      <c r="C37" s="5" t="n">
        <v>955</v>
      </c>
      <c r="D37" s="5" t="n">
        <v>700</v>
      </c>
      <c r="E37" s="5" t="n">
        <v>2885</v>
      </c>
      <c r="F37" s="5" t="n">
        <v>2216</v>
      </c>
    </row>
    <row r="38" spans="1:6">
      <c r="A38" s="4" t="s">
        <v>113</v>
      </c>
      <c r="C38" s="5" t="n">
        <v>2006</v>
      </c>
      <c r="D38" s="5" t="n">
        <v>1761</v>
      </c>
      <c r="E38" s="5" t="n">
        <v>6251</v>
      </c>
      <c r="F38" s="5" t="n">
        <v>5053</v>
      </c>
    </row>
    <row r="39" spans="1:6">
      <c r="A39" s="4" t="s">
        <v>114</v>
      </c>
      <c r="C39" s="5" t="n">
        <v>854</v>
      </c>
      <c r="D39" s="5" t="n">
        <v>904</v>
      </c>
      <c r="E39" s="5" t="n">
        <v>2674</v>
      </c>
      <c r="F39" s="5" t="n">
        <v>2756</v>
      </c>
    </row>
    <row r="40" spans="1:6">
      <c r="A40" s="4" t="s">
        <v>115</v>
      </c>
      <c r="C40" s="5" t="n">
        <v>1133</v>
      </c>
      <c r="D40" s="5" t="n">
        <v>756</v>
      </c>
      <c r="E40" s="5" t="n">
        <v>2937</v>
      </c>
      <c r="F40" s="5" t="n">
        <v>2179</v>
      </c>
    </row>
    <row r="41" spans="1:6">
      <c r="A41" s="4" t="s">
        <v>116</v>
      </c>
      <c r="C41" s="5" t="n">
        <v>512</v>
      </c>
      <c r="D41" s="5" t="n">
        <v>423</v>
      </c>
      <c r="E41" s="5" t="n">
        <v>1431</v>
      </c>
      <c r="F41" s="5" t="n">
        <v>1264</v>
      </c>
    </row>
    <row r="42" spans="1:6">
      <c r="A42" s="4" t="s">
        <v>117</v>
      </c>
      <c r="C42" s="5" t="n">
        <v>746</v>
      </c>
      <c r="D42" s="5" t="n">
        <v>607</v>
      </c>
      <c r="E42" s="5" t="n">
        <v>2102</v>
      </c>
      <c r="F42" s="5" t="n">
        <v>1846</v>
      </c>
    </row>
    <row r="43" spans="1:6">
      <c r="A43" s="4" t="s">
        <v>118</v>
      </c>
      <c r="C43" s="5" t="n">
        <v>666</v>
      </c>
      <c r="D43" s="5" t="n">
        <v>863</v>
      </c>
      <c r="E43" s="5" t="n">
        <v>2284</v>
      </c>
      <c r="F43" s="5" t="n">
        <v>2641</v>
      </c>
    </row>
    <row r="44" spans="1:6">
      <c r="A44" s="4" t="s">
        <v>119</v>
      </c>
      <c r="C44" s="5" t="n">
        <v>-38</v>
      </c>
      <c r="D44" s="5" t="n">
        <v>-558</v>
      </c>
      <c r="E44" s="5" t="n">
        <v>-200</v>
      </c>
      <c r="F44" s="5" t="n">
        <v>-1270</v>
      </c>
    </row>
    <row r="45" spans="1:6">
      <c r="A45" s="4" t="s">
        <v>120</v>
      </c>
      <c r="C45" s="5" t="n">
        <v>141</v>
      </c>
      <c r="D45" s="5" t="n">
        <v>237</v>
      </c>
      <c r="E45" s="5" t="n">
        <v>612</v>
      </c>
      <c r="F45" s="5" t="n">
        <v>651</v>
      </c>
    </row>
    <row r="46" spans="1:6">
      <c r="A46" s="4" t="s">
        <v>121</v>
      </c>
      <c r="C46" s="5" t="n">
        <v>-13</v>
      </c>
      <c r="D46" s="5" t="n">
        <v>-4</v>
      </c>
      <c r="E46" s="5" t="n">
        <v>-19</v>
      </c>
      <c r="F46" s="5" t="n">
        <v>33</v>
      </c>
    </row>
    <row r="47" spans="1:6">
      <c r="A47" s="4" t="s">
        <v>122</v>
      </c>
      <c r="C47" s="5" t="n">
        <v>437</v>
      </c>
      <c r="D47" s="5" t="n">
        <v>512</v>
      </c>
      <c r="E47" s="5" t="n">
        <v>1665</v>
      </c>
      <c r="F47" s="5" t="n">
        <v>1743</v>
      </c>
    </row>
    <row r="48" spans="1:6">
      <c r="A48" s="4" t="s">
        <v>123</v>
      </c>
      <c r="C48" s="5" t="n">
        <v>0</v>
      </c>
      <c r="D48" s="5" t="n">
        <v>0</v>
      </c>
      <c r="E48" s="5" t="n">
        <v>10328</v>
      </c>
      <c r="F48" s="5" t="n">
        <v>11172</v>
      </c>
    </row>
    <row r="49" spans="1:6">
      <c r="A49" s="4" t="s">
        <v>124</v>
      </c>
      <c r="C49" s="5" t="n">
        <v>0</v>
      </c>
      <c r="D49" s="5" t="n">
        <v>616</v>
      </c>
      <c r="E49" s="5" t="n">
        <v>507</v>
      </c>
      <c r="F49" s="5" t="n">
        <v>1034</v>
      </c>
    </row>
    <row r="50" spans="1:6">
      <c r="A50" s="4" t="s">
        <v>125</v>
      </c>
      <c r="C50" s="5" t="n">
        <v>0</v>
      </c>
      <c r="D50" s="5" t="n">
        <v>0</v>
      </c>
      <c r="E50" s="5" t="n">
        <v>0</v>
      </c>
      <c r="F50" s="5" t="n">
        <v>17560</v>
      </c>
    </row>
    <row r="51" spans="1:6">
      <c r="A51" s="4" t="s">
        <v>126</v>
      </c>
      <c r="C51" s="5" t="n">
        <v>3052</v>
      </c>
      <c r="D51" s="5" t="n">
        <v>2658</v>
      </c>
      <c r="E51" s="5" t="n">
        <v>8307</v>
      </c>
      <c r="F51" s="5" t="n">
        <v>7524</v>
      </c>
    </row>
    <row r="52" spans="1:6">
      <c r="A52" s="4" t="s">
        <v>127</v>
      </c>
      <c r="C52" s="5" t="n">
        <v>44622</v>
      </c>
      <c r="D52" s="5" t="n">
        <v>36395</v>
      </c>
      <c r="E52" s="5" t="n">
        <v>137474</v>
      </c>
      <c r="F52" s="5" t="n">
        <v>136297</v>
      </c>
    </row>
    <row r="53" spans="1:6">
      <c r="A53" s="4" t="s">
        <v>128</v>
      </c>
      <c r="C53" s="5" t="n">
        <v>33609</v>
      </c>
      <c r="D53" s="5" t="n">
        <v>23330</v>
      </c>
      <c r="E53" s="5" t="n">
        <v>78677</v>
      </c>
      <c r="F53" s="5" t="n">
        <v>40011</v>
      </c>
    </row>
    <row r="54" spans="1:6">
      <c r="A54" s="4" t="s">
        <v>129</v>
      </c>
      <c r="C54" s="5" t="n">
        <v>11559</v>
      </c>
      <c r="D54" s="5" t="n">
        <v>7946</v>
      </c>
      <c r="E54" s="5" t="n">
        <v>24794</v>
      </c>
      <c r="F54" s="5" t="n">
        <v>13697</v>
      </c>
    </row>
    <row r="55" spans="1:6">
      <c r="A55" s="4" t="s">
        <v>130</v>
      </c>
      <c r="C55" s="5" t="n">
        <v>22050</v>
      </c>
      <c r="D55" s="5" t="n">
        <v>15384</v>
      </c>
      <c r="E55" s="5" t="n">
        <v>53883</v>
      </c>
      <c r="F55" s="5" t="n">
        <v>26314</v>
      </c>
    </row>
    <row r="56" spans="1:6">
      <c r="A56" s="3" t="s">
        <v>131</v>
      </c>
    </row>
    <row r="57" spans="1:6">
      <c r="A57" s="4" t="s">
        <v>132</v>
      </c>
      <c r="C57" s="5" t="n">
        <v>-620</v>
      </c>
      <c r="D57" s="5" t="n">
        <v>232</v>
      </c>
      <c r="E57" s="5" t="n">
        <v>8296</v>
      </c>
      <c r="F57" s="5" t="n">
        <v>6078</v>
      </c>
    </row>
    <row r="58" spans="1:6">
      <c r="A58" s="4" t="s">
        <v>133</v>
      </c>
      <c r="C58" s="5" t="n">
        <v>0</v>
      </c>
      <c r="D58" s="5" t="n">
        <v>-8</v>
      </c>
      <c r="E58" s="5" t="n">
        <v>0</v>
      </c>
      <c r="F58" s="5" t="n">
        <v>-8</v>
      </c>
    </row>
    <row r="59" spans="1:6">
      <c r="A59" s="4" t="s">
        <v>134</v>
      </c>
      <c r="C59" s="5" t="n">
        <v>-620</v>
      </c>
      <c r="D59" s="5" t="n">
        <v>224</v>
      </c>
      <c r="E59" s="5" t="n">
        <v>8296</v>
      </c>
      <c r="F59" s="5" t="n">
        <v>6070</v>
      </c>
    </row>
    <row r="60" spans="1:6">
      <c r="A60" s="4" t="s">
        <v>135</v>
      </c>
      <c r="C60" s="7" t="n">
        <v>21430</v>
      </c>
      <c r="D60" s="7" t="n">
        <v>15608</v>
      </c>
      <c r="E60" s="7" t="n">
        <v>62179</v>
      </c>
      <c r="F60" s="7" t="n">
        <v>32384</v>
      </c>
    </row>
    <row r="61" spans="1:6">
      <c r="A61" s="3" t="s">
        <v>136</v>
      </c>
    </row>
    <row r="62" spans="1:6">
      <c r="A62" s="4" t="s">
        <v>137</v>
      </c>
      <c r="C62" s="8" t="n">
        <v>0.37</v>
      </c>
      <c r="D62" s="8" t="n">
        <v>0.32</v>
      </c>
      <c r="E62" s="8" t="n">
        <v>0.95</v>
      </c>
      <c r="F62" s="8" t="n">
        <v>0.55</v>
      </c>
    </row>
    <row r="63" spans="1:6">
      <c r="A63" s="4" t="s">
        <v>138</v>
      </c>
      <c r="C63" s="8" t="n">
        <v>0.36</v>
      </c>
      <c r="D63" s="8" t="n">
        <v>0.32</v>
      </c>
      <c r="E63" s="8" t="n">
        <v>0.9399999999999999</v>
      </c>
      <c r="F63" s="8" t="n">
        <v>0.55</v>
      </c>
    </row>
    <row r="64" spans="1:6">
      <c r="A64" s="3" t="s">
        <v>139</v>
      </c>
    </row>
    <row r="65" spans="1:6">
      <c r="A65" s="4" t="s">
        <v>137</v>
      </c>
      <c r="B65" s="4" t="s">
        <v>140</v>
      </c>
      <c r="C65" s="5" t="n">
        <v>59906610</v>
      </c>
      <c r="D65" s="5" t="n">
        <v>47820543</v>
      </c>
      <c r="E65" s="5" t="n">
        <v>56315700</v>
      </c>
      <c r="F65" s="5" t="n">
        <v>47254255</v>
      </c>
    </row>
    <row r="66" spans="1:6">
      <c r="A66" s="4" t="s">
        <v>138</v>
      </c>
      <c r="B66" s="4" t="s">
        <v>140</v>
      </c>
      <c r="C66" s="5" t="n">
        <v>61115005</v>
      </c>
      <c r="D66" s="5" t="n">
        <v>48602566</v>
      </c>
      <c r="E66" s="5" t="n">
        <v>57330267</v>
      </c>
      <c r="F66" s="5" t="n">
        <v>47954759</v>
      </c>
    </row>
    <row r="67" spans="1:6"/>
    <row r="68" spans="1:6">
      <c r="A68" s="4" t="s">
        <v>140</v>
      </c>
      <c r="B68" s="4" t="s">
        <v>141</v>
      </c>
    </row>
  </sheetData>
  <mergeCells count="5">
    <mergeCell ref="A1:B2"/>
    <mergeCell ref="C1:D1"/>
    <mergeCell ref="E1:F1"/>
    <mergeCell ref="A67:E67"/>
    <mergeCell ref="B68:E6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0</v>
      </c>
    </row>
    <row r="3" spans="1:3">
      <c r="A3" s="3" t="s">
        <v>265</v>
      </c>
    </row>
    <row r="4" spans="1:3">
      <c r="A4" s="4" t="s">
        <v>512</v>
      </c>
      <c r="B4" s="7" t="n">
        <v>260824</v>
      </c>
      <c r="C4" s="7" t="n">
        <v>142075</v>
      </c>
    </row>
    <row r="5" spans="1:3">
      <c r="A5" s="4" t="s">
        <v>513</v>
      </c>
      <c r="B5" s="5" t="n">
        <v>0</v>
      </c>
      <c r="C5" s="5" t="n">
        <v>13</v>
      </c>
    </row>
    <row r="6" spans="1:3">
      <c r="A6" s="4" t="s">
        <v>514</v>
      </c>
      <c r="B6" s="7" t="n">
        <v>0</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265</v>
      </c>
    </row>
    <row r="3" spans="1:3">
      <c r="A3" s="4" t="s">
        <v>516</v>
      </c>
      <c r="B3" s="7" t="n">
        <v>4913</v>
      </c>
    </row>
    <row r="4" spans="1:3">
      <c r="A4" s="4" t="s">
        <v>517</v>
      </c>
      <c r="B4" s="5" t="n">
        <v>17866</v>
      </c>
    </row>
    <row r="5" spans="1:3">
      <c r="A5" s="4" t="s">
        <v>518</v>
      </c>
      <c r="B5" s="5" t="n">
        <v>55862</v>
      </c>
    </row>
    <row r="6" spans="1:3">
      <c r="A6" s="4" t="s">
        <v>519</v>
      </c>
      <c r="B6" s="5" t="n">
        <v>788016</v>
      </c>
    </row>
    <row r="7" spans="1:3">
      <c r="A7" s="4" t="s">
        <v>258</v>
      </c>
      <c r="B7" s="5" t="n">
        <v>866657</v>
      </c>
      <c r="C7" s="7" t="n">
        <v>740702</v>
      </c>
    </row>
    <row r="8" spans="1:3">
      <c r="A8" s="4" t="s">
        <v>520</v>
      </c>
      <c r="B8" s="5" t="n">
        <v>4717</v>
      </c>
    </row>
    <row r="9" spans="1:3">
      <c r="A9" s="4" t="s">
        <v>521</v>
      </c>
      <c r="B9" s="5" t="n">
        <v>17437</v>
      </c>
    </row>
    <row r="10" spans="1:3">
      <c r="A10" s="4" t="s">
        <v>522</v>
      </c>
      <c r="B10" s="5" t="n">
        <v>55034</v>
      </c>
    </row>
    <row r="11" spans="1:3">
      <c r="A11" s="4" t="s">
        <v>523</v>
      </c>
      <c r="B11" s="5" t="n">
        <v>789921</v>
      </c>
    </row>
    <row r="12" spans="1:3">
      <c r="A12" s="4" t="s">
        <v>489</v>
      </c>
      <c r="B12" s="7" t="n">
        <v>867109</v>
      </c>
      <c r="C12" s="7" t="n">
        <v>7546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488</v>
      </c>
    </row>
    <row r="3" spans="1:3">
      <c r="A3" s="4" t="s">
        <v>525</v>
      </c>
      <c r="B3" s="7" t="n">
        <v>372092</v>
      </c>
      <c r="C3" s="7" t="n">
        <v>602446</v>
      </c>
    </row>
    <row r="4" spans="1:3">
      <c r="A4" s="4" t="s">
        <v>526</v>
      </c>
      <c r="B4" s="5" t="n">
        <v>2865</v>
      </c>
      <c r="C4" s="5" t="n">
        <v>14705</v>
      </c>
    </row>
    <row r="5" spans="1:3">
      <c r="A5" s="4" t="s">
        <v>527</v>
      </c>
      <c r="B5" s="5" t="n">
        <v>99903</v>
      </c>
      <c r="C5" s="5" t="n">
        <v>31121</v>
      </c>
    </row>
    <row r="6" spans="1:3">
      <c r="A6" s="4" t="s">
        <v>528</v>
      </c>
      <c r="B6" s="5" t="n">
        <v>2771</v>
      </c>
      <c r="C6" s="5" t="n">
        <v>1554</v>
      </c>
    </row>
    <row r="7" spans="1:3">
      <c r="A7" s="4" t="s">
        <v>529</v>
      </c>
      <c r="B7" s="5" t="n">
        <v>471995</v>
      </c>
      <c r="C7" s="5" t="n">
        <v>633567</v>
      </c>
    </row>
    <row r="8" spans="1:3">
      <c r="A8" s="4" t="s">
        <v>530</v>
      </c>
      <c r="B8" s="5" t="n">
        <v>5636</v>
      </c>
      <c r="C8" s="5" t="n">
        <v>16259</v>
      </c>
    </row>
    <row r="9" spans="1:3">
      <c r="A9" s="4" t="s">
        <v>493</v>
      </c>
    </row>
    <row r="10" spans="1:3">
      <c r="A10" s="3" t="s">
        <v>488</v>
      </c>
    </row>
    <row r="11" spans="1:3">
      <c r="A11" s="4" t="s">
        <v>525</v>
      </c>
      <c r="B11" s="5" t="n">
        <v>0</v>
      </c>
      <c r="C11" s="5" t="n">
        <v>9301</v>
      </c>
    </row>
    <row r="12" spans="1:3">
      <c r="A12" s="4" t="s">
        <v>526</v>
      </c>
      <c r="B12" s="5" t="n">
        <v>0</v>
      </c>
      <c r="C12" s="5" t="n">
        <v>726</v>
      </c>
    </row>
    <row r="13" spans="1:3">
      <c r="A13" s="4" t="s">
        <v>527</v>
      </c>
      <c r="B13" s="5" t="n">
        <v>9773</v>
      </c>
      <c r="C13" s="5" t="n">
        <v>0</v>
      </c>
    </row>
    <row r="14" spans="1:3">
      <c r="A14" s="4" t="s">
        <v>528</v>
      </c>
      <c r="B14" s="5" t="n">
        <v>227</v>
      </c>
      <c r="C14" s="5" t="n">
        <v>0</v>
      </c>
    </row>
    <row r="15" spans="1:3">
      <c r="A15" s="4" t="s">
        <v>529</v>
      </c>
      <c r="B15" s="5" t="n">
        <v>9773</v>
      </c>
      <c r="C15" s="5" t="n">
        <v>9301</v>
      </c>
    </row>
    <row r="16" spans="1:3">
      <c r="A16" s="4" t="s">
        <v>530</v>
      </c>
      <c r="B16" s="5" t="n">
        <v>227</v>
      </c>
      <c r="C16" s="5" t="n">
        <v>726</v>
      </c>
    </row>
    <row r="17" spans="1:3">
      <c r="A17" s="4" t="s">
        <v>391</v>
      </c>
    </row>
    <row r="18" spans="1:3">
      <c r="A18" s="3" t="s">
        <v>488</v>
      </c>
    </row>
    <row r="19" spans="1:3">
      <c r="A19" s="4" t="s">
        <v>525</v>
      </c>
      <c r="B19" s="5" t="n">
        <v>371035</v>
      </c>
      <c r="C19" s="5" t="n">
        <v>591064</v>
      </c>
    </row>
    <row r="20" spans="1:3">
      <c r="A20" s="4" t="s">
        <v>526</v>
      </c>
      <c r="B20" s="5" t="n">
        <v>2862</v>
      </c>
      <c r="C20" s="5" t="n">
        <v>13941</v>
      </c>
    </row>
    <row r="21" spans="1:3">
      <c r="A21" s="4" t="s">
        <v>527</v>
      </c>
      <c r="B21" s="5" t="n">
        <v>90130</v>
      </c>
      <c r="C21" s="5" t="n">
        <v>31121</v>
      </c>
    </row>
    <row r="22" spans="1:3">
      <c r="A22" s="4" t="s">
        <v>528</v>
      </c>
      <c r="B22" s="5" t="n">
        <v>2544</v>
      </c>
      <c r="C22" s="5" t="n">
        <v>1554</v>
      </c>
    </row>
    <row r="23" spans="1:3">
      <c r="A23" s="4" t="s">
        <v>529</v>
      </c>
      <c r="B23" s="5" t="n">
        <v>461165</v>
      </c>
      <c r="C23" s="5" t="n">
        <v>622185</v>
      </c>
    </row>
    <row r="24" spans="1:3">
      <c r="A24" s="4" t="s">
        <v>530</v>
      </c>
      <c r="B24" s="5" t="n">
        <v>5406</v>
      </c>
      <c r="C24" s="5" t="n">
        <v>15495</v>
      </c>
    </row>
    <row r="25" spans="1:3">
      <c r="A25" s="4" t="s">
        <v>392</v>
      </c>
    </row>
    <row r="26" spans="1:3">
      <c r="A26" s="3" t="s">
        <v>488</v>
      </c>
    </row>
    <row r="27" spans="1:3">
      <c r="A27" s="4" t="s">
        <v>525</v>
      </c>
      <c r="B27" s="5" t="n">
        <v>1057</v>
      </c>
      <c r="C27" s="5" t="n">
        <v>2081</v>
      </c>
    </row>
    <row r="28" spans="1:3">
      <c r="A28" s="4" t="s">
        <v>526</v>
      </c>
      <c r="B28" s="5" t="n">
        <v>3</v>
      </c>
      <c r="C28" s="5" t="n">
        <v>38</v>
      </c>
    </row>
    <row r="29" spans="1:3">
      <c r="A29" s="4" t="s">
        <v>527</v>
      </c>
      <c r="B29" s="5" t="n">
        <v>0</v>
      </c>
      <c r="C29" s="5" t="n">
        <v>0</v>
      </c>
    </row>
    <row r="30" spans="1:3">
      <c r="A30" s="4" t="s">
        <v>528</v>
      </c>
      <c r="B30" s="5" t="n">
        <v>0</v>
      </c>
      <c r="C30" s="5" t="n">
        <v>0</v>
      </c>
    </row>
    <row r="31" spans="1:3">
      <c r="A31" s="4" t="s">
        <v>529</v>
      </c>
      <c r="B31" s="5" t="n">
        <v>1057</v>
      </c>
      <c r="C31" s="5" t="n">
        <v>2081</v>
      </c>
    </row>
    <row r="32" spans="1:3">
      <c r="A32" s="4" t="s">
        <v>530</v>
      </c>
      <c r="B32" s="7" t="n">
        <v>3</v>
      </c>
      <c r="C32" s="7"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489</v>
      </c>
      <c r="B3" s="7" t="n">
        <v>237874</v>
      </c>
      <c r="C3" s="7" t="n">
        <v>250543</v>
      </c>
    </row>
    <row r="4" spans="1:3">
      <c r="A4" s="4" t="s">
        <v>533</v>
      </c>
      <c r="B4" s="5" t="n">
        <v>2280</v>
      </c>
      <c r="C4" s="5" t="n">
        <v>434</v>
      </c>
    </row>
    <row r="5" spans="1:3">
      <c r="A5" s="4" t="s">
        <v>534</v>
      </c>
      <c r="B5" s="5" t="n">
        <v>1692</v>
      </c>
      <c r="C5" s="5" t="n">
        <v>8284</v>
      </c>
    </row>
    <row r="6" spans="1:3">
      <c r="A6" s="4" t="s">
        <v>73</v>
      </c>
      <c r="B6" s="5" t="n">
        <v>238462</v>
      </c>
      <c r="C6" s="5" t="n">
        <v>242693</v>
      </c>
    </row>
    <row r="7" spans="1:3">
      <c r="A7" s="4" t="s">
        <v>391</v>
      </c>
    </row>
    <row r="8" spans="1:3">
      <c r="A8" s="3" t="s">
        <v>532</v>
      </c>
    </row>
    <row r="9" spans="1:3">
      <c r="A9" s="4" t="s">
        <v>489</v>
      </c>
      <c r="B9" s="5" t="n">
        <v>105387</v>
      </c>
      <c r="C9" s="5" t="n">
        <v>120367</v>
      </c>
    </row>
    <row r="10" spans="1:3">
      <c r="A10" s="4" t="s">
        <v>533</v>
      </c>
      <c r="B10" s="5" t="n">
        <v>74</v>
      </c>
      <c r="C10" s="5" t="n">
        <v>0</v>
      </c>
    </row>
    <row r="11" spans="1:3">
      <c r="A11" s="4" t="s">
        <v>534</v>
      </c>
      <c r="B11" s="5" t="n">
        <v>346</v>
      </c>
      <c r="C11" s="5" t="n">
        <v>1986</v>
      </c>
    </row>
    <row r="12" spans="1:3">
      <c r="A12" s="4" t="s">
        <v>73</v>
      </c>
      <c r="B12" s="5" t="n">
        <v>105115</v>
      </c>
      <c r="C12" s="5" t="n">
        <v>118381</v>
      </c>
    </row>
    <row r="13" spans="1:3">
      <c r="A13" s="4" t="s">
        <v>392</v>
      </c>
    </row>
    <row r="14" spans="1:3">
      <c r="A14" s="3" t="s">
        <v>532</v>
      </c>
    </row>
    <row r="15" spans="1:3">
      <c r="A15" s="4" t="s">
        <v>489</v>
      </c>
      <c r="B15" s="5" t="n">
        <v>132487</v>
      </c>
      <c r="C15" s="5" t="n">
        <v>130176</v>
      </c>
    </row>
    <row r="16" spans="1:3">
      <c r="A16" s="4" t="s">
        <v>533</v>
      </c>
      <c r="B16" s="5" t="n">
        <v>2206</v>
      </c>
      <c r="C16" s="5" t="n">
        <v>434</v>
      </c>
    </row>
    <row r="17" spans="1:3">
      <c r="A17" s="4" t="s">
        <v>534</v>
      </c>
      <c r="B17" s="5" t="n">
        <v>1346</v>
      </c>
      <c r="C17" s="5" t="n">
        <v>6298</v>
      </c>
    </row>
    <row r="18" spans="1:3">
      <c r="A18" s="4" t="s">
        <v>73</v>
      </c>
      <c r="B18" s="7" t="n">
        <v>133347</v>
      </c>
      <c r="C18" s="7" t="n">
        <v>124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5</v>
      </c>
      <c r="B1" s="2" t="s">
        <v>1</v>
      </c>
      <c r="C1" s="2" t="s">
        <v>495</v>
      </c>
    </row>
    <row r="2" spans="1:3">
      <c r="B2" s="2" t="s">
        <v>500</v>
      </c>
      <c r="C2" s="2" t="s">
        <v>501</v>
      </c>
    </row>
    <row r="3" spans="1:3">
      <c r="A3" s="3" t="s">
        <v>532</v>
      </c>
    </row>
    <row r="4" spans="1:3">
      <c r="A4" s="4" t="s">
        <v>536</v>
      </c>
      <c r="B4" s="5" t="n">
        <v>0</v>
      </c>
      <c r="C4" s="5" t="n">
        <v>0</v>
      </c>
    </row>
    <row r="5" spans="1:3">
      <c r="A5" s="4" t="s">
        <v>537</v>
      </c>
      <c r="B5" s="4" t="s">
        <v>505</v>
      </c>
    </row>
    <row r="6" spans="1:3">
      <c r="A6" s="4" t="s">
        <v>538</v>
      </c>
      <c r="B6" s="7" t="n">
        <v>95626</v>
      </c>
      <c r="C6" s="7" t="n">
        <v>27757</v>
      </c>
    </row>
    <row r="7" spans="1:3">
      <c r="A7" s="4" t="s">
        <v>507</v>
      </c>
      <c r="B7" s="4" t="s">
        <v>508</v>
      </c>
    </row>
    <row r="8" spans="1:3">
      <c r="A8" s="4" t="s">
        <v>309</v>
      </c>
    </row>
    <row r="9" spans="1:3">
      <c r="A9" s="3" t="s">
        <v>532</v>
      </c>
    </row>
    <row r="10" spans="1:3">
      <c r="A10" s="4" t="s">
        <v>536</v>
      </c>
      <c r="B10" s="5" t="n">
        <v>0</v>
      </c>
    </row>
    <row r="11" spans="1:3">
      <c r="A11" s="4" t="s">
        <v>507</v>
      </c>
      <c r="B11"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265</v>
      </c>
    </row>
    <row r="3" spans="1:3">
      <c r="A3" s="4" t="s">
        <v>540</v>
      </c>
      <c r="B3" s="7" t="n">
        <v>1554</v>
      </c>
    </row>
    <row r="4" spans="1:3">
      <c r="A4" s="4" t="s">
        <v>541</v>
      </c>
      <c r="B4" s="5" t="n">
        <v>131793</v>
      </c>
    </row>
    <row r="5" spans="1:3">
      <c r="A5" s="4" t="s">
        <v>542</v>
      </c>
      <c r="B5" s="5" t="n">
        <v>105115</v>
      </c>
    </row>
    <row r="6" spans="1:3">
      <c r="A6" s="4" t="s">
        <v>543</v>
      </c>
      <c r="B6" s="5" t="n">
        <v>238462</v>
      </c>
      <c r="C6" s="7" t="n">
        <v>242693</v>
      </c>
    </row>
    <row r="7" spans="1:3">
      <c r="A7" s="4" t="s">
        <v>544</v>
      </c>
      <c r="B7" s="5" t="n">
        <v>1533</v>
      </c>
    </row>
    <row r="8" spans="1:3">
      <c r="A8" s="4" t="s">
        <v>545</v>
      </c>
      <c r="B8" s="5" t="n">
        <v>130954</v>
      </c>
    </row>
    <row r="9" spans="1:3">
      <c r="A9" s="4" t="s">
        <v>546</v>
      </c>
      <c r="B9" s="5" t="n">
        <v>105387</v>
      </c>
    </row>
    <row r="10" spans="1:3">
      <c r="A10" s="4" t="s">
        <v>489</v>
      </c>
      <c r="B10" s="7" t="n">
        <v>237874</v>
      </c>
      <c r="C10" s="7" t="n">
        <v>250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32</v>
      </c>
    </row>
    <row r="3" spans="1:3">
      <c r="A3" s="4" t="s">
        <v>525</v>
      </c>
      <c r="B3" s="7" t="n">
        <v>95252</v>
      </c>
      <c r="C3" s="7" t="n">
        <v>213933</v>
      </c>
    </row>
    <row r="4" spans="1:3">
      <c r="A4" s="4" t="s">
        <v>548</v>
      </c>
      <c r="B4" s="5" t="n">
        <v>548</v>
      </c>
      <c r="C4" s="5" t="n">
        <v>8284</v>
      </c>
    </row>
    <row r="5" spans="1:3">
      <c r="A5" s="4" t="s">
        <v>527</v>
      </c>
      <c r="B5" s="5" t="n">
        <v>33492</v>
      </c>
    </row>
    <row r="6" spans="1:3">
      <c r="A6" s="4" t="s">
        <v>528</v>
      </c>
      <c r="B6" s="5" t="n">
        <v>1144</v>
      </c>
    </row>
    <row r="7" spans="1:3">
      <c r="A7" s="4" t="s">
        <v>529</v>
      </c>
      <c r="B7" s="5" t="n">
        <v>128744</v>
      </c>
      <c r="C7" s="5" t="n">
        <v>213933</v>
      </c>
    </row>
    <row r="8" spans="1:3">
      <c r="A8" s="4" t="s">
        <v>549</v>
      </c>
      <c r="B8" s="5" t="n">
        <v>1692</v>
      </c>
      <c r="C8" s="5" t="n">
        <v>8284</v>
      </c>
    </row>
    <row r="9" spans="1:3">
      <c r="A9" s="4" t="s">
        <v>391</v>
      </c>
    </row>
    <row r="10" spans="1:3">
      <c r="A10" s="3" t="s">
        <v>532</v>
      </c>
    </row>
    <row r="11" spans="1:3">
      <c r="A11" s="4" t="s">
        <v>525</v>
      </c>
      <c r="B11" s="5" t="n">
        <v>71952</v>
      </c>
      <c r="C11" s="5" t="n">
        <v>118381</v>
      </c>
    </row>
    <row r="12" spans="1:3">
      <c r="A12" s="4" t="s">
        <v>548</v>
      </c>
      <c r="B12" s="5" t="n">
        <v>309</v>
      </c>
      <c r="C12" s="5" t="n">
        <v>1986</v>
      </c>
    </row>
    <row r="13" spans="1:3">
      <c r="A13" s="4" t="s">
        <v>527</v>
      </c>
      <c r="B13" s="5" t="n">
        <v>5317</v>
      </c>
    </row>
    <row r="14" spans="1:3">
      <c r="A14" s="4" t="s">
        <v>528</v>
      </c>
      <c r="B14" s="5" t="n">
        <v>37</v>
      </c>
    </row>
    <row r="15" spans="1:3">
      <c r="A15" s="4" t="s">
        <v>529</v>
      </c>
      <c r="B15" s="5" t="n">
        <v>77269</v>
      </c>
      <c r="C15" s="5" t="n">
        <v>118381</v>
      </c>
    </row>
    <row r="16" spans="1:3">
      <c r="A16" s="4" t="s">
        <v>549</v>
      </c>
      <c r="B16" s="5" t="n">
        <v>346</v>
      </c>
      <c r="C16" s="5" t="n">
        <v>1986</v>
      </c>
    </row>
    <row r="17" spans="1:3">
      <c r="A17" s="4" t="s">
        <v>392</v>
      </c>
    </row>
    <row r="18" spans="1:3">
      <c r="A18" s="3" t="s">
        <v>532</v>
      </c>
    </row>
    <row r="19" spans="1:3">
      <c r="A19" s="4" t="s">
        <v>525</v>
      </c>
      <c r="B19" s="5" t="n">
        <v>23300</v>
      </c>
      <c r="C19" s="5" t="n">
        <v>95552</v>
      </c>
    </row>
    <row r="20" spans="1:3">
      <c r="A20" s="4" t="s">
        <v>548</v>
      </c>
      <c r="B20" s="5" t="n">
        <v>239</v>
      </c>
      <c r="C20" s="5" t="n">
        <v>6298</v>
      </c>
    </row>
    <row r="21" spans="1:3">
      <c r="A21" s="4" t="s">
        <v>527</v>
      </c>
      <c r="B21" s="5" t="n">
        <v>28175</v>
      </c>
    </row>
    <row r="22" spans="1:3">
      <c r="A22" s="4" t="s">
        <v>528</v>
      </c>
      <c r="B22" s="5" t="n">
        <v>1107</v>
      </c>
    </row>
    <row r="23" spans="1:3">
      <c r="A23" s="4" t="s">
        <v>529</v>
      </c>
      <c r="B23" s="5" t="n">
        <v>51475</v>
      </c>
      <c r="C23" s="5" t="n">
        <v>95552</v>
      </c>
    </row>
    <row r="24" spans="1:3">
      <c r="A24" s="4" t="s">
        <v>549</v>
      </c>
      <c r="B24" s="7" t="n">
        <v>1346</v>
      </c>
      <c r="C24" s="7" t="n">
        <v>6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4517592</v>
      </c>
      <c r="C3" s="7" t="n">
        <v>3243823</v>
      </c>
    </row>
    <row r="4" spans="1:3">
      <c r="A4" s="4" t="s">
        <v>553</v>
      </c>
      <c r="B4" s="5" t="n">
        <v>163975</v>
      </c>
      <c r="C4" s="5" t="n">
        <v>185924</v>
      </c>
    </row>
    <row r="5" spans="1:3">
      <c r="A5" s="4" t="s">
        <v>554</v>
      </c>
      <c r="B5" s="5" t="n">
        <v>4681567</v>
      </c>
      <c r="C5" s="5" t="n">
        <v>3429747</v>
      </c>
    </row>
    <row r="6" spans="1:3">
      <c r="A6" s="4" t="s">
        <v>555</v>
      </c>
      <c r="B6" s="5" t="n">
        <v>-31543</v>
      </c>
      <c r="C6" s="5" t="n">
        <v>-26569</v>
      </c>
    </row>
    <row r="7" spans="1:3">
      <c r="A7" s="4" t="s">
        <v>38</v>
      </c>
      <c r="B7" s="5" t="n">
        <v>4649739</v>
      </c>
      <c r="C7" s="5" t="n">
        <v>3402706</v>
      </c>
    </row>
    <row r="8" spans="1:3">
      <c r="A8" s="4" t="s">
        <v>556</v>
      </c>
    </row>
    <row r="9" spans="1:3">
      <c r="A9" s="3" t="s">
        <v>551</v>
      </c>
    </row>
    <row r="10" spans="1:3">
      <c r="A10" s="4" t="s">
        <v>557</v>
      </c>
      <c r="B10" s="5" t="n">
        <v>1027248</v>
      </c>
      <c r="C10" s="5" t="n">
        <v>816304</v>
      </c>
    </row>
    <row r="11" spans="1:3">
      <c r="A11" s="4" t="s">
        <v>558</v>
      </c>
      <c r="B11" s="5" t="n">
        <v>2512130</v>
      </c>
      <c r="C11" s="5" t="n">
        <v>1755922</v>
      </c>
    </row>
    <row r="12" spans="1:3">
      <c r="A12" s="4" t="s">
        <v>559</v>
      </c>
      <c r="B12" s="5" t="n">
        <v>241130</v>
      </c>
      <c r="C12" s="5" t="n">
        <v>142044</v>
      </c>
    </row>
    <row r="13" spans="1:3">
      <c r="A13" s="4" t="s">
        <v>560</v>
      </c>
      <c r="B13" s="5" t="n">
        <v>3780508</v>
      </c>
      <c r="C13" s="5" t="n">
        <v>2714270</v>
      </c>
    </row>
    <row r="14" spans="1:3">
      <c r="A14" s="4" t="s">
        <v>561</v>
      </c>
      <c r="B14" s="5" t="n">
        <v>633209</v>
      </c>
      <c r="C14" s="5" t="n">
        <v>439540</v>
      </c>
    </row>
    <row r="15" spans="1:3">
      <c r="A15" s="4" t="s">
        <v>562</v>
      </c>
      <c r="B15" s="5" t="n">
        <v>103087</v>
      </c>
      <c r="C15" s="5" t="n">
        <v>89538</v>
      </c>
    </row>
    <row r="16" spans="1:3">
      <c r="A16" s="4" t="s">
        <v>563</v>
      </c>
      <c r="B16" s="5" t="n">
        <v>4516804</v>
      </c>
      <c r="C16" s="5" t="n">
        <v>3243348</v>
      </c>
    </row>
    <row r="17" spans="1:3">
      <c r="A17" s="4" t="s">
        <v>564</v>
      </c>
      <c r="B17" s="5" t="n">
        <v>788</v>
      </c>
      <c r="C17" s="5" t="n">
        <v>475</v>
      </c>
    </row>
    <row r="18" spans="1:3">
      <c r="A18" s="4" t="s">
        <v>565</v>
      </c>
    </row>
    <row r="19" spans="1:3">
      <c r="A19" s="3" t="s">
        <v>551</v>
      </c>
    </row>
    <row r="20" spans="1:3">
      <c r="A20" s="4" t="s">
        <v>557</v>
      </c>
      <c r="B20" s="5" t="n">
        <v>63227</v>
      </c>
      <c r="C20" s="5" t="n">
        <v>72179</v>
      </c>
    </row>
    <row r="21" spans="1:3">
      <c r="A21" s="4" t="s">
        <v>558</v>
      </c>
      <c r="B21" s="5" t="n">
        <v>88543</v>
      </c>
      <c r="C21" s="5" t="n">
        <v>99566</v>
      </c>
    </row>
    <row r="22" spans="1:3">
      <c r="A22" s="4" t="s">
        <v>559</v>
      </c>
      <c r="B22" s="5" t="n">
        <v>7612</v>
      </c>
      <c r="C22" s="5" t="n">
        <v>9944</v>
      </c>
    </row>
    <row r="23" spans="1:3">
      <c r="A23" s="4" t="s">
        <v>560</v>
      </c>
      <c r="B23" s="5" t="n">
        <v>159382</v>
      </c>
      <c r="C23" s="5" t="n">
        <v>181689</v>
      </c>
    </row>
    <row r="24" spans="1:3">
      <c r="A24" s="4" t="s">
        <v>561</v>
      </c>
      <c r="B24" s="5" t="n">
        <v>4267</v>
      </c>
      <c r="C24" s="5" t="n">
        <v>3825</v>
      </c>
    </row>
    <row r="25" spans="1:3">
      <c r="A25" s="4" t="s">
        <v>562</v>
      </c>
      <c r="B25" s="5" t="n">
        <v>326</v>
      </c>
      <c r="C25" s="5" t="n">
        <v>410</v>
      </c>
    </row>
    <row r="26" spans="1:3">
      <c r="A26" s="4" t="s">
        <v>566</v>
      </c>
      <c r="B26" s="7" t="n">
        <v>-285</v>
      </c>
      <c r="C26" s="7" t="n">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9</v>
      </c>
      <c r="D1" s="2" t="s">
        <v>1</v>
      </c>
    </row>
    <row r="2" spans="1:5">
      <c r="B2" s="2" t="s">
        <v>2</v>
      </c>
      <c r="C2" s="2" t="s">
        <v>80</v>
      </c>
      <c r="D2" s="2" t="s">
        <v>2</v>
      </c>
      <c r="E2" s="2" t="s">
        <v>80</v>
      </c>
    </row>
    <row r="3" spans="1:5">
      <c r="A3" s="3" t="s">
        <v>568</v>
      </c>
    </row>
    <row r="4" spans="1:5">
      <c r="A4" s="4" t="s">
        <v>569</v>
      </c>
      <c r="B4" s="7" t="n">
        <v>30132</v>
      </c>
      <c r="C4" s="7" t="n">
        <v>24172</v>
      </c>
      <c r="D4" s="7" t="n">
        <v>27041</v>
      </c>
      <c r="E4" s="7" t="n">
        <v>22264</v>
      </c>
    </row>
    <row r="5" spans="1:5">
      <c r="A5" s="4" t="s">
        <v>570</v>
      </c>
      <c r="B5" s="5" t="n">
        <v>-472</v>
      </c>
      <c r="C5" s="5" t="n">
        <v>-887</v>
      </c>
      <c r="D5" s="5" t="n">
        <v>-1722</v>
      </c>
      <c r="E5" s="5" t="n">
        <v>-1708</v>
      </c>
    </row>
    <row r="6" spans="1:5">
      <c r="A6" s="4" t="s">
        <v>571</v>
      </c>
      <c r="B6" s="5" t="n">
        <v>1072</v>
      </c>
      <c r="C6" s="5" t="n">
        <v>939</v>
      </c>
      <c r="D6" s="5" t="n">
        <v>2519</v>
      </c>
      <c r="E6" s="5" t="n">
        <v>2247</v>
      </c>
    </row>
    <row r="7" spans="1:5">
      <c r="A7" s="4" t="s">
        <v>572</v>
      </c>
      <c r="B7" s="5" t="n">
        <v>600</v>
      </c>
      <c r="C7" s="5" t="n">
        <v>52</v>
      </c>
      <c r="D7" s="5" t="n">
        <v>797</v>
      </c>
      <c r="E7" s="5" t="n">
        <v>539</v>
      </c>
    </row>
    <row r="8" spans="1:5">
      <c r="A8" s="4" t="s">
        <v>92</v>
      </c>
      <c r="B8" s="5" t="n">
        <v>1096</v>
      </c>
      <c r="C8" s="5" t="n">
        <v>1275</v>
      </c>
      <c r="D8" s="5" t="n">
        <v>3990</v>
      </c>
      <c r="E8" s="5" t="n">
        <v>2696</v>
      </c>
    </row>
    <row r="9" spans="1:5">
      <c r="A9" s="4" t="s">
        <v>573</v>
      </c>
      <c r="B9" s="5" t="n">
        <v>31828</v>
      </c>
      <c r="C9" s="5" t="n">
        <v>25499</v>
      </c>
      <c r="D9" s="5" t="n">
        <v>31828</v>
      </c>
      <c r="E9" s="5" t="n">
        <v>25499</v>
      </c>
    </row>
    <row r="10" spans="1:5">
      <c r="A10" s="4" t="s">
        <v>574</v>
      </c>
    </row>
    <row r="11" spans="1:5">
      <c r="A11" s="3" t="s">
        <v>568</v>
      </c>
    </row>
    <row r="12" spans="1:5">
      <c r="A12" s="4" t="s">
        <v>569</v>
      </c>
      <c r="D12" s="5" t="n">
        <v>5694</v>
      </c>
    </row>
    <row r="13" spans="1:5">
      <c r="A13" s="4" t="s">
        <v>573</v>
      </c>
      <c r="B13" s="5" t="n">
        <v>6024</v>
      </c>
      <c r="D13" s="5" t="n">
        <v>6024</v>
      </c>
    </row>
    <row r="14" spans="1:5">
      <c r="A14" s="4" t="s">
        <v>575</v>
      </c>
    </row>
    <row r="15" spans="1:5">
      <c r="A15" s="3" t="s">
        <v>568</v>
      </c>
    </row>
    <row r="16" spans="1:5">
      <c r="A16" s="4" t="s">
        <v>569</v>
      </c>
      <c r="D16" s="5" t="n">
        <v>14805</v>
      </c>
    </row>
    <row r="17" spans="1:5">
      <c r="A17" s="4" t="s">
        <v>573</v>
      </c>
      <c r="B17" s="5" t="n">
        <v>18682</v>
      </c>
      <c r="D17" s="5" t="n">
        <v>18682</v>
      </c>
    </row>
    <row r="18" spans="1:5">
      <c r="A18" s="4" t="s">
        <v>576</v>
      </c>
    </row>
    <row r="19" spans="1:5">
      <c r="A19" s="3" t="s">
        <v>568</v>
      </c>
    </row>
    <row r="20" spans="1:5">
      <c r="A20" s="4" t="s">
        <v>569</v>
      </c>
      <c r="D20" s="5" t="n">
        <v>1195</v>
      </c>
    </row>
    <row r="21" spans="1:5">
      <c r="A21" s="4" t="s">
        <v>573</v>
      </c>
      <c r="B21" s="5" t="n">
        <v>1348</v>
      </c>
      <c r="D21" s="5" t="n">
        <v>1348</v>
      </c>
    </row>
    <row r="22" spans="1:5">
      <c r="A22" s="4" t="s">
        <v>577</v>
      </c>
    </row>
    <row r="23" spans="1:5">
      <c r="A23" s="3" t="s">
        <v>568</v>
      </c>
    </row>
    <row r="24" spans="1:5">
      <c r="A24" s="4" t="s">
        <v>569</v>
      </c>
      <c r="D24" s="5" t="n">
        <v>3785</v>
      </c>
    </row>
    <row r="25" spans="1:5">
      <c r="A25" s="4" t="s">
        <v>573</v>
      </c>
      <c r="B25" s="5" t="n">
        <v>3990</v>
      </c>
      <c r="D25" s="5" t="n">
        <v>3990</v>
      </c>
    </row>
    <row r="26" spans="1:5">
      <c r="A26" s="4" t="s">
        <v>578</v>
      </c>
    </row>
    <row r="27" spans="1:5">
      <c r="A27" s="3" t="s">
        <v>568</v>
      </c>
    </row>
    <row r="28" spans="1:5">
      <c r="A28" s="4" t="s">
        <v>569</v>
      </c>
      <c r="D28" s="5" t="n">
        <v>1562</v>
      </c>
    </row>
    <row r="29" spans="1:5">
      <c r="A29" s="4" t="s">
        <v>573</v>
      </c>
      <c r="B29" s="5" t="n">
        <v>1784</v>
      </c>
      <c r="D29" s="5" t="n">
        <v>1784</v>
      </c>
    </row>
    <row r="30" spans="1:5">
      <c r="A30" s="4" t="s">
        <v>556</v>
      </c>
    </row>
    <row r="31" spans="1:5">
      <c r="A31" s="3" t="s">
        <v>568</v>
      </c>
    </row>
    <row r="32" spans="1:5">
      <c r="A32" s="4" t="s">
        <v>569</v>
      </c>
      <c r="B32" s="5" t="n">
        <v>29769</v>
      </c>
      <c r="C32" s="5" t="n">
        <v>24066</v>
      </c>
      <c r="D32" s="5" t="n">
        <v>26569</v>
      </c>
      <c r="E32" s="5" t="n">
        <v>22143</v>
      </c>
    </row>
    <row r="33" spans="1:5">
      <c r="A33" s="4" t="s">
        <v>570</v>
      </c>
      <c r="B33" s="5" t="n">
        <v>-472</v>
      </c>
      <c r="C33" s="5" t="n">
        <v>-821</v>
      </c>
      <c r="D33" s="5" t="n">
        <v>-1722</v>
      </c>
      <c r="E33" s="5" t="n">
        <v>-1642</v>
      </c>
    </row>
    <row r="34" spans="1:5">
      <c r="A34" s="4" t="s">
        <v>571</v>
      </c>
      <c r="B34" s="5" t="n">
        <v>1072</v>
      </c>
      <c r="C34" s="5" t="n">
        <v>939</v>
      </c>
      <c r="D34" s="5" t="n">
        <v>2454</v>
      </c>
      <c r="E34" s="5" t="n">
        <v>2247</v>
      </c>
    </row>
    <row r="35" spans="1:5">
      <c r="A35" s="4" t="s">
        <v>572</v>
      </c>
      <c r="B35" s="5" t="n">
        <v>600</v>
      </c>
      <c r="C35" s="5" t="n">
        <v>118</v>
      </c>
      <c r="D35" s="5" t="n">
        <v>732</v>
      </c>
      <c r="E35" s="5" t="n">
        <v>605</v>
      </c>
    </row>
    <row r="36" spans="1:5">
      <c r="A36" s="4" t="s">
        <v>92</v>
      </c>
      <c r="B36" s="5" t="n">
        <v>1174</v>
      </c>
      <c r="C36" s="5" t="n">
        <v>1090</v>
      </c>
      <c r="D36" s="5" t="n">
        <v>4242</v>
      </c>
      <c r="E36" s="5" t="n">
        <v>2526</v>
      </c>
    </row>
    <row r="37" spans="1:5">
      <c r="A37" s="4" t="s">
        <v>573</v>
      </c>
      <c r="B37" s="5" t="n">
        <v>31543</v>
      </c>
      <c r="C37" s="5" t="n">
        <v>25274</v>
      </c>
      <c r="D37" s="5" t="n">
        <v>31543</v>
      </c>
      <c r="E37" s="5" t="n">
        <v>25274</v>
      </c>
    </row>
    <row r="38" spans="1:5">
      <c r="A38" s="4" t="s">
        <v>579</v>
      </c>
    </row>
    <row r="39" spans="1:5">
      <c r="A39" s="3" t="s">
        <v>568</v>
      </c>
    </row>
    <row r="40" spans="1:5">
      <c r="A40" s="4" t="s">
        <v>569</v>
      </c>
      <c r="B40" s="5" t="n">
        <v>6134</v>
      </c>
      <c r="C40" s="5" t="n">
        <v>5909</v>
      </c>
      <c r="D40" s="5" t="n">
        <v>5640</v>
      </c>
      <c r="E40" s="5" t="n">
        <v>6015</v>
      </c>
    </row>
    <row r="41" spans="1:5">
      <c r="A41" s="4" t="s">
        <v>570</v>
      </c>
      <c r="B41" s="5" t="n">
        <v>-108</v>
      </c>
      <c r="C41" s="5" t="n">
        <v>-93</v>
      </c>
      <c r="D41" s="5" t="n">
        <v>-250</v>
      </c>
      <c r="E41" s="5" t="n">
        <v>-226</v>
      </c>
    </row>
    <row r="42" spans="1:5">
      <c r="A42" s="4" t="s">
        <v>571</v>
      </c>
      <c r="B42" s="5" t="n">
        <v>290</v>
      </c>
      <c r="C42" s="5" t="n">
        <v>496</v>
      </c>
      <c r="D42" s="5" t="n">
        <v>816</v>
      </c>
      <c r="E42" s="5" t="n">
        <v>1056</v>
      </c>
    </row>
    <row r="43" spans="1:5">
      <c r="A43" s="4" t="s">
        <v>92</v>
      </c>
      <c r="B43" s="5" t="n">
        <v>-292</v>
      </c>
      <c r="C43" s="5" t="n">
        <v>-453</v>
      </c>
      <c r="D43" s="5" t="n">
        <v>-182</v>
      </c>
      <c r="E43" s="5" t="n">
        <v>-986</v>
      </c>
    </row>
    <row r="44" spans="1:5">
      <c r="A44" s="4" t="s">
        <v>573</v>
      </c>
      <c r="B44" s="5" t="n">
        <v>6024</v>
      </c>
      <c r="C44" s="5" t="n">
        <v>5859</v>
      </c>
      <c r="D44" s="5" t="n">
        <v>6024</v>
      </c>
      <c r="E44" s="5" t="n">
        <v>5859</v>
      </c>
    </row>
    <row r="45" spans="1:5">
      <c r="A45" s="4" t="s">
        <v>580</v>
      </c>
    </row>
    <row r="46" spans="1:5">
      <c r="A46" s="3" t="s">
        <v>568</v>
      </c>
    </row>
    <row r="47" spans="1:5">
      <c r="A47" s="4" t="s">
        <v>569</v>
      </c>
      <c r="B47" s="5" t="n">
        <v>17238</v>
      </c>
      <c r="C47" s="5" t="n">
        <v>12454</v>
      </c>
      <c r="D47" s="5" t="n">
        <v>14713</v>
      </c>
      <c r="E47" s="5" t="n">
        <v>10559</v>
      </c>
    </row>
    <row r="48" spans="1:5">
      <c r="A48" s="4" t="s">
        <v>570</v>
      </c>
      <c r="B48" s="5" t="n">
        <v>-8</v>
      </c>
      <c r="C48" s="5" t="n">
        <v>-155</v>
      </c>
      <c r="D48" s="5" t="n">
        <v>-72</v>
      </c>
      <c r="E48" s="5" t="n">
        <v>-421</v>
      </c>
    </row>
    <row r="49" spans="1:5">
      <c r="A49" s="4" t="s">
        <v>571</v>
      </c>
      <c r="B49" s="5" t="n">
        <v>320</v>
      </c>
      <c r="C49" s="5" t="n">
        <v>293</v>
      </c>
      <c r="D49" s="5" t="n">
        <v>626</v>
      </c>
      <c r="E49" s="5" t="n">
        <v>590</v>
      </c>
    </row>
    <row r="50" spans="1:5">
      <c r="A50" s="4" t="s">
        <v>92</v>
      </c>
      <c r="B50" s="5" t="n">
        <v>1074</v>
      </c>
      <c r="C50" s="5" t="n">
        <v>924</v>
      </c>
      <c r="D50" s="5" t="n">
        <v>3357</v>
      </c>
      <c r="E50" s="5" t="n">
        <v>2788</v>
      </c>
    </row>
    <row r="51" spans="1:5">
      <c r="A51" s="4" t="s">
        <v>573</v>
      </c>
      <c r="B51" s="5" t="n">
        <v>18624</v>
      </c>
      <c r="C51" s="5" t="n">
        <v>13516</v>
      </c>
      <c r="D51" s="5" t="n">
        <v>18624</v>
      </c>
      <c r="E51" s="5" t="n">
        <v>13516</v>
      </c>
    </row>
    <row r="52" spans="1:5">
      <c r="A52" s="4" t="s">
        <v>581</v>
      </c>
    </row>
    <row r="53" spans="1:5">
      <c r="A53" s="3" t="s">
        <v>568</v>
      </c>
    </row>
    <row r="54" spans="1:5">
      <c r="A54" s="4" t="s">
        <v>569</v>
      </c>
      <c r="B54" s="5" t="n">
        <v>1175</v>
      </c>
      <c r="C54" s="5" t="n">
        <v>799</v>
      </c>
      <c r="D54" s="5" t="n">
        <v>883</v>
      </c>
      <c r="E54" s="5" t="n">
        <v>936</v>
      </c>
    </row>
    <row r="55" spans="1:5">
      <c r="A55" s="4" t="s">
        <v>570</v>
      </c>
      <c r="C55" s="5" t="n">
        <v>-198</v>
      </c>
      <c r="E55" s="5" t="n">
        <v>-232</v>
      </c>
    </row>
    <row r="56" spans="1:5">
      <c r="A56" s="4" t="s">
        <v>571</v>
      </c>
      <c r="B56" s="5" t="n">
        <v>353</v>
      </c>
      <c r="C56" s="5" t="n">
        <v>15</v>
      </c>
      <c r="D56" s="5" t="n">
        <v>596</v>
      </c>
      <c r="E56" s="5" t="n">
        <v>250</v>
      </c>
    </row>
    <row r="57" spans="1:5">
      <c r="A57" s="4" t="s">
        <v>92</v>
      </c>
      <c r="B57" s="5" t="n">
        <v>-393</v>
      </c>
      <c r="C57" s="5" t="n">
        <v>133</v>
      </c>
      <c r="D57" s="5" t="n">
        <v>-344</v>
      </c>
      <c r="E57" s="5" t="n">
        <v>-205</v>
      </c>
    </row>
    <row r="58" spans="1:5">
      <c r="A58" s="4" t="s">
        <v>573</v>
      </c>
      <c r="B58" s="5" t="n">
        <v>1135</v>
      </c>
      <c r="C58" s="5" t="n">
        <v>749</v>
      </c>
      <c r="D58" s="5" t="n">
        <v>1135</v>
      </c>
      <c r="E58" s="5" t="n">
        <v>749</v>
      </c>
    </row>
    <row r="59" spans="1:5">
      <c r="A59" s="4" t="s">
        <v>582</v>
      </c>
    </row>
    <row r="60" spans="1:5">
      <c r="A60" s="3" t="s">
        <v>568</v>
      </c>
    </row>
    <row r="61" spans="1:5">
      <c r="A61" s="4" t="s">
        <v>569</v>
      </c>
      <c r="B61" s="5" t="n">
        <v>3590</v>
      </c>
      <c r="C61" s="5" t="n">
        <v>3497</v>
      </c>
      <c r="D61" s="5" t="n">
        <v>3785</v>
      </c>
      <c r="E61" s="5" t="n">
        <v>3212</v>
      </c>
    </row>
    <row r="62" spans="1:5">
      <c r="A62" s="4" t="s">
        <v>570</v>
      </c>
      <c r="B62" s="5" t="n">
        <v>-140</v>
      </c>
      <c r="C62" s="5" t="n">
        <v>-138</v>
      </c>
      <c r="D62" s="5" t="n">
        <v>-677</v>
      </c>
      <c r="E62" s="5" t="n">
        <v>-161</v>
      </c>
    </row>
    <row r="63" spans="1:5">
      <c r="A63" s="4" t="s">
        <v>571</v>
      </c>
      <c r="B63" s="5" t="n">
        <v>82</v>
      </c>
      <c r="C63" s="5" t="n">
        <v>91</v>
      </c>
      <c r="D63" s="5" t="n">
        <v>254</v>
      </c>
      <c r="E63" s="5" t="n">
        <v>210</v>
      </c>
    </row>
    <row r="64" spans="1:5">
      <c r="A64" s="4" t="s">
        <v>92</v>
      </c>
      <c r="B64" s="5" t="n">
        <v>458</v>
      </c>
      <c r="C64" s="5" t="n">
        <v>194</v>
      </c>
      <c r="D64" s="5" t="n">
        <v>628</v>
      </c>
      <c r="E64" s="5" t="n">
        <v>383</v>
      </c>
    </row>
    <row r="65" spans="1:5">
      <c r="A65" s="4" t="s">
        <v>573</v>
      </c>
      <c r="B65" s="5" t="n">
        <v>3990</v>
      </c>
      <c r="C65" s="5" t="n">
        <v>3644</v>
      </c>
      <c r="D65" s="5" t="n">
        <v>3990</v>
      </c>
      <c r="E65" s="5" t="n">
        <v>3644</v>
      </c>
    </row>
    <row r="66" spans="1:5">
      <c r="A66" s="4" t="s">
        <v>583</v>
      </c>
    </row>
    <row r="67" spans="1:5">
      <c r="A67" s="3" t="s">
        <v>568</v>
      </c>
    </row>
    <row r="68" spans="1:5">
      <c r="A68" s="4" t="s">
        <v>569</v>
      </c>
      <c r="B68" s="5" t="n">
        <v>1632</v>
      </c>
      <c r="C68" s="5" t="n">
        <v>1407</v>
      </c>
      <c r="D68" s="5" t="n">
        <v>1548</v>
      </c>
      <c r="E68" s="5" t="n">
        <v>1421</v>
      </c>
    </row>
    <row r="69" spans="1:5">
      <c r="A69" s="4" t="s">
        <v>570</v>
      </c>
      <c r="B69" s="5" t="n">
        <v>-216</v>
      </c>
      <c r="C69" s="5" t="n">
        <v>-237</v>
      </c>
      <c r="D69" s="5" t="n">
        <v>-723</v>
      </c>
      <c r="E69" s="5" t="n">
        <v>-602</v>
      </c>
    </row>
    <row r="70" spans="1:5">
      <c r="A70" s="4" t="s">
        <v>571</v>
      </c>
      <c r="B70" s="5" t="n">
        <v>27</v>
      </c>
      <c r="C70" s="5" t="n">
        <v>44</v>
      </c>
      <c r="D70" s="5" t="n">
        <v>162</v>
      </c>
      <c r="E70" s="5" t="n">
        <v>141</v>
      </c>
    </row>
    <row r="71" spans="1:5">
      <c r="A71" s="4" t="s">
        <v>92</v>
      </c>
      <c r="B71" s="5" t="n">
        <v>327</v>
      </c>
      <c r="C71" s="5" t="n">
        <v>292</v>
      </c>
      <c r="D71" s="5" t="n">
        <v>783</v>
      </c>
      <c r="E71" s="5" t="n">
        <v>546</v>
      </c>
    </row>
    <row r="72" spans="1:5">
      <c r="A72" s="4" t="s">
        <v>573</v>
      </c>
      <c r="B72" s="5" t="n">
        <v>1770</v>
      </c>
      <c r="C72" s="5" t="n">
        <v>1506</v>
      </c>
      <c r="D72" s="5" t="n">
        <v>1770</v>
      </c>
      <c r="E72" s="5" t="n">
        <v>1506</v>
      </c>
    </row>
    <row r="73" spans="1:5">
      <c r="A73" s="4" t="s">
        <v>565</v>
      </c>
    </row>
    <row r="74" spans="1:5">
      <c r="A74" s="3" t="s">
        <v>568</v>
      </c>
    </row>
    <row r="75" spans="1:5">
      <c r="A75" s="4" t="s">
        <v>569</v>
      </c>
      <c r="B75" s="5" t="n">
        <v>363</v>
      </c>
      <c r="C75" s="5" t="n">
        <v>106</v>
      </c>
      <c r="D75" s="5" t="n">
        <v>472</v>
      </c>
      <c r="E75" s="5" t="n">
        <v>121</v>
      </c>
    </row>
    <row r="76" spans="1:5">
      <c r="A76" s="4" t="s">
        <v>570</v>
      </c>
      <c r="C76" s="5" t="n">
        <v>-66</v>
      </c>
      <c r="E76" s="5" t="n">
        <v>-66</v>
      </c>
    </row>
    <row r="77" spans="1:5">
      <c r="A77" s="4" t="s">
        <v>571</v>
      </c>
      <c r="D77" s="5" t="n">
        <v>65</v>
      </c>
    </row>
    <row r="78" spans="1:5">
      <c r="A78" s="4" t="s">
        <v>572</v>
      </c>
      <c r="C78" s="5" t="n">
        <v>-66</v>
      </c>
      <c r="D78" s="5" t="n">
        <v>65</v>
      </c>
      <c r="E78" s="5" t="n">
        <v>-66</v>
      </c>
    </row>
    <row r="79" spans="1:5">
      <c r="A79" s="4" t="s">
        <v>92</v>
      </c>
      <c r="B79" s="5" t="n">
        <v>-78</v>
      </c>
      <c r="C79" s="5" t="n">
        <v>185</v>
      </c>
      <c r="D79" s="5" t="n">
        <v>-252</v>
      </c>
      <c r="E79" s="5" t="n">
        <v>170</v>
      </c>
    </row>
    <row r="80" spans="1:5">
      <c r="A80" s="4" t="s">
        <v>573</v>
      </c>
      <c r="B80" s="5" t="n">
        <v>285</v>
      </c>
      <c r="C80" s="5" t="n">
        <v>225</v>
      </c>
      <c r="D80" s="5" t="n">
        <v>285</v>
      </c>
      <c r="E80" s="5" t="n">
        <v>225</v>
      </c>
    </row>
    <row r="81" spans="1:5">
      <c r="A81" s="4" t="s">
        <v>584</v>
      </c>
    </row>
    <row r="82" spans="1:5">
      <c r="A82" s="3" t="s">
        <v>568</v>
      </c>
    </row>
    <row r="83" spans="1:5">
      <c r="A83" s="4" t="s">
        <v>569</v>
      </c>
      <c r="B83" s="5" t="n">
        <v>50</v>
      </c>
      <c r="D83" s="5" t="n">
        <v>54</v>
      </c>
    </row>
    <row r="84" spans="1:5">
      <c r="A84" s="4" t="s">
        <v>92</v>
      </c>
      <c r="B84" s="5" t="n">
        <v>-50</v>
      </c>
      <c r="C84" s="5" t="n">
        <v>61</v>
      </c>
      <c r="D84" s="5" t="n">
        <v>-54</v>
      </c>
      <c r="E84" s="5" t="n">
        <v>61</v>
      </c>
    </row>
    <row r="85" spans="1:5">
      <c r="A85" s="4" t="s">
        <v>573</v>
      </c>
      <c r="C85" s="5" t="n">
        <v>61</v>
      </c>
      <c r="E85" s="5" t="n">
        <v>61</v>
      </c>
    </row>
    <row r="86" spans="1:5">
      <c r="A86" s="4" t="s">
        <v>585</v>
      </c>
    </row>
    <row r="87" spans="1:5">
      <c r="A87" s="3" t="s">
        <v>568</v>
      </c>
    </row>
    <row r="88" spans="1:5">
      <c r="A88" s="4" t="s">
        <v>569</v>
      </c>
      <c r="B88" s="5" t="n">
        <v>123</v>
      </c>
      <c r="C88" s="5" t="n">
        <v>92</v>
      </c>
      <c r="D88" s="5" t="n">
        <v>92</v>
      </c>
      <c r="E88" s="5" t="n">
        <v>103</v>
      </c>
    </row>
    <row r="89" spans="1:5">
      <c r="A89" s="4" t="s">
        <v>571</v>
      </c>
      <c r="D89" s="5" t="n">
        <v>65</v>
      </c>
    </row>
    <row r="90" spans="1:5">
      <c r="A90" s="4" t="s">
        <v>92</v>
      </c>
      <c r="B90" s="5" t="n">
        <v>-65</v>
      </c>
      <c r="D90" s="5" t="n">
        <v>-99</v>
      </c>
      <c r="E90" s="5" t="n">
        <v>-11</v>
      </c>
    </row>
    <row r="91" spans="1:5">
      <c r="A91" s="4" t="s">
        <v>573</v>
      </c>
      <c r="B91" s="5" t="n">
        <v>58</v>
      </c>
      <c r="C91" s="5" t="n">
        <v>92</v>
      </c>
      <c r="D91" s="5" t="n">
        <v>58</v>
      </c>
      <c r="E91" s="5" t="n">
        <v>92</v>
      </c>
    </row>
    <row r="92" spans="1:5">
      <c r="A92" s="4" t="s">
        <v>586</v>
      </c>
    </row>
    <row r="93" spans="1:5">
      <c r="A93" s="3" t="s">
        <v>568</v>
      </c>
    </row>
    <row r="94" spans="1:5">
      <c r="A94" s="4" t="s">
        <v>569</v>
      </c>
      <c r="B94" s="5" t="n">
        <v>176</v>
      </c>
      <c r="D94" s="5" t="n">
        <v>312</v>
      </c>
      <c r="E94" s="5" t="n">
        <v>1</v>
      </c>
    </row>
    <row r="95" spans="1:5">
      <c r="A95" s="4" t="s">
        <v>570</v>
      </c>
      <c r="C95" s="5" t="n">
        <v>-66</v>
      </c>
      <c r="E95" s="5" t="n">
        <v>-66</v>
      </c>
    </row>
    <row r="96" spans="1:5">
      <c r="A96" s="4" t="s">
        <v>92</v>
      </c>
      <c r="B96" s="5" t="n">
        <v>37</v>
      </c>
      <c r="C96" s="5" t="n">
        <v>124</v>
      </c>
      <c r="D96" s="5" t="n">
        <v>-99</v>
      </c>
      <c r="E96" s="5" t="n">
        <v>123</v>
      </c>
    </row>
    <row r="97" spans="1:5">
      <c r="A97" s="4" t="s">
        <v>573</v>
      </c>
      <c r="B97" s="5" t="n">
        <v>213</v>
      </c>
      <c r="C97" s="5" t="n">
        <v>58</v>
      </c>
      <c r="D97" s="5" t="n">
        <v>213</v>
      </c>
      <c r="E97" s="5" t="n">
        <v>58</v>
      </c>
    </row>
    <row r="98" spans="1:5">
      <c r="A98" s="4" t="s">
        <v>587</v>
      </c>
    </row>
    <row r="99" spans="1:5">
      <c r="A99" s="3" t="s">
        <v>568</v>
      </c>
    </row>
    <row r="100" spans="1:5">
      <c r="A100" s="4" t="s">
        <v>569</v>
      </c>
      <c r="E100" s="5" t="n">
        <v>3</v>
      </c>
    </row>
    <row r="101" spans="1:5">
      <c r="A101" s="4" t="s">
        <v>92</v>
      </c>
      <c r="E101" s="5" t="n">
        <v>-3</v>
      </c>
    </row>
    <row r="102" spans="1:5">
      <c r="A102" s="4" t="s">
        <v>588</v>
      </c>
    </row>
    <row r="103" spans="1:5">
      <c r="A103" s="3" t="s">
        <v>568</v>
      </c>
    </row>
    <row r="104" spans="1:5">
      <c r="A104" s="4" t="s">
        <v>569</v>
      </c>
      <c r="B104" s="5" t="n">
        <v>14</v>
      </c>
      <c r="C104" s="5" t="n">
        <v>14</v>
      </c>
      <c r="D104" s="5" t="n">
        <v>14</v>
      </c>
      <c r="E104" s="5" t="n">
        <v>14</v>
      </c>
    </row>
    <row r="105" spans="1:5">
      <c r="A105" s="4" t="s">
        <v>573</v>
      </c>
      <c r="B105" s="7" t="n">
        <v>14</v>
      </c>
      <c r="C105" s="7" t="n">
        <v>14</v>
      </c>
      <c r="D105" s="7" t="n">
        <v>14</v>
      </c>
      <c r="E105" s="7"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2</v>
      </c>
      <c r="C1" s="2" t="s">
        <v>468</v>
      </c>
      <c r="D1" s="2" t="s">
        <v>25</v>
      </c>
      <c r="E1" s="2" t="s">
        <v>80</v>
      </c>
      <c r="F1" s="2" t="s">
        <v>469</v>
      </c>
      <c r="G1" s="2" t="s">
        <v>440</v>
      </c>
    </row>
    <row r="2" spans="1:7">
      <c r="A2" s="3" t="s">
        <v>590</v>
      </c>
    </row>
    <row r="3" spans="1:7">
      <c r="A3" s="4" t="s">
        <v>591</v>
      </c>
      <c r="B3" s="7" t="n">
        <v>843</v>
      </c>
      <c r="D3" s="7" t="n">
        <v>695</v>
      </c>
    </row>
    <row r="4" spans="1:7">
      <c r="A4" s="4" t="s">
        <v>592</v>
      </c>
      <c r="B4" s="5" t="n">
        <v>30700</v>
      </c>
      <c r="D4" s="5" t="n">
        <v>25874</v>
      </c>
    </row>
    <row r="5" spans="1:7">
      <c r="A5" s="4" t="s">
        <v>593</v>
      </c>
      <c r="B5" s="5" t="n">
        <v>285</v>
      </c>
      <c r="D5" s="5" t="n">
        <v>472</v>
      </c>
    </row>
    <row r="6" spans="1:7">
      <c r="A6" s="4" t="s">
        <v>594</v>
      </c>
      <c r="B6" s="5" t="n">
        <v>31828</v>
      </c>
      <c r="C6" s="7" t="n">
        <v>30132</v>
      </c>
      <c r="D6" s="5" t="n">
        <v>27041</v>
      </c>
      <c r="E6" s="7" t="n">
        <v>25499</v>
      </c>
      <c r="F6" s="7" t="n">
        <v>24172</v>
      </c>
      <c r="G6" s="7" t="n">
        <v>22264</v>
      </c>
    </row>
    <row r="7" spans="1:7">
      <c r="A7" s="3" t="s">
        <v>595</v>
      </c>
    </row>
    <row r="8" spans="1:7">
      <c r="A8" s="4" t="s">
        <v>591</v>
      </c>
      <c r="B8" s="5" t="n">
        <v>19307</v>
      </c>
      <c r="D8" s="5" t="n">
        <v>20253</v>
      </c>
    </row>
    <row r="9" spans="1:7">
      <c r="A9" s="4" t="s">
        <v>592</v>
      </c>
      <c r="B9" s="5" t="n">
        <v>4497497</v>
      </c>
      <c r="D9" s="5" t="n">
        <v>3223095</v>
      </c>
    </row>
    <row r="10" spans="1:7">
      <c r="A10" s="4" t="s">
        <v>593</v>
      </c>
      <c r="B10" s="5" t="n">
        <v>163975</v>
      </c>
      <c r="D10" s="5" t="n">
        <v>185924</v>
      </c>
    </row>
    <row r="11" spans="1:7">
      <c r="A11" s="4" t="s">
        <v>596</v>
      </c>
      <c r="B11" s="5" t="n">
        <v>4680779</v>
      </c>
      <c r="D11" s="5" t="n">
        <v>3429272</v>
      </c>
    </row>
    <row r="12" spans="1:7">
      <c r="A12" s="4" t="s">
        <v>574</v>
      </c>
    </row>
    <row r="13" spans="1:7">
      <c r="A13" s="3" t="s">
        <v>590</v>
      </c>
    </row>
    <row r="14" spans="1:7">
      <c r="A14" s="4" t="s">
        <v>591</v>
      </c>
      <c r="B14" s="5" t="n">
        <v>510</v>
      </c>
      <c r="D14" s="5" t="n">
        <v>653</v>
      </c>
    </row>
    <row r="15" spans="1:7">
      <c r="A15" s="4" t="s">
        <v>592</v>
      </c>
      <c r="B15" s="5" t="n">
        <v>5514</v>
      </c>
      <c r="D15" s="5" t="n">
        <v>4987</v>
      </c>
    </row>
    <row r="16" spans="1:7">
      <c r="A16" s="4" t="s">
        <v>593</v>
      </c>
      <c r="D16" s="5" t="n">
        <v>54</v>
      </c>
    </row>
    <row r="17" spans="1:7">
      <c r="A17" s="4" t="s">
        <v>594</v>
      </c>
      <c r="B17" s="5" t="n">
        <v>6024</v>
      </c>
      <c r="D17" s="5" t="n">
        <v>5694</v>
      </c>
    </row>
    <row r="18" spans="1:7">
      <c r="A18" s="3" t="s">
        <v>595</v>
      </c>
    </row>
    <row r="19" spans="1:7">
      <c r="A19" s="4" t="s">
        <v>591</v>
      </c>
      <c r="B19" s="5" t="n">
        <v>7143</v>
      </c>
      <c r="D19" s="5" t="n">
        <v>8237</v>
      </c>
    </row>
    <row r="20" spans="1:7">
      <c r="A20" s="4" t="s">
        <v>592</v>
      </c>
      <c r="B20" s="5" t="n">
        <v>1020105</v>
      </c>
      <c r="D20" s="5" t="n">
        <v>808067</v>
      </c>
    </row>
    <row r="21" spans="1:7">
      <c r="A21" s="4" t="s">
        <v>593</v>
      </c>
      <c r="B21" s="5" t="n">
        <v>63227</v>
      </c>
      <c r="D21" s="5" t="n">
        <v>72179</v>
      </c>
    </row>
    <row r="22" spans="1:7">
      <c r="A22" s="4" t="s">
        <v>596</v>
      </c>
      <c r="B22" s="5" t="n">
        <v>1090475</v>
      </c>
      <c r="D22" s="5" t="n">
        <v>888483</v>
      </c>
    </row>
    <row r="23" spans="1:7">
      <c r="A23" s="4" t="s">
        <v>575</v>
      </c>
    </row>
    <row r="24" spans="1:7">
      <c r="A24" s="3" t="s">
        <v>590</v>
      </c>
    </row>
    <row r="25" spans="1:7">
      <c r="A25" s="4" t="s">
        <v>591</v>
      </c>
      <c r="B25" s="5" t="n">
        <v>97</v>
      </c>
    </row>
    <row r="26" spans="1:7">
      <c r="A26" s="4" t="s">
        <v>592</v>
      </c>
      <c r="B26" s="5" t="n">
        <v>18527</v>
      </c>
      <c r="D26" s="5" t="n">
        <v>14713</v>
      </c>
    </row>
    <row r="27" spans="1:7">
      <c r="A27" s="4" t="s">
        <v>593</v>
      </c>
      <c r="B27" s="5" t="n">
        <v>58</v>
      </c>
      <c r="D27" s="5" t="n">
        <v>92</v>
      </c>
    </row>
    <row r="28" spans="1:7">
      <c r="A28" s="4" t="s">
        <v>594</v>
      </c>
      <c r="B28" s="5" t="n">
        <v>18682</v>
      </c>
      <c r="D28" s="5" t="n">
        <v>14805</v>
      </c>
    </row>
    <row r="29" spans="1:7">
      <c r="A29" s="3" t="s">
        <v>595</v>
      </c>
    </row>
    <row r="30" spans="1:7">
      <c r="A30" s="4" t="s">
        <v>591</v>
      </c>
      <c r="B30" s="5" t="n">
        <v>9557</v>
      </c>
      <c r="D30" s="5" t="n">
        <v>9017</v>
      </c>
    </row>
    <row r="31" spans="1:7">
      <c r="A31" s="4" t="s">
        <v>592</v>
      </c>
      <c r="B31" s="5" t="n">
        <v>2502573</v>
      </c>
      <c r="D31" s="5" t="n">
        <v>1746905</v>
      </c>
    </row>
    <row r="32" spans="1:7">
      <c r="A32" s="4" t="s">
        <v>593</v>
      </c>
      <c r="B32" s="5" t="n">
        <v>88543</v>
      </c>
      <c r="D32" s="5" t="n">
        <v>99566</v>
      </c>
    </row>
    <row r="33" spans="1:7">
      <c r="A33" s="4" t="s">
        <v>596</v>
      </c>
      <c r="B33" s="5" t="n">
        <v>2600673</v>
      </c>
      <c r="D33" s="5" t="n">
        <v>1855488</v>
      </c>
    </row>
    <row r="34" spans="1:7">
      <c r="A34" s="4" t="s">
        <v>576</v>
      </c>
    </row>
    <row r="35" spans="1:7">
      <c r="A35" s="3" t="s">
        <v>590</v>
      </c>
    </row>
    <row r="36" spans="1:7">
      <c r="A36" s="4" t="s">
        <v>591</v>
      </c>
      <c r="B36" s="5" t="n">
        <v>5</v>
      </c>
      <c r="D36" s="5" t="n">
        <v>10</v>
      </c>
    </row>
    <row r="37" spans="1:7">
      <c r="A37" s="4" t="s">
        <v>592</v>
      </c>
      <c r="B37" s="5" t="n">
        <v>1130</v>
      </c>
      <c r="D37" s="5" t="n">
        <v>873</v>
      </c>
    </row>
    <row r="38" spans="1:7">
      <c r="A38" s="4" t="s">
        <v>593</v>
      </c>
      <c r="B38" s="5" t="n">
        <v>213</v>
      </c>
      <c r="D38" s="5" t="n">
        <v>312</v>
      </c>
    </row>
    <row r="39" spans="1:7">
      <c r="A39" s="4" t="s">
        <v>594</v>
      </c>
      <c r="B39" s="5" t="n">
        <v>1348</v>
      </c>
      <c r="D39" s="5" t="n">
        <v>1195</v>
      </c>
    </row>
    <row r="40" spans="1:7">
      <c r="A40" s="3" t="s">
        <v>595</v>
      </c>
    </row>
    <row r="41" spans="1:7">
      <c r="A41" s="4" t="s">
        <v>591</v>
      </c>
      <c r="B41" s="5" t="n">
        <v>338</v>
      </c>
      <c r="D41" s="5" t="n">
        <v>1059</v>
      </c>
    </row>
    <row r="42" spans="1:7">
      <c r="A42" s="4" t="s">
        <v>592</v>
      </c>
      <c r="B42" s="5" t="n">
        <v>240792</v>
      </c>
      <c r="D42" s="5" t="n">
        <v>140985</v>
      </c>
    </row>
    <row r="43" spans="1:7">
      <c r="A43" s="4" t="s">
        <v>593</v>
      </c>
      <c r="B43" s="5" t="n">
        <v>7612</v>
      </c>
      <c r="D43" s="5" t="n">
        <v>9944</v>
      </c>
    </row>
    <row r="44" spans="1:7">
      <c r="A44" s="4" t="s">
        <v>596</v>
      </c>
      <c r="B44" s="5" t="n">
        <v>248742</v>
      </c>
      <c r="D44" s="5" t="n">
        <v>151988</v>
      </c>
    </row>
    <row r="45" spans="1:7">
      <c r="A45" s="4" t="s">
        <v>577</v>
      </c>
    </row>
    <row r="46" spans="1:7">
      <c r="A46" s="3" t="s">
        <v>590</v>
      </c>
    </row>
    <row r="47" spans="1:7">
      <c r="A47" s="4" t="s">
        <v>591</v>
      </c>
      <c r="B47" s="5" t="n">
        <v>207</v>
      </c>
      <c r="D47" s="5" t="n">
        <v>7</v>
      </c>
    </row>
    <row r="48" spans="1:7">
      <c r="A48" s="4" t="s">
        <v>592</v>
      </c>
      <c r="B48" s="5" t="n">
        <v>3783</v>
      </c>
      <c r="D48" s="5" t="n">
        <v>3778</v>
      </c>
    </row>
    <row r="49" spans="1:7">
      <c r="A49" s="4" t="s">
        <v>594</v>
      </c>
      <c r="B49" s="5" t="n">
        <v>3990</v>
      </c>
      <c r="D49" s="5" t="n">
        <v>3785</v>
      </c>
    </row>
    <row r="50" spans="1:7">
      <c r="A50" s="3" t="s">
        <v>595</v>
      </c>
    </row>
    <row r="51" spans="1:7">
      <c r="A51" s="4" t="s">
        <v>591</v>
      </c>
      <c r="B51" s="5" t="n">
        <v>2016</v>
      </c>
      <c r="D51" s="5" t="n">
        <v>1710</v>
      </c>
    </row>
    <row r="52" spans="1:7">
      <c r="A52" s="4" t="s">
        <v>592</v>
      </c>
      <c r="B52" s="5" t="n">
        <v>631193</v>
      </c>
      <c r="D52" s="5" t="n">
        <v>437830</v>
      </c>
    </row>
    <row r="53" spans="1:7">
      <c r="A53" s="4" t="s">
        <v>593</v>
      </c>
      <c r="B53" s="5" t="n">
        <v>4267</v>
      </c>
      <c r="D53" s="5" t="n">
        <v>3825</v>
      </c>
    </row>
    <row r="54" spans="1:7">
      <c r="A54" s="4" t="s">
        <v>596</v>
      </c>
      <c r="B54" s="5" t="n">
        <v>637476</v>
      </c>
      <c r="D54" s="5" t="n">
        <v>443365</v>
      </c>
    </row>
    <row r="55" spans="1:7">
      <c r="A55" s="4" t="s">
        <v>578</v>
      </c>
    </row>
    <row r="56" spans="1:7">
      <c r="A56" s="3" t="s">
        <v>590</v>
      </c>
    </row>
    <row r="57" spans="1:7">
      <c r="A57" s="4" t="s">
        <v>591</v>
      </c>
      <c r="B57" s="5" t="n">
        <v>24</v>
      </c>
      <c r="D57" s="5" t="n">
        <v>25</v>
      </c>
    </row>
    <row r="58" spans="1:7">
      <c r="A58" s="4" t="s">
        <v>592</v>
      </c>
      <c r="B58" s="5" t="n">
        <v>1746</v>
      </c>
      <c r="D58" s="5" t="n">
        <v>1523</v>
      </c>
    </row>
    <row r="59" spans="1:7">
      <c r="A59" s="4" t="s">
        <v>593</v>
      </c>
      <c r="B59" s="5" t="n">
        <v>14</v>
      </c>
      <c r="D59" s="5" t="n">
        <v>14</v>
      </c>
    </row>
    <row r="60" spans="1:7">
      <c r="A60" s="4" t="s">
        <v>594</v>
      </c>
      <c r="B60" s="5" t="n">
        <v>1784</v>
      </c>
      <c r="D60" s="5" t="n">
        <v>1562</v>
      </c>
    </row>
    <row r="61" spans="1:7">
      <c r="A61" s="3" t="s">
        <v>595</v>
      </c>
    </row>
    <row r="62" spans="1:7">
      <c r="A62" s="4" t="s">
        <v>591</v>
      </c>
      <c r="B62" s="5" t="n">
        <v>253</v>
      </c>
      <c r="D62" s="5" t="n">
        <v>230</v>
      </c>
    </row>
    <row r="63" spans="1:7">
      <c r="A63" s="4" t="s">
        <v>592</v>
      </c>
      <c r="B63" s="5" t="n">
        <v>102834</v>
      </c>
      <c r="D63" s="5" t="n">
        <v>89308</v>
      </c>
    </row>
    <row r="64" spans="1:7">
      <c r="A64" s="4" t="s">
        <v>593</v>
      </c>
      <c r="B64" s="5" t="n">
        <v>326</v>
      </c>
      <c r="D64" s="5" t="n">
        <v>410</v>
      </c>
    </row>
    <row r="65" spans="1:7">
      <c r="A65" s="4" t="s">
        <v>596</v>
      </c>
      <c r="B65" s="7" t="n">
        <v>103413</v>
      </c>
      <c r="D65" s="7" t="n">
        <v>899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79</v>
      </c>
      <c r="D1" s="2" t="s">
        <v>1</v>
      </c>
    </row>
    <row r="2" spans="1:5">
      <c r="B2" s="2" t="s">
        <v>2</v>
      </c>
      <c r="C2" s="2" t="s">
        <v>80</v>
      </c>
      <c r="D2" s="2" t="s">
        <v>2</v>
      </c>
      <c r="E2" s="2" t="s">
        <v>80</v>
      </c>
    </row>
    <row r="3" spans="1:5">
      <c r="A3" s="3" t="s">
        <v>143</v>
      </c>
    </row>
    <row r="4" spans="1:5">
      <c r="A4" s="4" t="s">
        <v>144</v>
      </c>
      <c r="B4" s="7" t="n">
        <v>0</v>
      </c>
      <c r="C4" s="7" t="n">
        <v>5</v>
      </c>
      <c r="D4" s="7" t="n">
        <v>0</v>
      </c>
      <c r="E4" s="7"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7</v>
      </c>
      <c r="B1" s="2" t="s">
        <v>2</v>
      </c>
      <c r="C1" s="2" t="s">
        <v>25</v>
      </c>
    </row>
    <row r="2" spans="1:3">
      <c r="A2" s="3" t="s">
        <v>598</v>
      </c>
    </row>
    <row r="3" spans="1:3">
      <c r="A3" s="4" t="s">
        <v>599</v>
      </c>
      <c r="B3" s="7" t="n">
        <v>12711</v>
      </c>
      <c r="C3" s="7" t="n">
        <v>13105</v>
      </c>
    </row>
    <row r="4" spans="1:3">
      <c r="A4" s="4" t="s">
        <v>600</v>
      </c>
      <c r="B4" s="5" t="n">
        <v>6596</v>
      </c>
      <c r="C4" s="5" t="n">
        <v>7148</v>
      </c>
    </row>
    <row r="5" spans="1:3">
      <c r="A5" s="4" t="s">
        <v>601</v>
      </c>
      <c r="B5" s="5" t="n">
        <v>19307</v>
      </c>
      <c r="C5" s="5" t="n">
        <v>20253</v>
      </c>
    </row>
    <row r="6" spans="1:3">
      <c r="A6" s="4" t="s">
        <v>602</v>
      </c>
    </row>
    <row r="7" spans="1:3">
      <c r="A7" s="3" t="s">
        <v>598</v>
      </c>
    </row>
    <row r="8" spans="1:3">
      <c r="A8" s="4" t="s">
        <v>599</v>
      </c>
      <c r="B8" s="5" t="n">
        <v>11491</v>
      </c>
      <c r="C8" s="5" t="n">
        <v>11030</v>
      </c>
    </row>
    <row r="9" spans="1:3">
      <c r="A9" s="4" t="s">
        <v>603</v>
      </c>
    </row>
    <row r="10" spans="1:3">
      <c r="A10" s="3" t="s">
        <v>598</v>
      </c>
    </row>
    <row r="11" spans="1:3">
      <c r="A11" s="4" t="s">
        <v>599</v>
      </c>
      <c r="B11" s="7" t="n">
        <v>1220</v>
      </c>
      <c r="C11" s="7" t="n">
        <v>2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9</v>
      </c>
      <c r="D1" s="2" t="s">
        <v>1</v>
      </c>
    </row>
    <row r="2" spans="1:5">
      <c r="B2" s="2" t="s">
        <v>2</v>
      </c>
      <c r="C2" s="2" t="s">
        <v>80</v>
      </c>
      <c r="D2" s="2" t="s">
        <v>2</v>
      </c>
      <c r="E2" s="2" t="s">
        <v>80</v>
      </c>
    </row>
    <row r="3" spans="1:5">
      <c r="A3" s="3" t="s">
        <v>267</v>
      </c>
    </row>
    <row r="4" spans="1:5">
      <c r="A4" s="4" t="s">
        <v>605</v>
      </c>
      <c r="D4" s="4" t="s">
        <v>606</v>
      </c>
    </row>
    <row r="5" spans="1:5">
      <c r="A5" s="4" t="s">
        <v>607</v>
      </c>
      <c r="D5" s="4" t="s">
        <v>608</v>
      </c>
    </row>
    <row r="6" spans="1:5">
      <c r="A6" s="4" t="s">
        <v>609</v>
      </c>
      <c r="B6" s="7" t="n">
        <v>20</v>
      </c>
      <c r="C6" s="7" t="n">
        <v>87</v>
      </c>
      <c r="D6" s="7" t="n">
        <v>264</v>
      </c>
      <c r="E6" s="7" t="n">
        <v>447</v>
      </c>
    </row>
    <row r="7" spans="1:5">
      <c r="A7" s="4" t="s">
        <v>610</v>
      </c>
      <c r="B7" s="5" t="n">
        <v>13</v>
      </c>
      <c r="C7" s="5" t="n">
        <v>51</v>
      </c>
      <c r="D7" s="7" t="n">
        <v>55</v>
      </c>
      <c r="E7" s="5" t="n">
        <v>169</v>
      </c>
    </row>
    <row r="8" spans="1:5">
      <c r="A8" s="4" t="s">
        <v>611</v>
      </c>
      <c r="D8" s="4" t="s">
        <v>612</v>
      </c>
    </row>
    <row r="9" spans="1:5">
      <c r="A9" s="4" t="s">
        <v>613</v>
      </c>
      <c r="B9" s="5" t="n">
        <v>1220</v>
      </c>
      <c r="D9" s="7" t="n">
        <v>1220</v>
      </c>
    </row>
    <row r="10" spans="1:5">
      <c r="A10" s="4" t="s">
        <v>614</v>
      </c>
      <c r="D10" s="4" t="s">
        <v>505</v>
      </c>
    </row>
    <row r="11" spans="1:5">
      <c r="A11" s="4" t="s">
        <v>615</v>
      </c>
      <c r="B11" s="5" t="n">
        <v>85</v>
      </c>
      <c r="C11" s="5" t="n">
        <v>400</v>
      </c>
      <c r="D11" s="7" t="n">
        <v>784</v>
      </c>
      <c r="E11" s="5" t="n">
        <v>2395</v>
      </c>
    </row>
    <row r="12" spans="1:5">
      <c r="A12" s="4" t="s">
        <v>616</v>
      </c>
      <c r="B12" s="5" t="n">
        <v>0</v>
      </c>
      <c r="C12" s="5" t="n">
        <v>48</v>
      </c>
      <c r="D12" s="5" t="n">
        <v>8</v>
      </c>
      <c r="E12" s="5" t="n">
        <v>201</v>
      </c>
    </row>
    <row r="13" spans="1:5">
      <c r="A13" s="4" t="s">
        <v>617</v>
      </c>
      <c r="B13" s="5" t="n">
        <v>8</v>
      </c>
      <c r="C13" s="5" t="n">
        <v>12</v>
      </c>
      <c r="D13" s="5" t="n">
        <v>24</v>
      </c>
      <c r="E13" s="5" t="n">
        <v>86</v>
      </c>
    </row>
    <row r="14" spans="1:5">
      <c r="A14" s="4" t="s">
        <v>610</v>
      </c>
      <c r="B14" s="5" t="n">
        <v>8</v>
      </c>
      <c r="C14" s="5" t="n">
        <v>20</v>
      </c>
      <c r="D14" s="5" t="n">
        <v>24</v>
      </c>
      <c r="E14" s="5" t="n">
        <v>73</v>
      </c>
    </row>
    <row r="15" spans="1:5">
      <c r="A15" s="4" t="s">
        <v>618</v>
      </c>
      <c r="B15" s="7" t="n">
        <v>2286</v>
      </c>
      <c r="C15" s="7" t="n">
        <v>1130</v>
      </c>
      <c r="D15" s="7" t="n">
        <v>8364</v>
      </c>
      <c r="E15" s="7" t="n">
        <v>47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620</v>
      </c>
    </row>
    <row r="3" spans="1:3">
      <c r="A3" s="4" t="s">
        <v>621</v>
      </c>
      <c r="B3" s="7" t="n">
        <v>12711</v>
      </c>
      <c r="C3" s="7" t="n">
        <v>13105</v>
      </c>
    </row>
    <row r="4" spans="1:3">
      <c r="A4" s="4" t="s">
        <v>622</v>
      </c>
    </row>
    <row r="5" spans="1:3">
      <c r="A5" s="3" t="s">
        <v>620</v>
      </c>
    </row>
    <row r="6" spans="1:3">
      <c r="A6" s="4" t="s">
        <v>621</v>
      </c>
      <c r="B6" s="5" t="n">
        <v>11919</v>
      </c>
      <c r="C6" s="5" t="n">
        <v>12126</v>
      </c>
    </row>
    <row r="7" spans="1:3">
      <c r="A7" s="4" t="s">
        <v>623</v>
      </c>
    </row>
    <row r="8" spans="1:3">
      <c r="A8" s="3" t="s">
        <v>620</v>
      </c>
    </row>
    <row r="9" spans="1:3">
      <c r="A9" s="4" t="s">
        <v>621</v>
      </c>
      <c r="B9" s="5" t="n">
        <v>11491</v>
      </c>
      <c r="C9" s="5" t="n">
        <v>11030</v>
      </c>
    </row>
    <row r="10" spans="1:3">
      <c r="A10" s="4" t="s">
        <v>624</v>
      </c>
    </row>
    <row r="11" spans="1:3">
      <c r="A11" s="3" t="s">
        <v>620</v>
      </c>
    </row>
    <row r="12" spans="1:3">
      <c r="A12" s="4" t="s">
        <v>621</v>
      </c>
      <c r="B12" s="5" t="n">
        <v>10726</v>
      </c>
      <c r="C12" s="5" t="n">
        <v>10081</v>
      </c>
    </row>
    <row r="13" spans="1:3">
      <c r="A13" s="4" t="s">
        <v>625</v>
      </c>
    </row>
    <row r="14" spans="1:3">
      <c r="A14" s="3" t="s">
        <v>620</v>
      </c>
    </row>
    <row r="15" spans="1:3">
      <c r="A15" s="4" t="s">
        <v>621</v>
      </c>
      <c r="B15" s="5" t="n">
        <v>1220</v>
      </c>
      <c r="C15" s="5" t="n">
        <v>2075</v>
      </c>
    </row>
    <row r="16" spans="1:3">
      <c r="A16" s="4" t="s">
        <v>626</v>
      </c>
    </row>
    <row r="17" spans="1:3">
      <c r="A17" s="3" t="s">
        <v>620</v>
      </c>
    </row>
    <row r="18" spans="1:3">
      <c r="A18" s="4" t="s">
        <v>621</v>
      </c>
      <c r="B18" s="5" t="n">
        <v>1193</v>
      </c>
      <c r="C18" s="5" t="n">
        <v>2045</v>
      </c>
    </row>
    <row r="19" spans="1:3">
      <c r="A19" s="4" t="s">
        <v>574</v>
      </c>
    </row>
    <row r="20" spans="1:3">
      <c r="A20" s="3" t="s">
        <v>620</v>
      </c>
    </row>
    <row r="21" spans="1:3">
      <c r="A21" s="4" t="s">
        <v>621</v>
      </c>
      <c r="B21" s="5" t="n">
        <v>7940</v>
      </c>
      <c r="C21" s="5" t="n">
        <v>8237</v>
      </c>
    </row>
    <row r="22" spans="1:3">
      <c r="A22" s="4" t="s">
        <v>627</v>
      </c>
    </row>
    <row r="23" spans="1:3">
      <c r="A23" s="3" t="s">
        <v>620</v>
      </c>
    </row>
    <row r="24" spans="1:3">
      <c r="A24" s="4" t="s">
        <v>621</v>
      </c>
      <c r="B24" s="5" t="n">
        <v>7496</v>
      </c>
      <c r="C24" s="5" t="n">
        <v>7358</v>
      </c>
    </row>
    <row r="25" spans="1:3">
      <c r="A25" s="4" t="s">
        <v>628</v>
      </c>
    </row>
    <row r="26" spans="1:3">
      <c r="A26" s="3" t="s">
        <v>620</v>
      </c>
    </row>
    <row r="27" spans="1:3">
      <c r="A27" s="4" t="s">
        <v>621</v>
      </c>
      <c r="B27" s="5" t="n">
        <v>444</v>
      </c>
      <c r="C27" s="5" t="n">
        <v>879</v>
      </c>
    </row>
    <row r="28" spans="1:3">
      <c r="A28" s="4" t="s">
        <v>575</v>
      </c>
    </row>
    <row r="29" spans="1:3">
      <c r="A29" s="3" t="s">
        <v>620</v>
      </c>
    </row>
    <row r="30" spans="1:3">
      <c r="A30" s="4" t="s">
        <v>621</v>
      </c>
      <c r="B30" s="5" t="n">
        <v>3641</v>
      </c>
      <c r="C30" s="5" t="n">
        <v>3524</v>
      </c>
    </row>
    <row r="31" spans="1:3">
      <c r="A31" s="4" t="s">
        <v>629</v>
      </c>
    </row>
    <row r="32" spans="1:3">
      <c r="A32" s="3" t="s">
        <v>620</v>
      </c>
    </row>
    <row r="33" spans="1:3">
      <c r="A33" s="4" t="s">
        <v>621</v>
      </c>
      <c r="B33" s="5" t="n">
        <v>2892</v>
      </c>
      <c r="C33" s="5" t="n">
        <v>2442</v>
      </c>
    </row>
    <row r="34" spans="1:3">
      <c r="A34" s="4" t="s">
        <v>630</v>
      </c>
    </row>
    <row r="35" spans="1:3">
      <c r="A35" s="3" t="s">
        <v>620</v>
      </c>
    </row>
    <row r="36" spans="1:3">
      <c r="A36" s="4" t="s">
        <v>621</v>
      </c>
      <c r="B36" s="5" t="n">
        <v>749</v>
      </c>
      <c r="C36" s="5" t="n">
        <v>1082</v>
      </c>
    </row>
    <row r="37" spans="1:3">
      <c r="A37" s="4" t="s">
        <v>576</v>
      </c>
    </row>
    <row r="38" spans="1:3">
      <c r="A38" s="3" t="s">
        <v>620</v>
      </c>
    </row>
    <row r="39" spans="1:3">
      <c r="A39" s="4" t="s">
        <v>621</v>
      </c>
      <c r="B39" s="5" t="n">
        <v>338</v>
      </c>
      <c r="C39" s="5" t="n">
        <v>365</v>
      </c>
    </row>
    <row r="40" spans="1:3">
      <c r="A40" s="4" t="s">
        <v>631</v>
      </c>
    </row>
    <row r="41" spans="1:3">
      <c r="A41" s="3" t="s">
        <v>620</v>
      </c>
    </row>
    <row r="42" spans="1:3">
      <c r="A42" s="4" t="s">
        <v>621</v>
      </c>
      <c r="B42" s="5" t="n">
        <v>338</v>
      </c>
      <c r="C42" s="5" t="n">
        <v>281</v>
      </c>
    </row>
    <row r="43" spans="1:3">
      <c r="A43" s="4" t="s">
        <v>632</v>
      </c>
    </row>
    <row r="44" spans="1:3">
      <c r="A44" s="3" t="s">
        <v>620</v>
      </c>
    </row>
    <row r="45" spans="1:3">
      <c r="A45" s="4" t="s">
        <v>621</v>
      </c>
      <c r="C45" s="5" t="n">
        <v>84</v>
      </c>
    </row>
    <row r="46" spans="1:3">
      <c r="A46" s="4" t="s">
        <v>577</v>
      </c>
    </row>
    <row r="47" spans="1:3">
      <c r="A47" s="3" t="s">
        <v>620</v>
      </c>
    </row>
    <row r="48" spans="1:3">
      <c r="A48" s="4" t="s">
        <v>621</v>
      </c>
      <c r="B48" s="5" t="n">
        <v>539</v>
      </c>
      <c r="C48" s="5" t="n">
        <v>749</v>
      </c>
    </row>
    <row r="49" spans="1:3">
      <c r="A49" s="4" t="s">
        <v>633</v>
      </c>
    </row>
    <row r="50" spans="1:3">
      <c r="A50" s="3" t="s">
        <v>620</v>
      </c>
    </row>
    <row r="51" spans="1:3">
      <c r="A51" s="4" t="s">
        <v>621</v>
      </c>
      <c r="B51" s="5" t="n">
        <v>539</v>
      </c>
      <c r="C51" s="5" t="n">
        <v>749</v>
      </c>
    </row>
    <row r="52" spans="1:3">
      <c r="A52" s="4" t="s">
        <v>578</v>
      </c>
    </row>
    <row r="53" spans="1:3">
      <c r="A53" s="3" t="s">
        <v>620</v>
      </c>
    </row>
    <row r="54" spans="1:3">
      <c r="A54" s="4" t="s">
        <v>621</v>
      </c>
      <c r="B54" s="5" t="n">
        <v>253</v>
      </c>
      <c r="C54" s="5" t="n">
        <v>230</v>
      </c>
    </row>
    <row r="55" spans="1:3">
      <c r="A55" s="4" t="s">
        <v>634</v>
      </c>
    </row>
    <row r="56" spans="1:3">
      <c r="A56" s="3" t="s">
        <v>620</v>
      </c>
    </row>
    <row r="57" spans="1:3">
      <c r="A57" s="4" t="s">
        <v>621</v>
      </c>
      <c r="B57" s="5" t="n">
        <v>226</v>
      </c>
      <c r="C57" s="5" t="n">
        <v>200</v>
      </c>
    </row>
    <row r="58" spans="1:3">
      <c r="A58" s="4" t="s">
        <v>635</v>
      </c>
    </row>
    <row r="59" spans="1:3">
      <c r="A59" s="3" t="s">
        <v>620</v>
      </c>
    </row>
    <row r="60" spans="1:3">
      <c r="A60" s="4" t="s">
        <v>621</v>
      </c>
      <c r="B60" s="7" t="n">
        <v>27</v>
      </c>
      <c r="C60" s="7"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636</v>
      </c>
      <c r="B1" s="2" t="s">
        <v>1</v>
      </c>
    </row>
    <row r="2" spans="1:3">
      <c r="B2" s="2" t="s">
        <v>637</v>
      </c>
      <c r="C2" s="2" t="s">
        <v>638</v>
      </c>
    </row>
    <row r="3" spans="1:3">
      <c r="A3" s="3" t="s">
        <v>598</v>
      </c>
    </row>
    <row r="4" spans="1:3">
      <c r="A4" s="4" t="s">
        <v>639</v>
      </c>
      <c r="B4" s="5" t="n">
        <v>3</v>
      </c>
      <c r="C4" s="5" t="n">
        <v>4</v>
      </c>
    </row>
    <row r="5" spans="1:3">
      <c r="A5" s="4" t="s">
        <v>640</v>
      </c>
      <c r="B5" s="7" t="n">
        <v>688</v>
      </c>
      <c r="C5" s="7" t="n">
        <v>1118</v>
      </c>
    </row>
    <row r="6" spans="1:3">
      <c r="A6" s="4" t="s">
        <v>574</v>
      </c>
    </row>
    <row r="7" spans="1:3">
      <c r="A7" s="3" t="s">
        <v>598</v>
      </c>
    </row>
    <row r="8" spans="1:3">
      <c r="A8" s="4" t="s">
        <v>639</v>
      </c>
      <c r="B8" s="5" t="n">
        <v>1</v>
      </c>
      <c r="C8" s="5" t="n">
        <v>2</v>
      </c>
    </row>
    <row r="9" spans="1:3">
      <c r="A9" s="4" t="s">
        <v>640</v>
      </c>
      <c r="B9" s="7" t="n">
        <v>72</v>
      </c>
      <c r="C9" s="7" t="n">
        <v>170</v>
      </c>
    </row>
    <row r="10" spans="1:3">
      <c r="A10" s="4" t="s">
        <v>575</v>
      </c>
    </row>
    <row r="11" spans="1:3">
      <c r="A11" s="3" t="s">
        <v>598</v>
      </c>
    </row>
    <row r="12" spans="1:3">
      <c r="A12" s="4" t="s">
        <v>639</v>
      </c>
      <c r="B12" s="5" t="n">
        <v>2</v>
      </c>
      <c r="C12" s="5" t="n">
        <v>2</v>
      </c>
    </row>
    <row r="13" spans="1:3">
      <c r="A13" s="4" t="s">
        <v>640</v>
      </c>
      <c r="B13" s="7" t="n">
        <v>616</v>
      </c>
      <c r="C13" s="7" t="n">
        <v>9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43</v>
      </c>
      <c r="B3" s="7" t="n">
        <v>20765</v>
      </c>
      <c r="C3" s="7" t="n">
        <v>22114</v>
      </c>
    </row>
    <row r="4" spans="1:3">
      <c r="A4" s="4" t="s">
        <v>601</v>
      </c>
      <c r="B4" s="5" t="n">
        <v>19307</v>
      </c>
      <c r="C4" s="5" t="n">
        <v>20253</v>
      </c>
    </row>
    <row r="5" spans="1:3">
      <c r="A5" s="4" t="s">
        <v>644</v>
      </c>
      <c r="B5" s="5" t="n">
        <v>843</v>
      </c>
      <c r="C5" s="5" t="n">
        <v>695</v>
      </c>
    </row>
    <row r="6" spans="1:3">
      <c r="A6" s="4" t="s">
        <v>574</v>
      </c>
    </row>
    <row r="7" spans="1:3">
      <c r="A7" s="3" t="s">
        <v>642</v>
      </c>
    </row>
    <row r="8" spans="1:3">
      <c r="A8" s="4" t="s">
        <v>645</v>
      </c>
      <c r="B8" s="5" t="n">
        <v>4084</v>
      </c>
      <c r="C8" s="5" t="n">
        <v>3950</v>
      </c>
    </row>
    <row r="9" spans="1:3">
      <c r="A9" s="4" t="s">
        <v>646</v>
      </c>
      <c r="B9" s="5" t="n">
        <v>3283</v>
      </c>
      <c r="C9" s="5" t="n">
        <v>4592</v>
      </c>
    </row>
    <row r="10" spans="1:3">
      <c r="A10" s="4" t="s">
        <v>647</v>
      </c>
      <c r="B10" s="5" t="n">
        <v>3961</v>
      </c>
      <c r="C10" s="5" t="n">
        <v>3847</v>
      </c>
    </row>
    <row r="11" spans="1:3">
      <c r="A11" s="4" t="s">
        <v>648</v>
      </c>
      <c r="B11" s="5" t="n">
        <v>3182</v>
      </c>
      <c r="C11" s="5" t="n">
        <v>4390</v>
      </c>
    </row>
    <row r="12" spans="1:3">
      <c r="A12" s="4" t="s">
        <v>601</v>
      </c>
      <c r="B12" s="5" t="n">
        <v>7143</v>
      </c>
      <c r="C12" s="5" t="n">
        <v>8237</v>
      </c>
    </row>
    <row r="13" spans="1:3">
      <c r="A13" s="4" t="s">
        <v>644</v>
      </c>
      <c r="B13" s="5" t="n">
        <v>510</v>
      </c>
      <c r="C13" s="5" t="n">
        <v>653</v>
      </c>
    </row>
    <row r="14" spans="1:3">
      <c r="A14" s="4" t="s">
        <v>575</v>
      </c>
    </row>
    <row r="15" spans="1:3">
      <c r="A15" s="3" t="s">
        <v>642</v>
      </c>
    </row>
    <row r="16" spans="1:3">
      <c r="A16" s="4" t="s">
        <v>645</v>
      </c>
      <c r="B16" s="5" t="n">
        <v>9830</v>
      </c>
      <c r="C16" s="5" t="n">
        <v>10288</v>
      </c>
    </row>
    <row r="17" spans="1:3">
      <c r="A17" s="4" t="s">
        <v>646</v>
      </c>
      <c r="B17" s="5" t="n">
        <v>472</v>
      </c>
    </row>
    <row r="18" spans="1:3">
      <c r="A18" s="4" t="s">
        <v>647</v>
      </c>
      <c r="B18" s="5" t="n">
        <v>9126</v>
      </c>
      <c r="C18" s="5" t="n">
        <v>9017</v>
      </c>
    </row>
    <row r="19" spans="1:3">
      <c r="A19" s="4" t="s">
        <v>648</v>
      </c>
      <c r="B19" s="5" t="n">
        <v>431</v>
      </c>
    </row>
    <row r="20" spans="1:3">
      <c r="A20" s="4" t="s">
        <v>601</v>
      </c>
      <c r="B20" s="5" t="n">
        <v>9557</v>
      </c>
      <c r="C20" s="5" t="n">
        <v>9017</v>
      </c>
    </row>
    <row r="21" spans="1:3">
      <c r="A21" s="4" t="s">
        <v>644</v>
      </c>
      <c r="B21" s="5" t="n">
        <v>97</v>
      </c>
    </row>
    <row r="22" spans="1:3">
      <c r="A22" s="4" t="s">
        <v>576</v>
      </c>
    </row>
    <row r="23" spans="1:3">
      <c r="A23" s="3" t="s">
        <v>642</v>
      </c>
    </row>
    <row r="24" spans="1:3">
      <c r="A24" s="4" t="s">
        <v>645</v>
      </c>
      <c r="B24" s="5" t="n">
        <v>265</v>
      </c>
      <c r="C24" s="5" t="n">
        <v>1064</v>
      </c>
    </row>
    <row r="25" spans="1:3">
      <c r="A25" s="4" t="s">
        <v>646</v>
      </c>
      <c r="B25" s="5" t="n">
        <v>141</v>
      </c>
      <c r="C25" s="5" t="n">
        <v>212</v>
      </c>
    </row>
    <row r="26" spans="1:3">
      <c r="A26" s="4" t="s">
        <v>647</v>
      </c>
      <c r="B26" s="5" t="n">
        <v>215</v>
      </c>
      <c r="C26" s="5" t="n">
        <v>874</v>
      </c>
    </row>
    <row r="27" spans="1:3">
      <c r="A27" s="4" t="s">
        <v>648</v>
      </c>
      <c r="B27" s="5" t="n">
        <v>123</v>
      </c>
      <c r="C27" s="5" t="n">
        <v>185</v>
      </c>
    </row>
    <row r="28" spans="1:3">
      <c r="A28" s="4" t="s">
        <v>601</v>
      </c>
      <c r="B28" s="5" t="n">
        <v>338</v>
      </c>
      <c r="C28" s="5" t="n">
        <v>1059</v>
      </c>
    </row>
    <row r="29" spans="1:3">
      <c r="A29" s="4" t="s">
        <v>644</v>
      </c>
      <c r="B29" s="5" t="n">
        <v>5</v>
      </c>
      <c r="C29" s="5" t="n">
        <v>10</v>
      </c>
    </row>
    <row r="30" spans="1:3">
      <c r="A30" s="4" t="s">
        <v>577</v>
      </c>
    </row>
    <row r="31" spans="1:3">
      <c r="A31" s="3" t="s">
        <v>642</v>
      </c>
    </row>
    <row r="32" spans="1:3">
      <c r="A32" s="4" t="s">
        <v>645</v>
      </c>
      <c r="B32" s="5" t="n">
        <v>1876</v>
      </c>
      <c r="C32" s="5" t="n">
        <v>1493</v>
      </c>
    </row>
    <row r="33" spans="1:3">
      <c r="A33" s="4" t="s">
        <v>646</v>
      </c>
      <c r="B33" s="5" t="n">
        <v>539</v>
      </c>
      <c r="C33" s="5" t="n">
        <v>263</v>
      </c>
    </row>
    <row r="34" spans="1:3">
      <c r="A34" s="4" t="s">
        <v>647</v>
      </c>
      <c r="B34" s="5" t="n">
        <v>1478</v>
      </c>
      <c r="C34" s="5" t="n">
        <v>1448</v>
      </c>
    </row>
    <row r="35" spans="1:3">
      <c r="A35" s="4" t="s">
        <v>648</v>
      </c>
      <c r="B35" s="5" t="n">
        <v>538</v>
      </c>
      <c r="C35" s="5" t="n">
        <v>262</v>
      </c>
    </row>
    <row r="36" spans="1:3">
      <c r="A36" s="4" t="s">
        <v>601</v>
      </c>
      <c r="B36" s="5" t="n">
        <v>2016</v>
      </c>
      <c r="C36" s="5" t="n">
        <v>1710</v>
      </c>
    </row>
    <row r="37" spans="1:3">
      <c r="A37" s="4" t="s">
        <v>644</v>
      </c>
      <c r="B37" s="5" t="n">
        <v>207</v>
      </c>
      <c r="C37" s="5" t="n">
        <v>7</v>
      </c>
    </row>
    <row r="38" spans="1:3">
      <c r="A38" s="4" t="s">
        <v>578</v>
      </c>
    </row>
    <row r="39" spans="1:3">
      <c r="A39" s="3" t="s">
        <v>642</v>
      </c>
    </row>
    <row r="40" spans="1:3">
      <c r="A40" s="4" t="s">
        <v>645</v>
      </c>
      <c r="B40" s="5" t="n">
        <v>144</v>
      </c>
      <c r="C40" s="5" t="n">
        <v>87</v>
      </c>
    </row>
    <row r="41" spans="1:3">
      <c r="A41" s="4" t="s">
        <v>646</v>
      </c>
      <c r="B41" s="5" t="n">
        <v>131</v>
      </c>
      <c r="C41" s="5" t="n">
        <v>165</v>
      </c>
    </row>
    <row r="42" spans="1:3">
      <c r="A42" s="4" t="s">
        <v>647</v>
      </c>
      <c r="B42" s="5" t="n">
        <v>138</v>
      </c>
      <c r="C42" s="5" t="n">
        <v>83</v>
      </c>
    </row>
    <row r="43" spans="1:3">
      <c r="A43" s="4" t="s">
        <v>648</v>
      </c>
      <c r="B43" s="5" t="n">
        <v>115</v>
      </c>
      <c r="C43" s="5" t="n">
        <v>147</v>
      </c>
    </row>
    <row r="44" spans="1:3">
      <c r="A44" s="4" t="s">
        <v>601</v>
      </c>
      <c r="B44" s="5" t="n">
        <v>253</v>
      </c>
      <c r="C44" s="5" t="n">
        <v>230</v>
      </c>
    </row>
    <row r="45" spans="1:3">
      <c r="A45" s="4" t="s">
        <v>644</v>
      </c>
      <c r="B45" s="7" t="n">
        <v>24</v>
      </c>
      <c r="C45" s="7"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9</v>
      </c>
      <c r="D1" s="2" t="s">
        <v>1</v>
      </c>
    </row>
    <row r="2" spans="1:5">
      <c r="B2" s="2" t="s">
        <v>2</v>
      </c>
      <c r="C2" s="2" t="s">
        <v>80</v>
      </c>
      <c r="D2" s="2" t="s">
        <v>2</v>
      </c>
      <c r="E2" s="2" t="s">
        <v>80</v>
      </c>
    </row>
    <row r="3" spans="1:5">
      <c r="A3" s="3" t="s">
        <v>642</v>
      </c>
    </row>
    <row r="4" spans="1:5">
      <c r="A4" s="4" t="s">
        <v>650</v>
      </c>
      <c r="B4" s="7" t="n">
        <v>19200</v>
      </c>
      <c r="C4" s="7" t="n">
        <v>22200</v>
      </c>
      <c r="D4" s="7" t="n">
        <v>19158</v>
      </c>
      <c r="E4" s="7" t="n">
        <v>24907</v>
      </c>
    </row>
    <row r="5" spans="1:5">
      <c r="A5" s="4" t="s">
        <v>651</v>
      </c>
      <c r="B5" s="5" t="n">
        <v>120</v>
      </c>
      <c r="C5" s="5" t="n">
        <v>110</v>
      </c>
      <c r="D5" s="5" t="n">
        <v>354</v>
      </c>
      <c r="E5" s="5" t="n">
        <v>349</v>
      </c>
    </row>
    <row r="6" spans="1:5">
      <c r="A6" s="4" t="s">
        <v>622</v>
      </c>
    </row>
    <row r="7" spans="1:5">
      <c r="A7" s="3" t="s">
        <v>642</v>
      </c>
    </row>
    <row r="8" spans="1:5">
      <c r="A8" s="4" t="s">
        <v>650</v>
      </c>
      <c r="B8" s="5" t="n">
        <v>17079</v>
      </c>
      <c r="C8" s="5" t="n">
        <v>20034</v>
      </c>
      <c r="D8" s="5" t="n">
        <v>17211</v>
      </c>
      <c r="E8" s="5" t="n">
        <v>22841</v>
      </c>
    </row>
    <row r="9" spans="1:5">
      <c r="A9" s="4" t="s">
        <v>651</v>
      </c>
      <c r="B9" s="5" t="n">
        <v>110</v>
      </c>
      <c r="C9" s="5" t="n">
        <v>95</v>
      </c>
      <c r="D9" s="5" t="n">
        <v>324</v>
      </c>
      <c r="E9" s="5" t="n">
        <v>306</v>
      </c>
    </row>
    <row r="10" spans="1:5">
      <c r="A10" s="4" t="s">
        <v>574</v>
      </c>
    </row>
    <row r="11" spans="1:5">
      <c r="A11" s="3" t="s">
        <v>642</v>
      </c>
    </row>
    <row r="12" spans="1:5">
      <c r="A12" s="4" t="s">
        <v>650</v>
      </c>
      <c r="B12" s="5" t="n">
        <v>7536</v>
      </c>
      <c r="C12" s="5" t="n">
        <v>8356</v>
      </c>
      <c r="D12" s="5" t="n">
        <v>7767</v>
      </c>
      <c r="E12" s="5" t="n">
        <v>8447</v>
      </c>
    </row>
    <row r="13" spans="1:5">
      <c r="A13" s="4" t="s">
        <v>651</v>
      </c>
      <c r="B13" s="5" t="n">
        <v>70</v>
      </c>
      <c r="C13" s="5" t="n">
        <v>67</v>
      </c>
      <c r="D13" s="5" t="n">
        <v>207</v>
      </c>
      <c r="E13" s="5" t="n">
        <v>185</v>
      </c>
    </row>
    <row r="14" spans="1:5">
      <c r="A14" s="4" t="s">
        <v>575</v>
      </c>
    </row>
    <row r="15" spans="1:5">
      <c r="A15" s="3" t="s">
        <v>642</v>
      </c>
    </row>
    <row r="16" spans="1:5">
      <c r="A16" s="4" t="s">
        <v>650</v>
      </c>
      <c r="B16" s="5" t="n">
        <v>9200</v>
      </c>
      <c r="C16" s="5" t="n">
        <v>10530</v>
      </c>
      <c r="D16" s="5" t="n">
        <v>8979</v>
      </c>
      <c r="E16" s="5" t="n">
        <v>12744</v>
      </c>
    </row>
    <row r="17" spans="1:5">
      <c r="A17" s="4" t="s">
        <v>651</v>
      </c>
      <c r="B17" s="5" t="n">
        <v>35</v>
      </c>
      <c r="C17" s="5" t="n">
        <v>24</v>
      </c>
      <c r="D17" s="5" t="n">
        <v>104</v>
      </c>
      <c r="E17" s="5" t="n">
        <v>101</v>
      </c>
    </row>
    <row r="18" spans="1:5">
      <c r="A18" s="4" t="s">
        <v>576</v>
      </c>
    </row>
    <row r="19" spans="1:5">
      <c r="A19" s="3" t="s">
        <v>642</v>
      </c>
    </row>
    <row r="20" spans="1:5">
      <c r="A20" s="4" t="s">
        <v>650</v>
      </c>
      <c r="B20" s="5" t="n">
        <v>343</v>
      </c>
      <c r="C20" s="5" t="n">
        <v>1148</v>
      </c>
      <c r="D20" s="5" t="n">
        <v>465</v>
      </c>
      <c r="E20" s="5" t="n">
        <v>1650</v>
      </c>
    </row>
    <row r="21" spans="1:5">
      <c r="A21" s="4" t="s">
        <v>651</v>
      </c>
      <c r="B21" s="5" t="n">
        <v>5</v>
      </c>
      <c r="C21" s="5" t="n">
        <v>4</v>
      </c>
      <c r="D21" s="5" t="n">
        <v>13</v>
      </c>
      <c r="E21" s="5" t="n">
        <v>20</v>
      </c>
    </row>
    <row r="22" spans="1:5">
      <c r="A22" s="4" t="s">
        <v>577</v>
      </c>
    </row>
    <row r="23" spans="1:5">
      <c r="A23" s="3" t="s">
        <v>642</v>
      </c>
    </row>
    <row r="24" spans="1:5">
      <c r="A24" s="4" t="s">
        <v>650</v>
      </c>
      <c r="B24" s="5" t="n">
        <v>1859</v>
      </c>
      <c r="C24" s="5" t="n">
        <v>1923</v>
      </c>
      <c r="D24" s="5" t="n">
        <v>1702</v>
      </c>
      <c r="E24" s="5" t="n">
        <v>1806</v>
      </c>
    </row>
    <row r="25" spans="1:5">
      <c r="A25" s="4" t="s">
        <v>651</v>
      </c>
      <c r="B25" s="5" t="n">
        <v>7</v>
      </c>
      <c r="C25" s="5" t="n">
        <v>12</v>
      </c>
      <c r="D25" s="5" t="n">
        <v>22</v>
      </c>
      <c r="E25" s="5" t="n">
        <v>35</v>
      </c>
    </row>
    <row r="26" spans="1:5">
      <c r="A26" s="4" t="s">
        <v>578</v>
      </c>
    </row>
    <row r="27" spans="1:5">
      <c r="A27" s="3" t="s">
        <v>642</v>
      </c>
    </row>
    <row r="28" spans="1:5">
      <c r="A28" s="4" t="s">
        <v>650</v>
      </c>
      <c r="B28" s="5" t="n">
        <v>262</v>
      </c>
      <c r="C28" s="5" t="n">
        <v>243</v>
      </c>
      <c r="D28" s="5" t="n">
        <v>245</v>
      </c>
      <c r="E28" s="5" t="n">
        <v>260</v>
      </c>
    </row>
    <row r="29" spans="1:5">
      <c r="A29" s="4" t="s">
        <v>651</v>
      </c>
      <c r="B29" s="7" t="n">
        <v>3</v>
      </c>
      <c r="C29" s="7" t="n">
        <v>3</v>
      </c>
      <c r="D29" s="7" t="n">
        <v>8</v>
      </c>
      <c r="E29" s="7"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2</v>
      </c>
      <c r="B1" s="2" t="s">
        <v>2</v>
      </c>
      <c r="C1" s="2" t="s">
        <v>25</v>
      </c>
    </row>
    <row r="2" spans="1:3">
      <c r="A2" s="3" t="s">
        <v>267</v>
      </c>
    </row>
    <row r="3" spans="1:3">
      <c r="A3" s="4" t="s">
        <v>653</v>
      </c>
      <c r="B3" s="7" t="n">
        <v>19319</v>
      </c>
      <c r="C3" s="7" t="n">
        <v>19003</v>
      </c>
    </row>
    <row r="4" spans="1:3">
      <c r="A4" s="4" t="s">
        <v>654</v>
      </c>
      <c r="B4" s="5" t="n">
        <v>0</v>
      </c>
      <c r="C4" s="5" t="n">
        <v>0</v>
      </c>
    </row>
    <row r="5" spans="1:3">
      <c r="A5" s="4" t="s">
        <v>655</v>
      </c>
      <c r="B5" s="7" t="n">
        <v>19319</v>
      </c>
      <c r="C5" s="7" t="n">
        <v>19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657</v>
      </c>
    </row>
    <row r="3" spans="1:3">
      <c r="A3" s="4" t="s">
        <v>658</v>
      </c>
      <c r="B3" s="7" t="n">
        <v>19319</v>
      </c>
      <c r="C3" s="7" t="n">
        <v>19003</v>
      </c>
    </row>
    <row r="4" spans="1:3">
      <c r="A4" s="4" t="s">
        <v>659</v>
      </c>
      <c r="B4" s="5" t="n">
        <v>0</v>
      </c>
      <c r="C4" s="5" t="n">
        <v>0</v>
      </c>
    </row>
    <row r="5" spans="1:3">
      <c r="A5" s="4" t="s">
        <v>574</v>
      </c>
    </row>
    <row r="6" spans="1:3">
      <c r="A6" s="3" t="s">
        <v>657</v>
      </c>
    </row>
    <row r="7" spans="1:3">
      <c r="A7" s="4" t="s">
        <v>658</v>
      </c>
      <c r="B7" s="5" t="n">
        <v>7989</v>
      </c>
      <c r="C7" s="5" t="n">
        <v>7068</v>
      </c>
    </row>
    <row r="8" spans="1:3">
      <c r="A8" s="4" t="s">
        <v>575</v>
      </c>
    </row>
    <row r="9" spans="1:3">
      <c r="A9" s="3" t="s">
        <v>657</v>
      </c>
    </row>
    <row r="10" spans="1:3">
      <c r="A10" s="4" t="s">
        <v>658</v>
      </c>
      <c r="B10" s="5" t="n">
        <v>8568</v>
      </c>
      <c r="C10" s="5" t="n">
        <v>9116</v>
      </c>
    </row>
    <row r="11" spans="1:3">
      <c r="A11" s="4" t="s">
        <v>576</v>
      </c>
    </row>
    <row r="12" spans="1:3">
      <c r="A12" s="3" t="s">
        <v>657</v>
      </c>
    </row>
    <row r="13" spans="1:3">
      <c r="A13" s="4" t="s">
        <v>658</v>
      </c>
      <c r="B13" s="5" t="n">
        <v>169</v>
      </c>
      <c r="C13" s="5" t="n">
        <v>1060</v>
      </c>
    </row>
    <row r="14" spans="1:3">
      <c r="A14" s="4" t="s">
        <v>577</v>
      </c>
    </row>
    <row r="15" spans="1:3">
      <c r="A15" s="3" t="s">
        <v>657</v>
      </c>
    </row>
    <row r="16" spans="1:3">
      <c r="A16" s="4" t="s">
        <v>658</v>
      </c>
      <c r="B16" s="5" t="n">
        <v>2188</v>
      </c>
      <c r="C16" s="5" t="n">
        <v>1421</v>
      </c>
    </row>
    <row r="17" spans="1:3">
      <c r="A17" s="4" t="s">
        <v>578</v>
      </c>
    </row>
    <row r="18" spans="1:3">
      <c r="A18" s="3" t="s">
        <v>657</v>
      </c>
    </row>
    <row r="19" spans="1:3">
      <c r="A19" s="4" t="s">
        <v>658</v>
      </c>
      <c r="B19" s="7" t="n">
        <v>405</v>
      </c>
      <c r="C19" s="7" t="n">
        <v>3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57</v>
      </c>
    </row>
    <row r="3" spans="1:3">
      <c r="A3" s="4" t="s">
        <v>146</v>
      </c>
      <c r="B3" s="7" t="n">
        <v>4516804</v>
      </c>
      <c r="C3" s="7" t="n">
        <v>3243348</v>
      </c>
    </row>
    <row r="4" spans="1:3">
      <c r="A4" s="4" t="s">
        <v>661</v>
      </c>
      <c r="B4" s="5" t="n">
        <v>24238</v>
      </c>
      <c r="C4" s="5" t="n">
        <v>18826</v>
      </c>
    </row>
    <row r="5" spans="1:3">
      <c r="A5" s="4" t="s">
        <v>662</v>
      </c>
      <c r="B5" s="5" t="n">
        <v>4473247</v>
      </c>
      <c r="C5" s="5" t="n">
        <v>3205519</v>
      </c>
    </row>
    <row r="6" spans="1:3">
      <c r="A6" s="4" t="s">
        <v>653</v>
      </c>
      <c r="B6" s="5" t="n">
        <v>19319</v>
      </c>
      <c r="C6" s="5" t="n">
        <v>19003</v>
      </c>
    </row>
    <row r="7" spans="1:3">
      <c r="A7" s="4" t="s">
        <v>663</v>
      </c>
    </row>
    <row r="8" spans="1:3">
      <c r="A8" s="3" t="s">
        <v>657</v>
      </c>
    </row>
    <row r="9" spans="1:3">
      <c r="A9" s="4" t="s">
        <v>661</v>
      </c>
      <c r="B9" s="5" t="n">
        <v>11188</v>
      </c>
      <c r="C9" s="5" t="n">
        <v>12515</v>
      </c>
    </row>
    <row r="10" spans="1:3">
      <c r="A10" s="4" t="s">
        <v>664</v>
      </c>
    </row>
    <row r="11" spans="1:3">
      <c r="A11" s="3" t="s">
        <v>657</v>
      </c>
    </row>
    <row r="12" spans="1:3">
      <c r="A12" s="4" t="s">
        <v>661</v>
      </c>
      <c r="B12" s="5" t="n">
        <v>13050</v>
      </c>
      <c r="C12" s="5" t="n">
        <v>6311</v>
      </c>
    </row>
    <row r="13" spans="1:3">
      <c r="A13" s="4" t="s">
        <v>574</v>
      </c>
    </row>
    <row r="14" spans="1:3">
      <c r="A14" s="3" t="s">
        <v>657</v>
      </c>
    </row>
    <row r="15" spans="1:3">
      <c r="A15" s="4" t="s">
        <v>146</v>
      </c>
      <c r="B15" s="5" t="n">
        <v>1027248</v>
      </c>
      <c r="C15" s="5" t="n">
        <v>816304</v>
      </c>
    </row>
    <row r="16" spans="1:3">
      <c r="A16" s="4" t="s">
        <v>661</v>
      </c>
      <c r="B16" s="5" t="n">
        <v>6714</v>
      </c>
      <c r="C16" s="5" t="n">
        <v>8300</v>
      </c>
    </row>
    <row r="17" spans="1:3">
      <c r="A17" s="4" t="s">
        <v>662</v>
      </c>
      <c r="B17" s="5" t="n">
        <v>1012545</v>
      </c>
      <c r="C17" s="5" t="n">
        <v>800936</v>
      </c>
    </row>
    <row r="18" spans="1:3">
      <c r="A18" s="4" t="s">
        <v>653</v>
      </c>
      <c r="B18" s="5" t="n">
        <v>7989</v>
      </c>
      <c r="C18" s="5" t="n">
        <v>7068</v>
      </c>
    </row>
    <row r="19" spans="1:3">
      <c r="A19" s="4" t="s">
        <v>665</v>
      </c>
    </row>
    <row r="20" spans="1:3">
      <c r="A20" s="3" t="s">
        <v>657</v>
      </c>
    </row>
    <row r="21" spans="1:3">
      <c r="A21" s="4" t="s">
        <v>661</v>
      </c>
      <c r="B21" s="5" t="n">
        <v>4293</v>
      </c>
      <c r="C21" s="5" t="n">
        <v>3739</v>
      </c>
    </row>
    <row r="22" spans="1:3">
      <c r="A22" s="4" t="s">
        <v>666</v>
      </c>
    </row>
    <row r="23" spans="1:3">
      <c r="A23" s="3" t="s">
        <v>657</v>
      </c>
    </row>
    <row r="24" spans="1:3">
      <c r="A24" s="4" t="s">
        <v>661</v>
      </c>
      <c r="B24" s="5" t="n">
        <v>2421</v>
      </c>
      <c r="C24" s="5" t="n">
        <v>4561</v>
      </c>
    </row>
    <row r="25" spans="1:3">
      <c r="A25" s="4" t="s">
        <v>575</v>
      </c>
    </row>
    <row r="26" spans="1:3">
      <c r="A26" s="3" t="s">
        <v>657</v>
      </c>
    </row>
    <row r="27" spans="1:3">
      <c r="A27" s="4" t="s">
        <v>146</v>
      </c>
      <c r="B27" s="5" t="n">
        <v>2512130</v>
      </c>
      <c r="C27" s="5" t="n">
        <v>1755922</v>
      </c>
    </row>
    <row r="28" spans="1:3">
      <c r="A28" s="4" t="s">
        <v>661</v>
      </c>
      <c r="B28" s="5" t="n">
        <v>12160</v>
      </c>
      <c r="C28" s="5" t="n">
        <v>4759</v>
      </c>
    </row>
    <row r="29" spans="1:3">
      <c r="A29" s="4" t="s">
        <v>662</v>
      </c>
      <c r="B29" s="5" t="n">
        <v>2491402</v>
      </c>
      <c r="C29" s="5" t="n">
        <v>1742047</v>
      </c>
    </row>
    <row r="30" spans="1:3">
      <c r="A30" s="4" t="s">
        <v>653</v>
      </c>
      <c r="B30" s="5" t="n">
        <v>8568</v>
      </c>
      <c r="C30" s="5" t="n">
        <v>9116</v>
      </c>
    </row>
    <row r="31" spans="1:3">
      <c r="A31" s="4" t="s">
        <v>667</v>
      </c>
    </row>
    <row r="32" spans="1:3">
      <c r="A32" s="3" t="s">
        <v>657</v>
      </c>
    </row>
    <row r="33" spans="1:3">
      <c r="A33" s="4" t="s">
        <v>661</v>
      </c>
      <c r="B33" s="5" t="n">
        <v>3396</v>
      </c>
      <c r="C33" s="5" t="n">
        <v>3580</v>
      </c>
    </row>
    <row r="34" spans="1:3">
      <c r="A34" s="4" t="s">
        <v>668</v>
      </c>
    </row>
    <row r="35" spans="1:3">
      <c r="A35" s="3" t="s">
        <v>657</v>
      </c>
    </row>
    <row r="36" spans="1:3">
      <c r="A36" s="4" t="s">
        <v>661</v>
      </c>
      <c r="B36" s="5" t="n">
        <v>8764</v>
      </c>
      <c r="C36" s="5" t="n">
        <v>1179</v>
      </c>
    </row>
    <row r="37" spans="1:3">
      <c r="A37" s="4" t="s">
        <v>576</v>
      </c>
    </row>
    <row r="38" spans="1:3">
      <c r="A38" s="3" t="s">
        <v>657</v>
      </c>
    </row>
    <row r="39" spans="1:3">
      <c r="A39" s="4" t="s">
        <v>146</v>
      </c>
      <c r="B39" s="5" t="n">
        <v>241130</v>
      </c>
      <c r="C39" s="5" t="n">
        <v>142044</v>
      </c>
    </row>
    <row r="40" spans="1:3">
      <c r="A40" s="4" t="s">
        <v>661</v>
      </c>
      <c r="B40" s="5" t="n">
        <v>1639</v>
      </c>
      <c r="C40" s="5" t="n">
        <v>2182</v>
      </c>
    </row>
    <row r="41" spans="1:3">
      <c r="A41" s="4" t="s">
        <v>662</v>
      </c>
      <c r="B41" s="5" t="n">
        <v>239322</v>
      </c>
      <c r="C41" s="5" t="n">
        <v>138802</v>
      </c>
    </row>
    <row r="42" spans="1:3">
      <c r="A42" s="4" t="s">
        <v>653</v>
      </c>
      <c r="B42" s="5" t="n">
        <v>169</v>
      </c>
      <c r="C42" s="5" t="n">
        <v>1060</v>
      </c>
    </row>
    <row r="43" spans="1:3">
      <c r="A43" s="4" t="s">
        <v>669</v>
      </c>
    </row>
    <row r="44" spans="1:3">
      <c r="A44" s="3" t="s">
        <v>657</v>
      </c>
    </row>
    <row r="45" spans="1:3">
      <c r="A45" s="4" t="s">
        <v>661</v>
      </c>
      <c r="B45" s="5" t="n">
        <v>1202</v>
      </c>
      <c r="C45" s="5" t="n">
        <v>2111</v>
      </c>
    </row>
    <row r="46" spans="1:3">
      <c r="A46" s="4" t="s">
        <v>670</v>
      </c>
    </row>
    <row r="47" spans="1:3">
      <c r="A47" s="3" t="s">
        <v>657</v>
      </c>
    </row>
    <row r="48" spans="1:3">
      <c r="A48" s="4" t="s">
        <v>661</v>
      </c>
      <c r="B48" s="5" t="n">
        <v>437</v>
      </c>
      <c r="C48" s="5" t="n">
        <v>71</v>
      </c>
    </row>
    <row r="49" spans="1:3">
      <c r="A49" s="4" t="s">
        <v>577</v>
      </c>
    </row>
    <row r="50" spans="1:3">
      <c r="A50" s="3" t="s">
        <v>657</v>
      </c>
    </row>
    <row r="51" spans="1:3">
      <c r="A51" s="4" t="s">
        <v>146</v>
      </c>
      <c r="B51" s="5" t="n">
        <v>633209</v>
      </c>
      <c r="C51" s="5" t="n">
        <v>439540</v>
      </c>
    </row>
    <row r="52" spans="1:3">
      <c r="A52" s="4" t="s">
        <v>661</v>
      </c>
      <c r="B52" s="5" t="n">
        <v>2791</v>
      </c>
      <c r="C52" s="5" t="n">
        <v>2906</v>
      </c>
    </row>
    <row r="53" spans="1:3">
      <c r="A53" s="4" t="s">
        <v>662</v>
      </c>
      <c r="B53" s="5" t="n">
        <v>628230</v>
      </c>
      <c r="C53" s="5" t="n">
        <v>435213</v>
      </c>
    </row>
    <row r="54" spans="1:3">
      <c r="A54" s="4" t="s">
        <v>653</v>
      </c>
      <c r="B54" s="5" t="n">
        <v>2188</v>
      </c>
      <c r="C54" s="5" t="n">
        <v>1421</v>
      </c>
    </row>
    <row r="55" spans="1:3">
      <c r="A55" s="4" t="s">
        <v>671</v>
      </c>
    </row>
    <row r="56" spans="1:3">
      <c r="A56" s="3" t="s">
        <v>657</v>
      </c>
    </row>
    <row r="57" spans="1:3">
      <c r="A57" s="4" t="s">
        <v>661</v>
      </c>
      <c r="B57" s="5" t="n">
        <v>1638</v>
      </c>
      <c r="C57" s="5" t="n">
        <v>2584</v>
      </c>
    </row>
    <row r="58" spans="1:3">
      <c r="A58" s="4" t="s">
        <v>672</v>
      </c>
    </row>
    <row r="59" spans="1:3">
      <c r="A59" s="3" t="s">
        <v>657</v>
      </c>
    </row>
    <row r="60" spans="1:3">
      <c r="A60" s="4" t="s">
        <v>661</v>
      </c>
      <c r="B60" s="5" t="n">
        <v>1153</v>
      </c>
      <c r="C60" s="5" t="n">
        <v>322</v>
      </c>
    </row>
    <row r="61" spans="1:3">
      <c r="A61" s="4" t="s">
        <v>578</v>
      </c>
    </row>
    <row r="62" spans="1:3">
      <c r="A62" s="3" t="s">
        <v>657</v>
      </c>
    </row>
    <row r="63" spans="1:3">
      <c r="A63" s="4" t="s">
        <v>146</v>
      </c>
      <c r="B63" s="5" t="n">
        <v>103087</v>
      </c>
      <c r="C63" s="5" t="n">
        <v>89538</v>
      </c>
    </row>
    <row r="64" spans="1:3">
      <c r="A64" s="4" t="s">
        <v>661</v>
      </c>
      <c r="B64" s="5" t="n">
        <v>934</v>
      </c>
      <c r="C64" s="5" t="n">
        <v>679</v>
      </c>
    </row>
    <row r="65" spans="1:3">
      <c r="A65" s="4" t="s">
        <v>662</v>
      </c>
      <c r="B65" s="5" t="n">
        <v>101748</v>
      </c>
      <c r="C65" s="5" t="n">
        <v>88521</v>
      </c>
    </row>
    <row r="66" spans="1:3">
      <c r="A66" s="4" t="s">
        <v>653</v>
      </c>
      <c r="B66" s="5" t="n">
        <v>405</v>
      </c>
      <c r="C66" s="5" t="n">
        <v>338</v>
      </c>
    </row>
    <row r="67" spans="1:3">
      <c r="A67" s="4" t="s">
        <v>673</v>
      </c>
    </row>
    <row r="68" spans="1:3">
      <c r="A68" s="3" t="s">
        <v>657</v>
      </c>
    </row>
    <row r="69" spans="1:3">
      <c r="A69" s="4" t="s">
        <v>661</v>
      </c>
      <c r="B69" s="5" t="n">
        <v>659</v>
      </c>
      <c r="C69" s="5" t="n">
        <v>501</v>
      </c>
    </row>
    <row r="70" spans="1:3">
      <c r="A70" s="4" t="s">
        <v>674</v>
      </c>
    </row>
    <row r="71" spans="1:3">
      <c r="A71" s="3" t="s">
        <v>657</v>
      </c>
    </row>
    <row r="72" spans="1:3">
      <c r="A72" s="4" t="s">
        <v>661</v>
      </c>
      <c r="B72" s="7" t="n">
        <v>275</v>
      </c>
      <c r="C72" s="7" t="n">
        <v>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4" t="s">
        <v>574</v>
      </c>
    </row>
    <row r="3" spans="1:3">
      <c r="A3" s="3" t="s">
        <v>676</v>
      </c>
    </row>
    <row r="4" spans="1:3">
      <c r="A4" s="4" t="s">
        <v>82</v>
      </c>
      <c r="B4" s="7" t="n">
        <v>1027248</v>
      </c>
      <c r="C4" s="7" t="n">
        <v>816304</v>
      </c>
    </row>
    <row r="5" spans="1:3">
      <c r="A5" s="4" t="s">
        <v>578</v>
      </c>
    </row>
    <row r="6" spans="1:3">
      <c r="A6" s="3" t="s">
        <v>676</v>
      </c>
    </row>
    <row r="7" spans="1:3">
      <c r="A7" s="4" t="s">
        <v>82</v>
      </c>
      <c r="B7" s="5" t="n">
        <v>103087</v>
      </c>
      <c r="C7" s="5" t="n">
        <v>89538</v>
      </c>
    </row>
    <row r="8" spans="1:3">
      <c r="A8" s="4" t="s">
        <v>677</v>
      </c>
    </row>
    <row r="9" spans="1:3">
      <c r="A9" s="3" t="s">
        <v>676</v>
      </c>
    </row>
    <row r="10" spans="1:3">
      <c r="A10" s="4" t="s">
        <v>82</v>
      </c>
      <c r="B10" s="5" t="n">
        <v>4298250</v>
      </c>
      <c r="C10" s="5" t="n">
        <v>3066353</v>
      </c>
    </row>
    <row r="11" spans="1:3">
      <c r="A11" s="4" t="s">
        <v>678</v>
      </c>
    </row>
    <row r="12" spans="1:3">
      <c r="A12" s="3" t="s">
        <v>676</v>
      </c>
    </row>
    <row r="13" spans="1:3">
      <c r="A13" s="4" t="s">
        <v>82</v>
      </c>
      <c r="B13" s="5" t="n">
        <v>992544</v>
      </c>
      <c r="C13" s="5" t="n">
        <v>784491</v>
      </c>
    </row>
    <row r="14" spans="1:3">
      <c r="A14" s="4" t="s">
        <v>679</v>
      </c>
    </row>
    <row r="15" spans="1:3">
      <c r="A15" s="3" t="s">
        <v>676</v>
      </c>
    </row>
    <row r="16" spans="1:3">
      <c r="A16" s="4" t="s">
        <v>82</v>
      </c>
      <c r="B16" s="5" t="n">
        <v>2365247</v>
      </c>
      <c r="C16" s="5" t="n">
        <v>1636473</v>
      </c>
    </row>
    <row r="17" spans="1:3">
      <c r="A17" s="4" t="s">
        <v>680</v>
      </c>
    </row>
    <row r="18" spans="1:3">
      <c r="A18" s="3" t="s">
        <v>676</v>
      </c>
    </row>
    <row r="19" spans="1:3">
      <c r="A19" s="4" t="s">
        <v>82</v>
      </c>
      <c r="B19" s="5" t="n">
        <v>223695</v>
      </c>
      <c r="C19" s="5" t="n">
        <v>129781</v>
      </c>
    </row>
    <row r="20" spans="1:3">
      <c r="A20" s="4" t="s">
        <v>681</v>
      </c>
    </row>
    <row r="21" spans="1:3">
      <c r="A21" s="3" t="s">
        <v>676</v>
      </c>
    </row>
    <row r="22" spans="1:3">
      <c r="A22" s="4" t="s">
        <v>82</v>
      </c>
      <c r="B22" s="5" t="n">
        <v>614611</v>
      </c>
      <c r="C22" s="5" t="n">
        <v>426894</v>
      </c>
    </row>
    <row r="23" spans="1:3">
      <c r="A23" s="4" t="s">
        <v>682</v>
      </c>
    </row>
    <row r="24" spans="1:3">
      <c r="A24" s="3" t="s">
        <v>676</v>
      </c>
    </row>
    <row r="25" spans="1:3">
      <c r="A25" s="4" t="s">
        <v>82</v>
      </c>
      <c r="B25" s="5" t="n">
        <v>102153</v>
      </c>
      <c r="C25" s="5" t="n">
        <v>88714</v>
      </c>
    </row>
    <row r="26" spans="1:3">
      <c r="A26" s="4" t="s">
        <v>683</v>
      </c>
    </row>
    <row r="27" spans="1:3">
      <c r="A27" s="3" t="s">
        <v>676</v>
      </c>
    </row>
    <row r="28" spans="1:3">
      <c r="A28" s="4" t="s">
        <v>82</v>
      </c>
      <c r="B28" s="5" t="n">
        <v>175995</v>
      </c>
      <c r="C28" s="5" t="n">
        <v>128835</v>
      </c>
    </row>
    <row r="29" spans="1:3">
      <c r="A29" s="4" t="s">
        <v>684</v>
      </c>
    </row>
    <row r="30" spans="1:3">
      <c r="A30" s="3" t="s">
        <v>676</v>
      </c>
    </row>
    <row r="31" spans="1:3">
      <c r="A31" s="4" t="s">
        <v>82</v>
      </c>
      <c r="B31" s="5" t="n">
        <v>17340</v>
      </c>
      <c r="C31" s="5" t="n">
        <v>13820</v>
      </c>
    </row>
    <row r="32" spans="1:3">
      <c r="A32" s="4" t="s">
        <v>685</v>
      </c>
    </row>
    <row r="33" spans="1:3">
      <c r="A33" s="3" t="s">
        <v>676</v>
      </c>
    </row>
    <row r="34" spans="1:3">
      <c r="A34" s="4" t="s">
        <v>82</v>
      </c>
      <c r="B34" s="5" t="n">
        <v>126646</v>
      </c>
      <c r="C34" s="5" t="n">
        <v>94897</v>
      </c>
    </row>
    <row r="35" spans="1:3">
      <c r="A35" s="4" t="s">
        <v>686</v>
      </c>
    </row>
    <row r="36" spans="1:3">
      <c r="A36" s="3" t="s">
        <v>676</v>
      </c>
    </row>
    <row r="37" spans="1:3">
      <c r="A37" s="4" t="s">
        <v>82</v>
      </c>
      <c r="B37" s="5" t="n">
        <v>16351</v>
      </c>
      <c r="C37" s="5" t="n">
        <v>10278</v>
      </c>
    </row>
    <row r="38" spans="1:3">
      <c r="A38" s="4" t="s">
        <v>687</v>
      </c>
    </row>
    <row r="39" spans="1:3">
      <c r="A39" s="3" t="s">
        <v>676</v>
      </c>
    </row>
    <row r="40" spans="1:3">
      <c r="A40" s="4" t="s">
        <v>82</v>
      </c>
      <c r="B40" s="5" t="n">
        <v>15419</v>
      </c>
      <c r="C40" s="5" t="n">
        <v>9570</v>
      </c>
    </row>
    <row r="41" spans="1:3">
      <c r="A41" s="4" t="s">
        <v>688</v>
      </c>
    </row>
    <row r="42" spans="1:3">
      <c r="A42" s="3" t="s">
        <v>676</v>
      </c>
    </row>
    <row r="43" spans="1:3">
      <c r="A43" s="4" t="s">
        <v>82</v>
      </c>
      <c r="B43" s="5" t="n">
        <v>239</v>
      </c>
      <c r="C43" s="5" t="n">
        <v>270</v>
      </c>
    </row>
    <row r="44" spans="1:3">
      <c r="A44" s="4" t="s">
        <v>689</v>
      </c>
    </row>
    <row r="45" spans="1:3">
      <c r="A45" s="3" t="s">
        <v>676</v>
      </c>
    </row>
    <row r="46" spans="1:3">
      <c r="A46" s="4" t="s">
        <v>82</v>
      </c>
      <c r="B46" s="5" t="n">
        <v>42559</v>
      </c>
      <c r="C46" s="5" t="n">
        <v>48160</v>
      </c>
    </row>
    <row r="47" spans="1:3">
      <c r="A47" s="4" t="s">
        <v>690</v>
      </c>
    </row>
    <row r="48" spans="1:3">
      <c r="A48" s="3" t="s">
        <v>676</v>
      </c>
    </row>
    <row r="49" spans="1:3">
      <c r="A49" s="4" t="s">
        <v>82</v>
      </c>
      <c r="B49" s="5" t="n">
        <v>17364</v>
      </c>
      <c r="C49" s="5" t="n">
        <v>17993</v>
      </c>
    </row>
    <row r="50" spans="1:3">
      <c r="A50" s="4" t="s">
        <v>691</v>
      </c>
    </row>
    <row r="51" spans="1:3">
      <c r="A51" s="3" t="s">
        <v>676</v>
      </c>
    </row>
    <row r="52" spans="1:3">
      <c r="A52" s="4" t="s">
        <v>82</v>
      </c>
      <c r="B52" s="5" t="n">
        <v>20237</v>
      </c>
      <c r="C52" s="5" t="n">
        <v>24552</v>
      </c>
    </row>
    <row r="53" spans="1:3">
      <c r="A53" s="4" t="s">
        <v>692</v>
      </c>
    </row>
    <row r="54" spans="1:3">
      <c r="A54" s="3" t="s">
        <v>676</v>
      </c>
    </row>
    <row r="55" spans="1:3">
      <c r="A55" s="4" t="s">
        <v>82</v>
      </c>
      <c r="B55" s="5" t="n">
        <v>1084</v>
      </c>
      <c r="C55" s="5" t="n">
        <v>1985</v>
      </c>
    </row>
    <row r="56" spans="1:3">
      <c r="A56" s="4" t="s">
        <v>693</v>
      </c>
    </row>
    <row r="57" spans="1:3">
      <c r="A57" s="3" t="s">
        <v>676</v>
      </c>
    </row>
    <row r="58" spans="1:3">
      <c r="A58" s="4" t="s">
        <v>82</v>
      </c>
      <c r="B58" s="5" t="n">
        <v>3179</v>
      </c>
      <c r="C58" s="5" t="n">
        <v>3076</v>
      </c>
    </row>
    <row r="59" spans="1:3">
      <c r="A59" s="4" t="s">
        <v>694</v>
      </c>
    </row>
    <row r="60" spans="1:3">
      <c r="A60" s="3" t="s">
        <v>676</v>
      </c>
    </row>
    <row r="61" spans="1:3">
      <c r="A61" s="4" t="s">
        <v>82</v>
      </c>
      <c r="B61" s="7" t="n">
        <v>695</v>
      </c>
      <c r="C61" s="7" t="n">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39"/>
    <col customWidth="1" max="5" min="5" width="51"/>
    <col customWidth="1" max="6" min="6" width="22"/>
    <col customWidth="1" max="7" min="7" width="66"/>
    <col customWidth="1" max="8" min="8" width="60"/>
    <col customWidth="1" max="9" min="9" width="72"/>
    <col customWidth="1" max="10" min="10" width="36"/>
    <col customWidth="1" max="11" min="11" width="80"/>
    <col customWidth="1" max="12" min="12" width="74"/>
    <col customWidth="1" max="13" min="13" width="80"/>
    <col customWidth="1" max="14" min="14" width="27"/>
    <col customWidth="1" max="15" min="15" width="55"/>
  </cols>
  <sheetData>
    <row r="1" spans="1:15">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c r="O1" s="2" t="s">
        <v>159</v>
      </c>
    </row>
    <row r="2" spans="1:15">
      <c r="A2" s="4" t="s">
        <v>160</v>
      </c>
      <c r="B2" s="7" t="n">
        <v>490514</v>
      </c>
      <c r="F2" s="7" t="n">
        <v>455</v>
      </c>
      <c r="J2" s="7" t="n">
        <v>393191</v>
      </c>
      <c r="N2" s="7" t="n">
        <v>95430</v>
      </c>
      <c r="O2" s="7" t="n">
        <v>1438</v>
      </c>
    </row>
    <row r="3" spans="1:15">
      <c r="A3" s="4" t="s">
        <v>161</v>
      </c>
      <c r="F3" s="5" t="n">
        <v>45459195</v>
      </c>
    </row>
    <row r="4" spans="1:15">
      <c r="A4" s="4" t="s">
        <v>130</v>
      </c>
      <c r="B4" s="5" t="n">
        <v>26314</v>
      </c>
      <c r="N4" s="5" t="n">
        <v>26314</v>
      </c>
    </row>
    <row r="5" spans="1:15">
      <c r="A5" s="4" t="s">
        <v>162</v>
      </c>
      <c r="B5" s="5" t="n">
        <v>6070</v>
      </c>
      <c r="O5" s="5" t="n">
        <v>6070</v>
      </c>
    </row>
    <row r="6" spans="1:15">
      <c r="A6" s="4" t="s">
        <v>163</v>
      </c>
      <c r="B6" s="5" t="n">
        <v>-5759</v>
      </c>
      <c r="N6" s="5" t="n">
        <v>-5759</v>
      </c>
    </row>
    <row r="7" spans="1:15">
      <c r="A7" s="4" t="s">
        <v>164</v>
      </c>
      <c r="B7" s="5" t="n">
        <v>200</v>
      </c>
      <c r="F7" s="7" t="n">
        <v>2</v>
      </c>
      <c r="J7" s="5" t="n">
        <v>198</v>
      </c>
    </row>
    <row r="8" spans="1:15">
      <c r="A8" s="4" t="s">
        <v>165</v>
      </c>
      <c r="F8" s="5" t="n">
        <v>205628</v>
      </c>
    </row>
    <row r="9" spans="1:15">
      <c r="A9" s="4" t="s">
        <v>166</v>
      </c>
      <c r="B9" s="5" t="n">
        <v>3251</v>
      </c>
      <c r="J9" s="5" t="n">
        <v>3251</v>
      </c>
    </row>
    <row r="10" spans="1:15">
      <c r="A10" s="4" t="s">
        <v>167</v>
      </c>
      <c r="B10" s="5" t="n">
        <v>718</v>
      </c>
      <c r="F10" s="7" t="n">
        <v>1</v>
      </c>
      <c r="J10" s="5" t="n">
        <v>717</v>
      </c>
    </row>
    <row r="11" spans="1:15">
      <c r="A11" s="4" t="s">
        <v>168</v>
      </c>
      <c r="F11" s="5" t="n">
        <v>103381</v>
      </c>
    </row>
    <row r="12" spans="1:15">
      <c r="A12" s="4" t="s">
        <v>169</v>
      </c>
      <c r="B12" s="5" t="n">
        <v>-402</v>
      </c>
      <c r="F12" s="7" t="n">
        <v>-1</v>
      </c>
      <c r="J12" s="5" t="n">
        <v>-401</v>
      </c>
    </row>
    <row r="13" spans="1:15">
      <c r="A13" s="4" t="s">
        <v>170</v>
      </c>
      <c r="F13" s="5" t="n">
        <v>-27622</v>
      </c>
    </row>
    <row r="14" spans="1:15">
      <c r="A14" s="4" t="s">
        <v>171</v>
      </c>
      <c r="C14" s="7" t="n">
        <v>31865</v>
      </c>
      <c r="G14" s="7" t="n">
        <v>23</v>
      </c>
      <c r="K14" s="7" t="n">
        <v>31842</v>
      </c>
    </row>
    <row r="15" spans="1:15">
      <c r="A15" s="4" t="s">
        <v>172</v>
      </c>
      <c r="G15" s="5" t="n">
        <v>2276042</v>
      </c>
    </row>
    <row r="16" spans="1:15">
      <c r="A16" s="4" t="s">
        <v>173</v>
      </c>
      <c r="B16" s="5" t="n">
        <v>552771</v>
      </c>
      <c r="F16" s="7" t="n">
        <v>480</v>
      </c>
      <c r="J16" s="5" t="n">
        <v>428798</v>
      </c>
      <c r="N16" s="5" t="n">
        <v>115985</v>
      </c>
      <c r="O16" s="5" t="n">
        <v>7508</v>
      </c>
    </row>
    <row r="17" spans="1:15">
      <c r="A17" s="4" t="s">
        <v>174</v>
      </c>
      <c r="F17" s="5" t="n">
        <v>48016624</v>
      </c>
    </row>
    <row r="18" spans="1:15">
      <c r="A18" s="4" t="s">
        <v>175</v>
      </c>
      <c r="B18" s="7" t="n">
        <v>552457</v>
      </c>
      <c r="F18" s="7" t="n">
        <v>482</v>
      </c>
      <c r="J18" s="5" t="n">
        <v>430459</v>
      </c>
      <c r="N18" s="5" t="n">
        <v>130090</v>
      </c>
      <c r="O18" s="5" t="n">
        <v>-8574</v>
      </c>
    </row>
    <row r="19" spans="1:15">
      <c r="A19" s="4" t="s">
        <v>176</v>
      </c>
      <c r="B19" s="5" t="n">
        <v>48146981</v>
      </c>
      <c r="F19" s="5" t="n">
        <v>48146981</v>
      </c>
    </row>
    <row r="20" spans="1:15">
      <c r="A20" s="4" t="s">
        <v>130</v>
      </c>
      <c r="B20" s="7" t="n">
        <v>53883</v>
      </c>
      <c r="N20" s="5" t="n">
        <v>53883</v>
      </c>
    </row>
    <row r="21" spans="1:15">
      <c r="A21" s="4" t="s">
        <v>162</v>
      </c>
      <c r="B21" s="5" t="n">
        <v>8296</v>
      </c>
      <c r="O21" s="5" t="n">
        <v>8296</v>
      </c>
    </row>
    <row r="22" spans="1:15">
      <c r="A22" s="4" t="s">
        <v>163</v>
      </c>
      <c r="B22" s="5" t="n">
        <v>-10269</v>
      </c>
      <c r="N22" s="5" t="n">
        <v>-10269</v>
      </c>
    </row>
    <row r="23" spans="1:15">
      <c r="A23" s="4" t="s">
        <v>164</v>
      </c>
      <c r="B23" s="5" t="n">
        <v>403</v>
      </c>
      <c r="F23" s="7" t="n">
        <v>2</v>
      </c>
      <c r="J23" s="5" t="n">
        <v>401</v>
      </c>
    </row>
    <row r="24" spans="1:15">
      <c r="A24" s="4" t="s">
        <v>165</v>
      </c>
      <c r="F24" s="5" t="n">
        <v>240075</v>
      </c>
    </row>
    <row r="25" spans="1:15">
      <c r="A25" s="4" t="s">
        <v>166</v>
      </c>
      <c r="B25" s="5" t="n">
        <v>3333</v>
      </c>
      <c r="J25" s="5" t="n">
        <v>3333</v>
      </c>
    </row>
    <row r="26" spans="1:15">
      <c r="A26" s="4" t="s">
        <v>167</v>
      </c>
      <c r="B26" s="5" t="n">
        <v>5313</v>
      </c>
      <c r="F26" s="7" t="n">
        <v>5</v>
      </c>
      <c r="J26" s="5" t="n">
        <v>5308</v>
      </c>
    </row>
    <row r="27" spans="1:15">
      <c r="A27" s="4" t="s">
        <v>168</v>
      </c>
      <c r="F27" s="5" t="n">
        <v>479864</v>
      </c>
    </row>
    <row r="28" spans="1:15">
      <c r="A28" s="4" t="s">
        <v>169</v>
      </c>
      <c r="B28" s="5" t="n">
        <v>-787</v>
      </c>
      <c r="F28" s="7" t="n">
        <v>-1</v>
      </c>
      <c r="J28" s="5" t="n">
        <v>-786</v>
      </c>
    </row>
    <row r="29" spans="1:15">
      <c r="A29" s="4" t="s">
        <v>170</v>
      </c>
      <c r="F29" s="5" t="n">
        <v>-32224</v>
      </c>
    </row>
    <row r="30" spans="1:15">
      <c r="A30" s="4" t="s">
        <v>171</v>
      </c>
      <c r="D30" s="7" t="n">
        <v>110833</v>
      </c>
      <c r="E30" s="7" t="n">
        <v>107087</v>
      </c>
      <c r="H30" s="7" t="n">
        <v>43</v>
      </c>
      <c r="I30" s="7" t="n">
        <v>43</v>
      </c>
      <c r="L30" s="7" t="n">
        <v>110790</v>
      </c>
      <c r="M30" s="7" t="n">
        <v>107044</v>
      </c>
    </row>
    <row r="31" spans="1:15">
      <c r="A31" s="4" t="s">
        <v>172</v>
      </c>
      <c r="H31" s="5" t="n">
        <v>4279255</v>
      </c>
      <c r="I31" s="5" t="n">
        <v>4244441</v>
      </c>
    </row>
    <row r="32" spans="1:15">
      <c r="A32" s="4" t="s">
        <v>177</v>
      </c>
      <c r="E32" s="7" t="n">
        <v>15811</v>
      </c>
      <c r="M32" s="7" t="n">
        <v>15811</v>
      </c>
    </row>
    <row r="33" spans="1:15">
      <c r="A33" s="4" t="s">
        <v>178</v>
      </c>
      <c r="B33" s="5" t="n">
        <v>63262</v>
      </c>
      <c r="F33" s="7" t="n">
        <v>27</v>
      </c>
      <c r="J33" s="5" t="n">
        <v>63235</v>
      </c>
    </row>
    <row r="34" spans="1:15">
      <c r="A34" s="4" t="s">
        <v>179</v>
      </c>
      <c r="F34" s="5" t="n">
        <v>2695000</v>
      </c>
    </row>
    <row r="35" spans="1:15">
      <c r="A35" s="4" t="s">
        <v>180</v>
      </c>
      <c r="B35" s="7" t="n">
        <v>909622</v>
      </c>
      <c r="F35" s="7" t="n">
        <v>601</v>
      </c>
      <c r="J35" s="7" t="n">
        <v>735595</v>
      </c>
      <c r="N35" s="7" t="n">
        <v>173704</v>
      </c>
      <c r="O35" s="7" t="n">
        <v>-278</v>
      </c>
    </row>
    <row r="36" spans="1:15">
      <c r="A36" s="4" t="s">
        <v>181</v>
      </c>
      <c r="B36" s="5" t="n">
        <v>60053392</v>
      </c>
      <c r="F36" s="5" t="n">
        <v>600533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4" t="s">
        <v>574</v>
      </c>
    </row>
    <row r="3" spans="1:3">
      <c r="A3" s="3" t="s">
        <v>676</v>
      </c>
    </row>
    <row r="4" spans="1:3">
      <c r="A4" s="4" t="s">
        <v>82</v>
      </c>
      <c r="B4" s="7" t="n">
        <v>1027248</v>
      </c>
      <c r="C4" s="7" t="n">
        <v>816304</v>
      </c>
    </row>
    <row r="5" spans="1:3">
      <c r="A5" s="4" t="s">
        <v>696</v>
      </c>
    </row>
    <row r="6" spans="1:3">
      <c r="A6" s="3" t="s">
        <v>676</v>
      </c>
    </row>
    <row r="7" spans="1:3">
      <c r="A7" s="4" t="s">
        <v>82</v>
      </c>
      <c r="B7" s="5" t="n">
        <v>1019259</v>
      </c>
      <c r="C7" s="5" t="n">
        <v>809236</v>
      </c>
    </row>
    <row r="8" spans="1:3">
      <c r="A8" s="4" t="s">
        <v>697</v>
      </c>
    </row>
    <row r="9" spans="1:3">
      <c r="A9" s="3" t="s">
        <v>676</v>
      </c>
    </row>
    <row r="10" spans="1:3">
      <c r="A10" s="4" t="s">
        <v>82</v>
      </c>
      <c r="B10" s="5" t="n">
        <v>7989</v>
      </c>
      <c r="C10" s="5" t="n">
        <v>7068</v>
      </c>
    </row>
    <row r="11" spans="1:3">
      <c r="A11" s="4" t="s">
        <v>578</v>
      </c>
    </row>
    <row r="12" spans="1:3">
      <c r="A12" s="3" t="s">
        <v>676</v>
      </c>
    </row>
    <row r="13" spans="1:3">
      <c r="A13" s="4" t="s">
        <v>82</v>
      </c>
      <c r="B13" s="5" t="n">
        <v>103087</v>
      </c>
      <c r="C13" s="5" t="n">
        <v>89538</v>
      </c>
    </row>
    <row r="14" spans="1:3">
      <c r="A14" s="4" t="s">
        <v>698</v>
      </c>
    </row>
    <row r="15" spans="1:3">
      <c r="A15" s="3" t="s">
        <v>676</v>
      </c>
    </row>
    <row r="16" spans="1:3">
      <c r="A16" s="4" t="s">
        <v>82</v>
      </c>
      <c r="B16" s="5" t="n">
        <v>102682</v>
      </c>
      <c r="C16" s="5" t="n">
        <v>89200</v>
      </c>
    </row>
    <row r="17" spans="1:3">
      <c r="A17" s="4" t="s">
        <v>699</v>
      </c>
    </row>
    <row r="18" spans="1:3">
      <c r="A18" s="3" t="s">
        <v>676</v>
      </c>
    </row>
    <row r="19" spans="1:3">
      <c r="A19" s="4" t="s">
        <v>82</v>
      </c>
      <c r="B19" s="7" t="n">
        <v>405</v>
      </c>
      <c r="C19" s="7" t="n">
        <v>3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267</v>
      </c>
    </row>
    <row r="3" spans="1:3">
      <c r="A3" s="4" t="s">
        <v>701</v>
      </c>
      <c r="B3" s="7" t="n">
        <v>258338</v>
      </c>
      <c r="C3" s="7" t="n">
        <v>297821</v>
      </c>
    </row>
    <row r="4" spans="1:3">
      <c r="A4" s="4" t="s">
        <v>702</v>
      </c>
      <c r="B4" s="5" t="n">
        <v>-12899</v>
      </c>
      <c r="C4" s="5" t="n">
        <v>-18372</v>
      </c>
    </row>
    <row r="5" spans="1:3">
      <c r="A5" s="4" t="s">
        <v>703</v>
      </c>
      <c r="B5" s="5" t="n">
        <v>245439</v>
      </c>
      <c r="C5" s="5" t="n">
        <v>279449</v>
      </c>
    </row>
    <row r="6" spans="1:3">
      <c r="A6" s="4" t="s">
        <v>704</v>
      </c>
      <c r="B6" s="5" t="n">
        <v>-81464</v>
      </c>
      <c r="C6" s="5" t="n">
        <v>-93525</v>
      </c>
    </row>
    <row r="7" spans="1:3">
      <c r="A7" s="4" t="s">
        <v>705</v>
      </c>
      <c r="B7" s="5" t="n">
        <v>163975</v>
      </c>
      <c r="C7" s="5" t="n">
        <v>185924</v>
      </c>
    </row>
    <row r="8" spans="1:3">
      <c r="A8" s="4" t="s">
        <v>37</v>
      </c>
      <c r="B8" s="5" t="n">
        <v>-285</v>
      </c>
      <c r="C8" s="5" t="n">
        <v>-472</v>
      </c>
    </row>
    <row r="9" spans="1:3">
      <c r="A9" s="4" t="s">
        <v>706</v>
      </c>
      <c r="B9" s="7" t="n">
        <v>163690</v>
      </c>
      <c r="C9" s="7" t="n">
        <v>1854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9</v>
      </c>
      <c r="D1" s="2" t="s">
        <v>1</v>
      </c>
    </row>
    <row r="2" spans="1:5">
      <c r="B2" s="2" t="s">
        <v>2</v>
      </c>
      <c r="C2" s="2" t="s">
        <v>80</v>
      </c>
      <c r="D2" s="2" t="s">
        <v>2</v>
      </c>
      <c r="E2" s="2" t="s">
        <v>80</v>
      </c>
    </row>
    <row r="3" spans="1:5">
      <c r="A3" s="3" t="s">
        <v>676</v>
      </c>
    </row>
    <row r="4" spans="1:5">
      <c r="A4" s="4" t="s">
        <v>708</v>
      </c>
      <c r="D4" s="7" t="n">
        <v>297821</v>
      </c>
    </row>
    <row r="5" spans="1:5">
      <c r="A5" s="4" t="s">
        <v>709</v>
      </c>
      <c r="D5" s="5" t="n">
        <v>-18372</v>
      </c>
    </row>
    <row r="6" spans="1:5">
      <c r="A6" s="4" t="s">
        <v>710</v>
      </c>
      <c r="D6" s="5" t="n">
        <v>279449</v>
      </c>
    </row>
    <row r="7" spans="1:5">
      <c r="A7" s="4" t="s">
        <v>711</v>
      </c>
      <c r="D7" s="5" t="n">
        <v>-93525</v>
      </c>
    </row>
    <row r="8" spans="1:5">
      <c r="A8" s="4" t="s">
        <v>712</v>
      </c>
      <c r="D8" s="5" t="n">
        <v>185924</v>
      </c>
    </row>
    <row r="9" spans="1:5">
      <c r="A9" s="4" t="s">
        <v>713</v>
      </c>
      <c r="B9" s="7" t="n">
        <v>258338</v>
      </c>
      <c r="D9" s="5" t="n">
        <v>258338</v>
      </c>
    </row>
    <row r="10" spans="1:5">
      <c r="A10" s="4" t="s">
        <v>714</v>
      </c>
      <c r="B10" s="5" t="n">
        <v>-12899</v>
      </c>
      <c r="D10" s="5" t="n">
        <v>-12899</v>
      </c>
    </row>
    <row r="11" spans="1:5">
      <c r="A11" s="4" t="s">
        <v>715</v>
      </c>
      <c r="B11" s="5" t="n">
        <v>245439</v>
      </c>
      <c r="D11" s="5" t="n">
        <v>245439</v>
      </c>
    </row>
    <row r="12" spans="1:5">
      <c r="A12" s="4" t="s">
        <v>716</v>
      </c>
      <c r="B12" s="5" t="n">
        <v>-81464</v>
      </c>
      <c r="D12" s="5" t="n">
        <v>-81464</v>
      </c>
    </row>
    <row r="13" spans="1:5">
      <c r="A13" s="4" t="s">
        <v>717</v>
      </c>
      <c r="B13" s="5" t="n">
        <v>163975</v>
      </c>
      <c r="D13" s="5" t="n">
        <v>163975</v>
      </c>
    </row>
    <row r="14" spans="1:5">
      <c r="A14" s="4" t="s">
        <v>718</v>
      </c>
    </row>
    <row r="15" spans="1:5">
      <c r="A15" s="3" t="s">
        <v>676</v>
      </c>
    </row>
    <row r="16" spans="1:5">
      <c r="A16" s="4" t="s">
        <v>708</v>
      </c>
      <c r="B16" s="5" t="n">
        <v>280114</v>
      </c>
      <c r="C16" s="7" t="n">
        <v>344464</v>
      </c>
      <c r="D16" s="5" t="n">
        <v>297821</v>
      </c>
      <c r="E16" s="7" t="n">
        <v>332570</v>
      </c>
    </row>
    <row r="17" spans="1:5">
      <c r="A17" s="4" t="s">
        <v>719</v>
      </c>
      <c r="D17" s="5" t="n">
        <v>20729</v>
      </c>
      <c r="E17" s="5" t="n">
        <v>73005</v>
      </c>
    </row>
    <row r="18" spans="1:5">
      <c r="A18" s="4" t="s">
        <v>720</v>
      </c>
      <c r="B18" s="5" t="n">
        <v>-21776</v>
      </c>
      <c r="C18" s="5" t="n">
        <v>-27797</v>
      </c>
      <c r="D18" s="5" t="n">
        <v>-60212</v>
      </c>
      <c r="E18" s="5" t="n">
        <v>-88908</v>
      </c>
    </row>
    <row r="19" spans="1:5">
      <c r="A19" s="4" t="s">
        <v>713</v>
      </c>
      <c r="B19" s="5" t="n">
        <v>258338</v>
      </c>
      <c r="C19" s="5" t="n">
        <v>316667</v>
      </c>
      <c r="D19" s="5" t="n">
        <v>258338</v>
      </c>
      <c r="E19" s="5" t="n">
        <v>316667</v>
      </c>
    </row>
    <row r="20" spans="1:5">
      <c r="A20" s="4" t="s">
        <v>721</v>
      </c>
    </row>
    <row r="21" spans="1:5">
      <c r="A21" s="3" t="s">
        <v>676</v>
      </c>
    </row>
    <row r="22" spans="1:5">
      <c r="A22" s="4" t="s">
        <v>709</v>
      </c>
      <c r="B22" s="5" t="n">
        <v>-14047</v>
      </c>
      <c r="C22" s="5" t="n">
        <v>-20462</v>
      </c>
      <c r="D22" s="5" t="n">
        <v>-18372</v>
      </c>
      <c r="E22" s="5" t="n">
        <v>-19452</v>
      </c>
    </row>
    <row r="23" spans="1:5">
      <c r="A23" s="4" t="s">
        <v>719</v>
      </c>
      <c r="D23" s="5" t="n">
        <v>-6347</v>
      </c>
      <c r="E23" s="5" t="n">
        <v>-9295</v>
      </c>
    </row>
    <row r="24" spans="1:5">
      <c r="A24" s="4" t="s">
        <v>720</v>
      </c>
      <c r="B24" s="5" t="n">
        <v>1148</v>
      </c>
      <c r="C24" s="5" t="n">
        <v>1172</v>
      </c>
      <c r="D24" s="5" t="n">
        <v>11820</v>
      </c>
      <c r="E24" s="5" t="n">
        <v>9457</v>
      </c>
    </row>
    <row r="25" spans="1:5">
      <c r="A25" s="4" t="s">
        <v>714</v>
      </c>
      <c r="B25" s="5" t="n">
        <v>-12899</v>
      </c>
      <c r="C25" s="5" t="n">
        <v>-19290</v>
      </c>
      <c r="D25" s="5" t="n">
        <v>-12899</v>
      </c>
      <c r="E25" s="5" t="n">
        <v>-19290</v>
      </c>
    </row>
    <row r="26" spans="1:5">
      <c r="A26" s="4" t="s">
        <v>722</v>
      </c>
    </row>
    <row r="27" spans="1:5">
      <c r="A27" s="3" t="s">
        <v>676</v>
      </c>
    </row>
    <row r="28" spans="1:5">
      <c r="A28" s="4" t="s">
        <v>710</v>
      </c>
      <c r="B28" s="5" t="n">
        <v>266067</v>
      </c>
      <c r="C28" s="5" t="n">
        <v>324002</v>
      </c>
      <c r="D28" s="5" t="n">
        <v>279449</v>
      </c>
      <c r="E28" s="5" t="n">
        <v>313118</v>
      </c>
    </row>
    <row r="29" spans="1:5">
      <c r="A29" s="4" t="s">
        <v>719</v>
      </c>
      <c r="D29" s="5" t="n">
        <v>14382</v>
      </c>
      <c r="E29" s="5" t="n">
        <v>63710</v>
      </c>
    </row>
    <row r="30" spans="1:5">
      <c r="A30" s="4" t="s">
        <v>720</v>
      </c>
      <c r="B30" s="5" t="n">
        <v>-20628</v>
      </c>
      <c r="C30" s="5" t="n">
        <v>-26625</v>
      </c>
      <c r="D30" s="5" t="n">
        <v>-48392</v>
      </c>
      <c r="E30" s="5" t="n">
        <v>-79451</v>
      </c>
    </row>
    <row r="31" spans="1:5">
      <c r="A31" s="4" t="s">
        <v>715</v>
      </c>
      <c r="B31" s="5" t="n">
        <v>245439</v>
      </c>
      <c r="C31" s="5" t="n">
        <v>297377</v>
      </c>
      <c r="D31" s="5" t="n">
        <v>245439</v>
      </c>
      <c r="E31" s="5" t="n">
        <v>297377</v>
      </c>
    </row>
    <row r="32" spans="1:5">
      <c r="A32" s="4" t="s">
        <v>723</v>
      </c>
    </row>
    <row r="33" spans="1:5">
      <c r="A33" s="3" t="s">
        <v>676</v>
      </c>
    </row>
    <row r="34" spans="1:5">
      <c r="A34" s="4" t="s">
        <v>711</v>
      </c>
      <c r="B34" s="5" t="n">
        <v>-86703</v>
      </c>
      <c r="C34" s="5" t="n">
        <v>-107143</v>
      </c>
      <c r="D34" s="5" t="n">
        <v>-93525</v>
      </c>
      <c r="E34" s="5" t="n">
        <v>-102590</v>
      </c>
    </row>
    <row r="35" spans="1:5">
      <c r="A35" s="4" t="s">
        <v>719</v>
      </c>
      <c r="D35" s="5" t="n">
        <v>-3266</v>
      </c>
      <c r="E35" s="5" t="n">
        <v>-18585</v>
      </c>
    </row>
    <row r="36" spans="1:5">
      <c r="A36" s="4" t="s">
        <v>724</v>
      </c>
      <c r="B36" s="5" t="n">
        <v>7696</v>
      </c>
      <c r="C36" s="5" t="n">
        <v>7795</v>
      </c>
      <c r="D36" s="5" t="n">
        <v>24780</v>
      </c>
      <c r="E36" s="5" t="n">
        <v>24750</v>
      </c>
    </row>
    <row r="37" spans="1:5">
      <c r="A37" s="4" t="s">
        <v>720</v>
      </c>
      <c r="B37" s="5" t="n">
        <v>-2457</v>
      </c>
      <c r="C37" s="5" t="n">
        <v>-741</v>
      </c>
      <c r="D37" s="5" t="n">
        <v>-9453</v>
      </c>
      <c r="E37" s="5" t="n">
        <v>-3664</v>
      </c>
    </row>
    <row r="38" spans="1:5">
      <c r="A38" s="4" t="s">
        <v>716</v>
      </c>
      <c r="B38" s="5" t="n">
        <v>-81464</v>
      </c>
      <c r="C38" s="5" t="n">
        <v>-100089</v>
      </c>
      <c r="D38" s="5" t="n">
        <v>-81464</v>
      </c>
      <c r="E38" s="5" t="n">
        <v>-100089</v>
      </c>
    </row>
    <row r="39" spans="1:5">
      <c r="A39" s="4" t="s">
        <v>725</v>
      </c>
    </row>
    <row r="40" spans="1:5">
      <c r="A40" s="3" t="s">
        <v>676</v>
      </c>
    </row>
    <row r="41" spans="1:5">
      <c r="A41" s="4" t="s">
        <v>712</v>
      </c>
      <c r="B41" s="5" t="n">
        <v>179364</v>
      </c>
      <c r="C41" s="5" t="n">
        <v>216859</v>
      </c>
      <c r="D41" s="5" t="n">
        <v>185924</v>
      </c>
      <c r="E41" s="5" t="n">
        <v>210528</v>
      </c>
    </row>
    <row r="42" spans="1:5">
      <c r="A42" s="4" t="s">
        <v>719</v>
      </c>
      <c r="D42" s="5" t="n">
        <v>11116</v>
      </c>
      <c r="E42" s="5" t="n">
        <v>45125</v>
      </c>
    </row>
    <row r="43" spans="1:5">
      <c r="A43" s="4" t="s">
        <v>724</v>
      </c>
      <c r="B43" s="5" t="n">
        <v>7696</v>
      </c>
      <c r="C43" s="5" t="n">
        <v>7795</v>
      </c>
      <c r="D43" s="5" t="n">
        <v>24780</v>
      </c>
      <c r="E43" s="5" t="n">
        <v>24750</v>
      </c>
    </row>
    <row r="44" spans="1:5">
      <c r="A44" s="4" t="s">
        <v>720</v>
      </c>
      <c r="B44" s="5" t="n">
        <v>-23085</v>
      </c>
      <c r="C44" s="5" t="n">
        <v>-27366</v>
      </c>
      <c r="D44" s="5" t="n">
        <v>-57845</v>
      </c>
      <c r="E44" s="5" t="n">
        <v>-83115</v>
      </c>
    </row>
    <row r="45" spans="1:5">
      <c r="A45" s="4" t="s">
        <v>717</v>
      </c>
      <c r="B45" s="7" t="n">
        <v>163975</v>
      </c>
      <c r="C45" s="7" t="n">
        <v>197288</v>
      </c>
      <c r="D45" s="7" t="n">
        <v>163975</v>
      </c>
      <c r="E45" s="7" t="n">
        <v>1972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5</v>
      </c>
    </row>
    <row r="2" spans="1:3">
      <c r="A2" s="3" t="s">
        <v>270</v>
      </c>
    </row>
    <row r="3" spans="1:3">
      <c r="A3" s="4" t="s">
        <v>58</v>
      </c>
      <c r="B3" s="7" t="n">
        <v>46100</v>
      </c>
      <c r="C3" s="7" t="n">
        <v>28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728</v>
      </c>
    </row>
    <row r="3" spans="1:3">
      <c r="A3" s="4" t="s">
        <v>729</v>
      </c>
      <c r="B3" s="7" t="n">
        <v>65274</v>
      </c>
      <c r="C3" s="7" t="n">
        <v>35522</v>
      </c>
    </row>
    <row r="4" spans="1:3">
      <c r="A4" s="4" t="s">
        <v>58</v>
      </c>
      <c r="B4" s="7" t="n">
        <v>46100</v>
      </c>
      <c r="C4" s="7" t="n">
        <v>28427</v>
      </c>
    </row>
    <row r="5" spans="1:3">
      <c r="A5" s="4" t="s">
        <v>730</v>
      </c>
      <c r="B5" s="4" t="s">
        <v>731</v>
      </c>
      <c r="C5" s="4" t="s">
        <v>732</v>
      </c>
    </row>
    <row r="6" spans="1:3">
      <c r="A6" s="4" t="s">
        <v>391</v>
      </c>
    </row>
    <row r="7" spans="1:3">
      <c r="A7" s="3" t="s">
        <v>728</v>
      </c>
    </row>
    <row r="8" spans="1:3">
      <c r="A8" s="4" t="s">
        <v>729</v>
      </c>
      <c r="B8" s="7" t="n">
        <v>64825</v>
      </c>
      <c r="C8" s="7" t="n">
        <v>34159</v>
      </c>
    </row>
    <row r="9" spans="1:3">
      <c r="A9" s="4" t="s">
        <v>58</v>
      </c>
      <c r="B9" s="7" t="n">
        <v>45729</v>
      </c>
      <c r="C9" s="7" t="n">
        <v>27558</v>
      </c>
    </row>
    <row r="10" spans="1:3">
      <c r="A10" s="4" t="s">
        <v>730</v>
      </c>
      <c r="B10" s="4" t="s">
        <v>731</v>
      </c>
      <c r="C10" s="4" t="s">
        <v>733</v>
      </c>
    </row>
    <row r="11" spans="1:3">
      <c r="A11" s="4" t="s">
        <v>392</v>
      </c>
    </row>
    <row r="12" spans="1:3">
      <c r="A12" s="3" t="s">
        <v>728</v>
      </c>
    </row>
    <row r="13" spans="1:3">
      <c r="A13" s="4" t="s">
        <v>729</v>
      </c>
      <c r="B13" s="7" t="n">
        <v>449</v>
      </c>
      <c r="C13" s="7" t="n">
        <v>1363</v>
      </c>
    </row>
    <row r="14" spans="1:3">
      <c r="A14" s="4" t="s">
        <v>58</v>
      </c>
      <c r="B14" s="7" t="n">
        <v>371</v>
      </c>
      <c r="C14" s="7" t="n">
        <v>869</v>
      </c>
    </row>
    <row r="15" spans="1:3">
      <c r="A15" s="4" t="s">
        <v>730</v>
      </c>
      <c r="B15" s="4" t="s">
        <v>734</v>
      </c>
      <c r="C15" s="4" t="s">
        <v>7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1"/>
    <col customWidth="1" max="5" min="5" width="35"/>
    <col customWidth="1" max="6" min="6" width="35"/>
    <col customWidth="1" max="7" min="7" width="21"/>
    <col customWidth="1" max="8" min="8" width="21"/>
  </cols>
  <sheetData>
    <row r="1" spans="1:8">
      <c r="A1" s="1" t="s">
        <v>736</v>
      </c>
      <c r="B1" s="2" t="s">
        <v>737</v>
      </c>
      <c r="C1" s="2" t="s">
        <v>738</v>
      </c>
      <c r="D1" s="2" t="s">
        <v>739</v>
      </c>
      <c r="E1" s="2" t="s">
        <v>740</v>
      </c>
      <c r="F1" s="2" t="s">
        <v>740</v>
      </c>
      <c r="G1" s="2" t="s">
        <v>741</v>
      </c>
      <c r="H1" s="2" t="s">
        <v>498</v>
      </c>
    </row>
    <row r="2" spans="1:8">
      <c r="A2" s="3" t="s">
        <v>742</v>
      </c>
    </row>
    <row r="3" spans="1:8">
      <c r="A3" s="4" t="s">
        <v>743</v>
      </c>
      <c r="E3" s="7" t="n">
        <v>257683</v>
      </c>
      <c r="F3" s="7" t="n">
        <v>257683</v>
      </c>
      <c r="G3" s="7" t="n">
        <v>106028</v>
      </c>
    </row>
    <row r="4" spans="1:8">
      <c r="A4" s="4" t="s">
        <v>485</v>
      </c>
      <c r="F4" s="5" t="n">
        <v>78</v>
      </c>
    </row>
    <row r="5" spans="1:8">
      <c r="A5" s="4" t="s">
        <v>368</v>
      </c>
      <c r="F5" s="5" t="n">
        <v>28</v>
      </c>
    </row>
    <row r="6" spans="1:8">
      <c r="A6" s="4" t="s">
        <v>479</v>
      </c>
      <c r="E6" s="5" t="n">
        <v>6822861</v>
      </c>
      <c r="F6" s="7" t="n">
        <v>6822861</v>
      </c>
      <c r="G6" s="5" t="n">
        <v>5078559</v>
      </c>
      <c r="H6" s="7" t="n">
        <v>5014512</v>
      </c>
    </row>
    <row r="7" spans="1:8">
      <c r="A7" s="4" t="s">
        <v>57</v>
      </c>
      <c r="E7" s="7" t="n">
        <v>5425470</v>
      </c>
      <c r="F7" s="7" t="n">
        <v>5425470</v>
      </c>
      <c r="G7" s="7" t="n">
        <v>4152544</v>
      </c>
    </row>
    <row r="8" spans="1:8">
      <c r="A8" s="4" t="s">
        <v>148</v>
      </c>
    </row>
    <row r="9" spans="1:8">
      <c r="A9" s="3" t="s">
        <v>742</v>
      </c>
    </row>
    <row r="10" spans="1:8">
      <c r="A10" s="4" t="s">
        <v>744</v>
      </c>
      <c r="F10" s="4" t="s">
        <v>745</v>
      </c>
    </row>
    <row r="11" spans="1:8">
      <c r="A11" s="4" t="s">
        <v>746</v>
      </c>
      <c r="D11" s="4" t="s">
        <v>747</v>
      </c>
    </row>
    <row r="12" spans="1:8">
      <c r="A12" s="4" t="s">
        <v>748</v>
      </c>
      <c r="D12" s="4" t="s">
        <v>749</v>
      </c>
    </row>
    <row r="13" spans="1:8">
      <c r="A13" s="4" t="s">
        <v>750</v>
      </c>
      <c r="F13" s="7" t="n">
        <v>3927</v>
      </c>
    </row>
    <row r="14" spans="1:8">
      <c r="A14" s="4" t="s">
        <v>743</v>
      </c>
      <c r="D14" s="7" t="n">
        <v>73829</v>
      </c>
    </row>
    <row r="15" spans="1:8">
      <c r="A15" s="4" t="s">
        <v>751</v>
      </c>
      <c r="D15" s="4" t="s">
        <v>752</v>
      </c>
    </row>
    <row r="16" spans="1:8">
      <c r="A16" s="4" t="s">
        <v>753</v>
      </c>
      <c r="D16" s="8" t="n">
        <v>7.6</v>
      </c>
    </row>
    <row r="17" spans="1:8">
      <c r="A17" s="4" t="s">
        <v>754</v>
      </c>
      <c r="D17" s="9" t="n">
        <v>3.7832</v>
      </c>
    </row>
    <row r="18" spans="1:8">
      <c r="A18" s="4" t="s">
        <v>755</v>
      </c>
      <c r="D18" s="7" t="n">
        <v>119431</v>
      </c>
    </row>
    <row r="19" spans="1:8">
      <c r="A19" s="4" t="s">
        <v>756</v>
      </c>
      <c r="D19" s="5" t="n">
        <v>454584</v>
      </c>
    </row>
    <row r="20" spans="1:8">
      <c r="A20" s="4" t="s">
        <v>757</v>
      </c>
      <c r="D20" s="7" t="n">
        <v>8980</v>
      </c>
    </row>
    <row r="21" spans="1:8">
      <c r="A21" s="4" t="s">
        <v>758</v>
      </c>
      <c r="D21" s="4" t="s">
        <v>759</v>
      </c>
    </row>
    <row r="22" spans="1:8">
      <c r="A22" s="4" t="s">
        <v>760</v>
      </c>
      <c r="G22" s="4" t="s">
        <v>761</v>
      </c>
    </row>
    <row r="23" spans="1:8">
      <c r="A23" s="4" t="s">
        <v>762</v>
      </c>
    </row>
    <row r="24" spans="1:8">
      <c r="A24" s="3" t="s">
        <v>742</v>
      </c>
    </row>
    <row r="25" spans="1:8">
      <c r="A25" s="4" t="s">
        <v>763</v>
      </c>
      <c r="D25" s="7" t="n">
        <v>3992</v>
      </c>
    </row>
    <row r="26" spans="1:8">
      <c r="A26" s="4" t="s">
        <v>764</v>
      </c>
    </row>
    <row r="27" spans="1:8">
      <c r="A27" s="3" t="s">
        <v>742</v>
      </c>
    </row>
    <row r="28" spans="1:8">
      <c r="A28" s="4" t="s">
        <v>765</v>
      </c>
      <c r="F28" s="4" t="s">
        <v>766</v>
      </c>
    </row>
    <row r="29" spans="1:8">
      <c r="A29" s="4" t="s">
        <v>767</v>
      </c>
    </row>
    <row r="30" spans="1:8">
      <c r="A30" s="3" t="s">
        <v>742</v>
      </c>
    </row>
    <row r="31" spans="1:8">
      <c r="A31" s="4" t="s">
        <v>768</v>
      </c>
      <c r="D31" s="7" t="n">
        <v>3289</v>
      </c>
    </row>
    <row r="32" spans="1:8">
      <c r="A32" s="4" t="s">
        <v>769</v>
      </c>
    </row>
    <row r="33" spans="1:8">
      <c r="A33" s="3" t="s">
        <v>742</v>
      </c>
    </row>
    <row r="34" spans="1:8">
      <c r="A34" s="4" t="s">
        <v>770</v>
      </c>
      <c r="D34" s="4" t="s">
        <v>508</v>
      </c>
    </row>
    <row r="35" spans="1:8">
      <c r="A35" s="4" t="s">
        <v>149</v>
      </c>
    </row>
    <row r="36" spans="1:8">
      <c r="A36" s="3" t="s">
        <v>742</v>
      </c>
    </row>
    <row r="37" spans="1:8">
      <c r="A37" s="4" t="s">
        <v>744</v>
      </c>
      <c r="F37" s="4" t="s">
        <v>771</v>
      </c>
    </row>
    <row r="38" spans="1:8">
      <c r="A38" s="4" t="s">
        <v>746</v>
      </c>
      <c r="C38" s="4" t="s">
        <v>772</v>
      </c>
    </row>
    <row r="39" spans="1:8">
      <c r="A39" s="4" t="s">
        <v>748</v>
      </c>
      <c r="C39" s="4" t="s">
        <v>773</v>
      </c>
    </row>
    <row r="40" spans="1:8">
      <c r="A40" s="4" t="s">
        <v>750</v>
      </c>
      <c r="F40" s="7" t="n">
        <v>6401</v>
      </c>
    </row>
    <row r="41" spans="1:8">
      <c r="A41" s="4" t="s">
        <v>743</v>
      </c>
      <c r="C41" s="7" t="n">
        <v>77826</v>
      </c>
    </row>
    <row r="42" spans="1:8">
      <c r="A42" s="4" t="s">
        <v>751</v>
      </c>
      <c r="C42" s="4" t="s">
        <v>752</v>
      </c>
    </row>
    <row r="43" spans="1:8">
      <c r="A43" s="4" t="s">
        <v>753</v>
      </c>
      <c r="C43" s="7" t="n">
        <v>18</v>
      </c>
    </row>
    <row r="44" spans="1:8">
      <c r="A44" s="4" t="s">
        <v>754</v>
      </c>
      <c r="C44" s="10" t="n">
        <v>0.95</v>
      </c>
    </row>
    <row r="45" spans="1:8">
      <c r="A45" s="4" t="s">
        <v>755</v>
      </c>
      <c r="C45" s="7" t="n">
        <v>157372</v>
      </c>
    </row>
    <row r="46" spans="1:8">
      <c r="A46" s="4" t="s">
        <v>756</v>
      </c>
      <c r="C46" s="5" t="n">
        <v>568240</v>
      </c>
    </row>
    <row r="47" spans="1:8">
      <c r="A47" s="4" t="s">
        <v>757</v>
      </c>
      <c r="C47" s="7" t="n">
        <v>9479</v>
      </c>
    </row>
    <row r="48" spans="1:8">
      <c r="A48" s="4" t="s">
        <v>758</v>
      </c>
      <c r="C48" s="4" t="s">
        <v>774</v>
      </c>
    </row>
    <row r="49" spans="1:8">
      <c r="A49" s="4" t="s">
        <v>760</v>
      </c>
      <c r="G49" s="4" t="s">
        <v>775</v>
      </c>
    </row>
    <row r="50" spans="1:8">
      <c r="A50" s="4" t="s">
        <v>776</v>
      </c>
    </row>
    <row r="51" spans="1:8">
      <c r="A51" s="3" t="s">
        <v>742</v>
      </c>
    </row>
    <row r="52" spans="1:8">
      <c r="A52" s="4" t="s">
        <v>763</v>
      </c>
      <c r="C52" s="7" t="n">
        <v>8432</v>
      </c>
    </row>
    <row r="53" spans="1:8">
      <c r="A53" s="4" t="s">
        <v>777</v>
      </c>
    </row>
    <row r="54" spans="1:8">
      <c r="A54" s="3" t="s">
        <v>742</v>
      </c>
    </row>
    <row r="55" spans="1:8">
      <c r="A55" s="4" t="s">
        <v>765</v>
      </c>
      <c r="F55" s="4" t="s">
        <v>766</v>
      </c>
    </row>
    <row r="56" spans="1:8">
      <c r="A56" s="4" t="s">
        <v>778</v>
      </c>
    </row>
    <row r="57" spans="1:8">
      <c r="A57" s="3" t="s">
        <v>742</v>
      </c>
    </row>
    <row r="58" spans="1:8">
      <c r="A58" s="4" t="s">
        <v>768</v>
      </c>
      <c r="C58" s="7" t="n">
        <v>7827</v>
      </c>
    </row>
    <row r="59" spans="1:8">
      <c r="A59" s="4" t="s">
        <v>779</v>
      </c>
    </row>
    <row r="60" spans="1:8">
      <c r="A60" s="3" t="s">
        <v>742</v>
      </c>
    </row>
    <row r="61" spans="1:8">
      <c r="A61" s="4" t="s">
        <v>770</v>
      </c>
      <c r="C61" s="4" t="s">
        <v>508</v>
      </c>
    </row>
    <row r="62" spans="1:8">
      <c r="A62" s="4" t="s">
        <v>780</v>
      </c>
    </row>
    <row r="63" spans="1:8">
      <c r="A63" s="3" t="s">
        <v>742</v>
      </c>
    </row>
    <row r="64" spans="1:8">
      <c r="A64" s="4" t="s">
        <v>781</v>
      </c>
      <c r="F64" s="4" t="s">
        <v>782</v>
      </c>
    </row>
    <row r="65" spans="1:8">
      <c r="A65" s="4" t="s">
        <v>783</v>
      </c>
      <c r="B65" s="11" t="n">
        <v>0.675</v>
      </c>
    </row>
    <row r="66" spans="1:8">
      <c r="A66" s="4" t="s">
        <v>784</v>
      </c>
      <c r="B66" s="12" t="n">
        <v>1.925</v>
      </c>
    </row>
    <row r="67" spans="1:8">
      <c r="A67" s="4" t="s">
        <v>485</v>
      </c>
      <c r="E67" s="5" t="n">
        <v>46</v>
      </c>
    </row>
    <row r="68" spans="1:8">
      <c r="A68" s="4" t="s">
        <v>368</v>
      </c>
      <c r="E68" s="5" t="n">
        <v>19</v>
      </c>
    </row>
    <row r="69" spans="1:8">
      <c r="A69" s="4" t="s">
        <v>479</v>
      </c>
      <c r="E69" s="7" t="n">
        <v>2179606</v>
      </c>
      <c r="F69" s="7" t="n">
        <v>2179606</v>
      </c>
    </row>
    <row r="70" spans="1:8">
      <c r="A70" s="4" t="s">
        <v>785</v>
      </c>
      <c r="E70" s="5" t="n">
        <v>1314484</v>
      </c>
      <c r="F70" s="5" t="n">
        <v>1314484</v>
      </c>
    </row>
    <row r="71" spans="1:8">
      <c r="A71" s="4" t="s">
        <v>57</v>
      </c>
      <c r="E71" s="7" t="n">
        <v>1739552</v>
      </c>
      <c r="F71" s="7" t="n">
        <v>1739552</v>
      </c>
    </row>
    <row r="72" spans="1:8">
      <c r="A72" s="4" t="s">
        <v>786</v>
      </c>
    </row>
    <row r="73" spans="1:8">
      <c r="A73" s="3" t="s">
        <v>742</v>
      </c>
    </row>
    <row r="74" spans="1:8">
      <c r="A74" s="4" t="s">
        <v>781</v>
      </c>
      <c r="F74" s="4" t="s">
        <v>782</v>
      </c>
    </row>
    <row r="75" spans="1:8">
      <c r="A75" s="4" t="s">
        <v>783</v>
      </c>
      <c r="B75" s="10" t="n">
        <v>0.89</v>
      </c>
    </row>
    <row r="76" spans="1:8">
      <c r="A76" s="4" t="s">
        <v>485</v>
      </c>
      <c r="E76" s="5" t="n">
        <v>18</v>
      </c>
    </row>
    <row r="77" spans="1:8">
      <c r="A77" s="4" t="s">
        <v>479</v>
      </c>
      <c r="E77" s="7" t="n">
        <v>943633</v>
      </c>
      <c r="F77" s="7" t="n">
        <v>943633</v>
      </c>
    </row>
    <row r="78" spans="1:8">
      <c r="A78" s="4" t="s">
        <v>785</v>
      </c>
      <c r="E78" s="5" t="n">
        <v>705104</v>
      </c>
      <c r="F78" s="5" t="n">
        <v>705104</v>
      </c>
    </row>
    <row r="79" spans="1:8">
      <c r="A79" s="4" t="s">
        <v>57</v>
      </c>
      <c r="E79" s="7" t="n">
        <v>749050</v>
      </c>
      <c r="F79" s="7" t="n">
        <v>749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6"/>
    <col customWidth="1" max="3" min="3" width="37"/>
  </cols>
  <sheetData>
    <row r="1" spans="1:3">
      <c r="A1" s="1" t="s">
        <v>787</v>
      </c>
      <c r="B1" s="2" t="s">
        <v>788</v>
      </c>
      <c r="C1" s="2" t="s">
        <v>789</v>
      </c>
    </row>
    <row r="2" spans="1:3">
      <c r="A2" s="4" t="s">
        <v>148</v>
      </c>
    </row>
    <row r="3" spans="1:3">
      <c r="A3" s="3" t="s">
        <v>742</v>
      </c>
    </row>
    <row r="4" spans="1:3">
      <c r="A4" s="4" t="s">
        <v>790</v>
      </c>
      <c r="C4" s="5" t="n">
        <v>1131134</v>
      </c>
    </row>
    <row r="5" spans="1:3">
      <c r="A5" s="4" t="s">
        <v>754</v>
      </c>
      <c r="C5" s="9" t="n">
        <v>3.7832</v>
      </c>
    </row>
    <row r="6" spans="1:3">
      <c r="A6" s="4" t="s">
        <v>791</v>
      </c>
      <c r="C6" s="5" t="n">
        <v>4279255</v>
      </c>
    </row>
    <row r="7" spans="1:3">
      <c r="A7" s="4" t="s">
        <v>792</v>
      </c>
      <c r="C7" s="8" t="n">
        <v>25.9</v>
      </c>
    </row>
    <row r="8" spans="1:3">
      <c r="A8" s="4" t="s">
        <v>793</v>
      </c>
      <c r="C8" s="7" t="n">
        <v>110833</v>
      </c>
    </row>
    <row r="9" spans="1:3">
      <c r="A9" s="4" t="s">
        <v>794</v>
      </c>
      <c r="C9" s="8" t="n">
        <v>7.6</v>
      </c>
    </row>
    <row r="10" spans="1:3">
      <c r="A10" s="4" t="s">
        <v>795</v>
      </c>
      <c r="C10" s="7" t="n">
        <v>8597</v>
      </c>
    </row>
    <row r="11" spans="1:3">
      <c r="A11" s="4" t="s">
        <v>796</v>
      </c>
      <c r="C11" s="5" t="n">
        <v>8598</v>
      </c>
    </row>
    <row r="12" spans="1:3">
      <c r="A12" s="4" t="s">
        <v>797</v>
      </c>
      <c r="C12" s="7" t="n">
        <v>119431</v>
      </c>
    </row>
    <row r="13" spans="1:3">
      <c r="A13" s="4" t="s">
        <v>149</v>
      </c>
    </row>
    <row r="14" spans="1:3">
      <c r="A14" s="3" t="s">
        <v>742</v>
      </c>
    </row>
    <row r="15" spans="1:3">
      <c r="A15" s="4" t="s">
        <v>790</v>
      </c>
      <c r="B15" s="5" t="n">
        <v>5463764</v>
      </c>
    </row>
    <row r="16" spans="1:3">
      <c r="A16" s="4" t="s">
        <v>798</v>
      </c>
      <c r="B16" s="5" t="n">
        <v>919236</v>
      </c>
    </row>
    <row r="17" spans="1:3">
      <c r="A17" s="4" t="s">
        <v>799</v>
      </c>
      <c r="B17" s="5" t="n">
        <v>6383000</v>
      </c>
    </row>
    <row r="18" spans="1:3">
      <c r="A18" s="4" t="s">
        <v>800</v>
      </c>
      <c r="B18" s="5" t="n">
        <v>4468100</v>
      </c>
    </row>
    <row r="19" spans="1:3">
      <c r="A19" s="4" t="s">
        <v>754</v>
      </c>
      <c r="B19" s="10" t="n">
        <v>0.95</v>
      </c>
    </row>
    <row r="20" spans="1:3">
      <c r="A20" s="4" t="s">
        <v>791</v>
      </c>
      <c r="B20" s="5" t="n">
        <v>4244441</v>
      </c>
    </row>
    <row r="21" spans="1:3">
      <c r="A21" s="4" t="s">
        <v>792</v>
      </c>
      <c r="B21" s="8" t="n">
        <v>25.23</v>
      </c>
    </row>
    <row r="22" spans="1:3">
      <c r="A22" s="4" t="s">
        <v>793</v>
      </c>
      <c r="B22" s="7" t="n">
        <v>107087</v>
      </c>
    </row>
    <row r="23" spans="1:3">
      <c r="A23" s="4" t="s">
        <v>801</v>
      </c>
      <c r="B23" s="5" t="n">
        <v>1914900</v>
      </c>
    </row>
    <row r="24" spans="1:3">
      <c r="A24" s="4" t="s">
        <v>794</v>
      </c>
      <c r="B24" s="7" t="n">
        <v>18</v>
      </c>
    </row>
    <row r="25" spans="1:3">
      <c r="A25" s="4" t="s">
        <v>795</v>
      </c>
      <c r="B25" s="7" t="n">
        <v>34468</v>
      </c>
    </row>
    <row r="26" spans="1:3">
      <c r="A26" s="4" t="s">
        <v>796</v>
      </c>
      <c r="B26" s="5" t="n">
        <v>34474</v>
      </c>
    </row>
    <row r="27" spans="1:3">
      <c r="A27" s="4" t="s">
        <v>802</v>
      </c>
      <c r="B27" s="5" t="n">
        <v>141561</v>
      </c>
    </row>
    <row r="28" spans="1:3">
      <c r="A28" s="4" t="s">
        <v>803</v>
      </c>
      <c r="B28" s="5" t="n">
        <v>15811</v>
      </c>
    </row>
    <row r="29" spans="1:3">
      <c r="A29" s="4" t="s">
        <v>797</v>
      </c>
      <c r="B29" s="7" t="n">
        <v>1573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04</v>
      </c>
      <c r="B1" s="2" t="s">
        <v>805</v>
      </c>
      <c r="C1" s="2" t="s">
        <v>806</v>
      </c>
    </row>
    <row r="2" spans="1:3">
      <c r="A2" s="4" t="s">
        <v>148</v>
      </c>
    </row>
    <row r="3" spans="1:3">
      <c r="A3" s="3" t="s">
        <v>742</v>
      </c>
    </row>
    <row r="4" spans="1:3">
      <c r="A4" s="4" t="s">
        <v>807</v>
      </c>
      <c r="C4" s="5" t="n">
        <v>51</v>
      </c>
    </row>
    <row r="5" spans="1:3">
      <c r="A5" s="4" t="s">
        <v>808</v>
      </c>
      <c r="C5" s="7" t="n">
        <v>1</v>
      </c>
    </row>
    <row r="6" spans="1:3">
      <c r="A6" s="4" t="s">
        <v>149</v>
      </c>
    </row>
    <row r="7" spans="1:3">
      <c r="A7" s="3" t="s">
        <v>742</v>
      </c>
    </row>
    <row r="8" spans="1:3">
      <c r="A8" s="4" t="s">
        <v>807</v>
      </c>
      <c r="B8" s="5" t="n">
        <v>254</v>
      </c>
    </row>
    <row r="9" spans="1:3">
      <c r="A9" s="4" t="s">
        <v>808</v>
      </c>
      <c r="B9" s="7"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09</v>
      </c>
      <c r="B1" s="2" t="s">
        <v>2</v>
      </c>
      <c r="C1" s="2" t="s">
        <v>805</v>
      </c>
      <c r="D1" s="2" t="s">
        <v>806</v>
      </c>
      <c r="E1" s="2" t="s">
        <v>25</v>
      </c>
    </row>
    <row r="2" spans="1:5">
      <c r="A2" s="3" t="s">
        <v>386</v>
      </c>
    </row>
    <row r="3" spans="1:5">
      <c r="A3" s="4" t="s">
        <v>42</v>
      </c>
      <c r="B3" s="7" t="n">
        <v>257683</v>
      </c>
      <c r="E3" s="7" t="n">
        <v>106028</v>
      </c>
    </row>
    <row r="4" spans="1:5">
      <c r="A4" s="4" t="s">
        <v>148</v>
      </c>
    </row>
    <row r="5" spans="1:5">
      <c r="A5" s="3" t="s">
        <v>386</v>
      </c>
    </row>
    <row r="6" spans="1:5">
      <c r="A6" s="4" t="s">
        <v>30</v>
      </c>
      <c r="D6" s="7" t="n">
        <v>106537</v>
      </c>
    </row>
    <row r="7" spans="1:5">
      <c r="A7" s="4" t="s">
        <v>810</v>
      </c>
      <c r="D7" s="5" t="n">
        <v>451295</v>
      </c>
    </row>
    <row r="8" spans="1:5">
      <c r="A8" s="4" t="s">
        <v>36</v>
      </c>
      <c r="D8" s="5" t="n">
        <v>3289</v>
      </c>
    </row>
    <row r="9" spans="1:5">
      <c r="A9" s="4" t="s">
        <v>811</v>
      </c>
      <c r="D9" s="5" t="n">
        <v>28873</v>
      </c>
    </row>
    <row r="10" spans="1:5">
      <c r="A10" s="4" t="s">
        <v>40</v>
      </c>
      <c r="D10" s="5" t="n">
        <v>1216</v>
      </c>
    </row>
    <row r="11" spans="1:5">
      <c r="A11" s="4" t="s">
        <v>812</v>
      </c>
      <c r="D11" s="5" t="n">
        <v>9600</v>
      </c>
    </row>
    <row r="12" spans="1:5">
      <c r="A12" s="4" t="s">
        <v>813</v>
      </c>
      <c r="D12" s="5" t="n">
        <v>402</v>
      </c>
    </row>
    <row r="13" spans="1:5">
      <c r="A13" s="4" t="s">
        <v>48</v>
      </c>
      <c r="D13" s="5" t="n">
        <v>4382</v>
      </c>
    </row>
    <row r="14" spans="1:5">
      <c r="A14" s="4" t="s">
        <v>814</v>
      </c>
      <c r="D14" s="5" t="n">
        <v>2220</v>
      </c>
    </row>
    <row r="15" spans="1:5">
      <c r="A15" s="4" t="s">
        <v>46</v>
      </c>
      <c r="D15" s="5" t="n">
        <v>272</v>
      </c>
    </row>
    <row r="16" spans="1:5">
      <c r="A16" s="4" t="s">
        <v>815</v>
      </c>
      <c r="D16" s="5" t="n">
        <v>3992</v>
      </c>
    </row>
    <row r="17" spans="1:5">
      <c r="A17" s="4" t="s">
        <v>42</v>
      </c>
      <c r="D17" s="5" t="n">
        <v>73829</v>
      </c>
    </row>
    <row r="18" spans="1:5">
      <c r="A18" s="4" t="s">
        <v>816</v>
      </c>
      <c r="D18" s="5" t="n">
        <v>227</v>
      </c>
    </row>
    <row r="19" spans="1:5">
      <c r="A19" s="4" t="s">
        <v>817</v>
      </c>
      <c r="D19" s="5" t="n">
        <v>29</v>
      </c>
    </row>
    <row r="20" spans="1:5">
      <c r="A20" s="4" t="s">
        <v>818</v>
      </c>
      <c r="D20" s="5" t="n">
        <v>686163</v>
      </c>
    </row>
    <row r="21" spans="1:5">
      <c r="A21" s="3" t="s">
        <v>389</v>
      </c>
    </row>
    <row r="22" spans="1:5">
      <c r="A22" s="4" t="s">
        <v>89</v>
      </c>
      <c r="D22" s="5" t="n">
        <v>520423</v>
      </c>
    </row>
    <row r="23" spans="1:5">
      <c r="A23" s="4" t="s">
        <v>819</v>
      </c>
      <c r="D23" s="5" t="n">
        <v>40546</v>
      </c>
    </row>
    <row r="24" spans="1:5">
      <c r="A24" s="4" t="s">
        <v>58</v>
      </c>
      <c r="D24" s="5" t="n">
        <v>5569</v>
      </c>
    </row>
    <row r="25" spans="1:5">
      <c r="A25" s="4" t="s">
        <v>61</v>
      </c>
      <c r="D25" s="5" t="n">
        <v>94</v>
      </c>
    </row>
    <row r="26" spans="1:5">
      <c r="A26" s="4" t="s">
        <v>820</v>
      </c>
      <c r="D26" s="5" t="n">
        <v>100</v>
      </c>
    </row>
    <row r="27" spans="1:5">
      <c r="A27" s="4" t="s">
        <v>821</v>
      </c>
      <c r="D27" s="7" t="n">
        <v>566732</v>
      </c>
    </row>
    <row r="28" spans="1:5">
      <c r="A28" s="4" t="s">
        <v>149</v>
      </c>
    </row>
    <row r="29" spans="1:5">
      <c r="A29" s="3" t="s">
        <v>386</v>
      </c>
    </row>
    <row r="30" spans="1:5">
      <c r="A30" s="4" t="s">
        <v>30</v>
      </c>
      <c r="C30" s="7" t="n">
        <v>23065</v>
      </c>
    </row>
    <row r="31" spans="1:5">
      <c r="A31" s="4" t="s">
        <v>810</v>
      </c>
      <c r="C31" s="5" t="n">
        <v>560413</v>
      </c>
    </row>
    <row r="32" spans="1:5">
      <c r="A32" s="4" t="s">
        <v>36</v>
      </c>
      <c r="C32" s="5" t="n">
        <v>7827</v>
      </c>
    </row>
    <row r="33" spans="1:5">
      <c r="A33" s="4" t="s">
        <v>811</v>
      </c>
      <c r="C33" s="5" t="n">
        <v>231951</v>
      </c>
    </row>
    <row r="34" spans="1:5">
      <c r="A34" s="4" t="s">
        <v>40</v>
      </c>
      <c r="C34" s="5" t="n">
        <v>2422</v>
      </c>
    </row>
    <row r="35" spans="1:5">
      <c r="A35" s="4" t="s">
        <v>812</v>
      </c>
      <c r="C35" s="5" t="n">
        <v>18160</v>
      </c>
    </row>
    <row r="36" spans="1:5">
      <c r="A36" s="4" t="s">
        <v>813</v>
      </c>
      <c r="C36" s="5" t="n">
        <v>702</v>
      </c>
    </row>
    <row r="37" spans="1:5">
      <c r="A37" s="4" t="s">
        <v>48</v>
      </c>
      <c r="C37" s="5" t="n">
        <v>1087</v>
      </c>
    </row>
    <row r="38" spans="1:5">
      <c r="A38" s="4" t="s">
        <v>822</v>
      </c>
      <c r="C38" s="5" t="n">
        <v>4640</v>
      </c>
    </row>
    <row r="39" spans="1:5">
      <c r="A39" s="4" t="s">
        <v>46</v>
      </c>
      <c r="C39" s="5" t="n">
        <v>134</v>
      </c>
    </row>
    <row r="40" spans="1:5">
      <c r="A40" s="4" t="s">
        <v>45</v>
      </c>
      <c r="C40" s="5" t="n">
        <v>15475</v>
      </c>
    </row>
    <row r="41" spans="1:5">
      <c r="A41" s="4" t="s">
        <v>823</v>
      </c>
      <c r="C41" s="5" t="n">
        <v>271</v>
      </c>
    </row>
    <row r="42" spans="1:5">
      <c r="A42" s="4" t="s">
        <v>815</v>
      </c>
      <c r="C42" s="5" t="n">
        <v>8432</v>
      </c>
    </row>
    <row r="43" spans="1:5">
      <c r="A43" s="4" t="s">
        <v>42</v>
      </c>
      <c r="C43" s="5" t="n">
        <v>77826</v>
      </c>
    </row>
    <row r="44" spans="1:5">
      <c r="A44" s="4" t="s">
        <v>816</v>
      </c>
      <c r="C44" s="5" t="n">
        <v>7953</v>
      </c>
    </row>
    <row r="45" spans="1:5">
      <c r="A45" s="4" t="s">
        <v>817</v>
      </c>
      <c r="C45" s="5" t="n">
        <v>510</v>
      </c>
    </row>
    <row r="46" spans="1:5">
      <c r="A46" s="4" t="s">
        <v>818</v>
      </c>
      <c r="C46" s="5" t="n">
        <v>960868</v>
      </c>
    </row>
    <row r="47" spans="1:5">
      <c r="A47" s="3" t="s">
        <v>389</v>
      </c>
    </row>
    <row r="48" spans="1:5">
      <c r="A48" s="4" t="s">
        <v>89</v>
      </c>
      <c r="C48" s="5" t="n">
        <v>708209</v>
      </c>
    </row>
    <row r="49" spans="1:5">
      <c r="A49" s="4" t="s">
        <v>819</v>
      </c>
      <c r="C49" s="5" t="n">
        <v>90598</v>
      </c>
    </row>
    <row r="50" spans="1:5">
      <c r="A50" s="4" t="s">
        <v>59</v>
      </c>
      <c r="C50" s="5" t="n">
        <v>3588</v>
      </c>
    </row>
    <row r="51" spans="1:5">
      <c r="A51" s="4" t="s">
        <v>61</v>
      </c>
      <c r="C51" s="5" t="n">
        <v>304</v>
      </c>
    </row>
    <row r="52" spans="1:5">
      <c r="A52" s="4" t="s">
        <v>820</v>
      </c>
      <c r="C52" s="5" t="n">
        <v>797</v>
      </c>
    </row>
    <row r="53" spans="1:5">
      <c r="A53" s="4" t="s">
        <v>821</v>
      </c>
      <c r="C53" s="7" t="n">
        <v>8034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24</v>
      </c>
      <c r="B1" s="2" t="s">
        <v>805</v>
      </c>
      <c r="C1" s="2" t="s">
        <v>806</v>
      </c>
    </row>
    <row r="2" spans="1:3">
      <c r="A2" s="4" t="s">
        <v>148</v>
      </c>
    </row>
    <row r="3" spans="1:3">
      <c r="A3" s="3" t="s">
        <v>742</v>
      </c>
    </row>
    <row r="4" spans="1:3">
      <c r="A4" s="4" t="s">
        <v>701</v>
      </c>
      <c r="C4" s="7" t="n">
        <v>8206</v>
      </c>
    </row>
    <row r="5" spans="1:3">
      <c r="A5" s="4" t="s">
        <v>702</v>
      </c>
      <c r="C5" s="5" t="n">
        <v>-3882</v>
      </c>
    </row>
    <row r="6" spans="1:3">
      <c r="A6" s="4" t="s">
        <v>703</v>
      </c>
      <c r="C6" s="5" t="n">
        <v>4324</v>
      </c>
    </row>
    <row r="7" spans="1:3">
      <c r="A7" s="4" t="s">
        <v>704</v>
      </c>
      <c r="C7" s="5" t="n">
        <v>-1035</v>
      </c>
    </row>
    <row r="8" spans="1:3">
      <c r="A8" s="4" t="s">
        <v>825</v>
      </c>
      <c r="C8" s="7" t="n">
        <v>3289</v>
      </c>
    </row>
    <row r="9" spans="1:3">
      <c r="A9" s="4" t="s">
        <v>149</v>
      </c>
    </row>
    <row r="10" spans="1:3">
      <c r="A10" s="3" t="s">
        <v>742</v>
      </c>
    </row>
    <row r="11" spans="1:3">
      <c r="A11" s="4" t="s">
        <v>701</v>
      </c>
      <c r="B11" s="7" t="n">
        <v>12523</v>
      </c>
    </row>
    <row r="12" spans="1:3">
      <c r="A12" s="4" t="s">
        <v>702</v>
      </c>
      <c r="B12" s="5" t="n">
        <v>-2465</v>
      </c>
    </row>
    <row r="13" spans="1:3">
      <c r="A13" s="4" t="s">
        <v>703</v>
      </c>
      <c r="B13" s="5" t="n">
        <v>10058</v>
      </c>
    </row>
    <row r="14" spans="1:3">
      <c r="A14" s="4" t="s">
        <v>704</v>
      </c>
      <c r="B14" s="5" t="n">
        <v>-2231</v>
      </c>
    </row>
    <row r="15" spans="1:3">
      <c r="A15" s="4" t="s">
        <v>825</v>
      </c>
      <c r="B15" s="7" t="n">
        <v>7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0</v>
      </c>
    </row>
    <row r="3" spans="1:3">
      <c r="A3" s="4" t="s">
        <v>159</v>
      </c>
    </row>
    <row r="4" spans="1:3">
      <c r="A4" s="4" t="s">
        <v>183</v>
      </c>
      <c r="B4" s="7" t="n">
        <v>5210</v>
      </c>
      <c r="C4" s="7" t="n">
        <v>3811</v>
      </c>
    </row>
    <row r="5" spans="1:3">
      <c r="A5" s="4" t="s">
        <v>158</v>
      </c>
    </row>
    <row r="6" spans="1:3">
      <c r="A6" s="4" t="s">
        <v>184</v>
      </c>
      <c r="B6" s="8" t="n">
        <v>0.18</v>
      </c>
      <c r="C6" s="8" t="n">
        <v>0.12</v>
      </c>
    </row>
    <row r="7" spans="1:3">
      <c r="A7" s="4" t="s">
        <v>154</v>
      </c>
    </row>
    <row r="8" spans="1:3">
      <c r="A8" s="4" t="s">
        <v>185</v>
      </c>
      <c r="B8" s="7" t="n">
        <v>5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26</v>
      </c>
      <c r="B1" s="2" t="s">
        <v>805</v>
      </c>
      <c r="C1" s="2" t="s">
        <v>806</v>
      </c>
    </row>
    <row r="2" spans="1:3">
      <c r="A2" s="4" t="s">
        <v>827</v>
      </c>
    </row>
    <row r="3" spans="1:3">
      <c r="A3" s="3" t="s">
        <v>742</v>
      </c>
    </row>
    <row r="4" spans="1:3">
      <c r="A4" s="4" t="s">
        <v>828</v>
      </c>
      <c r="C4" s="7" t="n">
        <v>463564</v>
      </c>
    </row>
    <row r="5" spans="1:3">
      <c r="A5" s="4" t="s">
        <v>829</v>
      </c>
    </row>
    <row r="6" spans="1:3">
      <c r="A6" s="3" t="s">
        <v>742</v>
      </c>
    </row>
    <row r="7" spans="1:3">
      <c r="A7" s="4" t="s">
        <v>828</v>
      </c>
      <c r="B7" s="7" t="n">
        <v>577719</v>
      </c>
    </row>
    <row r="8" spans="1:3">
      <c r="A8" s="4" t="s">
        <v>830</v>
      </c>
    </row>
    <row r="9" spans="1:3">
      <c r="A9" s="3" t="s">
        <v>742</v>
      </c>
    </row>
    <row r="10" spans="1:3">
      <c r="A10" s="4" t="s">
        <v>828</v>
      </c>
      <c r="C10" s="5" t="n">
        <v>37206</v>
      </c>
    </row>
    <row r="11" spans="1:3">
      <c r="A11" s="4" t="s">
        <v>831</v>
      </c>
    </row>
    <row r="12" spans="1:3">
      <c r="A12" s="3" t="s">
        <v>742</v>
      </c>
    </row>
    <row r="13" spans="1:3">
      <c r="A13" s="4" t="s">
        <v>828</v>
      </c>
      <c r="B13" s="5" t="n">
        <v>142881</v>
      </c>
    </row>
    <row r="14" spans="1:3">
      <c r="A14" s="4" t="s">
        <v>832</v>
      </c>
    </row>
    <row r="15" spans="1:3">
      <c r="A15" s="3" t="s">
        <v>742</v>
      </c>
    </row>
    <row r="16" spans="1:3">
      <c r="A16" s="4" t="s">
        <v>828</v>
      </c>
      <c r="C16" s="5" t="n">
        <v>272298</v>
      </c>
    </row>
    <row r="17" spans="1:3">
      <c r="A17" s="4" t="s">
        <v>833</v>
      </c>
    </row>
    <row r="18" spans="1:3">
      <c r="A18" s="3" t="s">
        <v>742</v>
      </c>
    </row>
    <row r="19" spans="1:3">
      <c r="A19" s="4" t="s">
        <v>828</v>
      </c>
      <c r="B19" s="5" t="n">
        <v>321262</v>
      </c>
    </row>
    <row r="20" spans="1:3">
      <c r="A20" s="4" t="s">
        <v>834</v>
      </c>
    </row>
    <row r="21" spans="1:3">
      <c r="A21" s="3" t="s">
        <v>742</v>
      </c>
    </row>
    <row r="22" spans="1:3">
      <c r="A22" s="4" t="s">
        <v>828</v>
      </c>
      <c r="C22" s="5" t="n">
        <v>47675</v>
      </c>
    </row>
    <row r="23" spans="1:3">
      <c r="A23" s="4" t="s">
        <v>835</v>
      </c>
    </row>
    <row r="24" spans="1:3">
      <c r="A24" s="3" t="s">
        <v>742</v>
      </c>
    </row>
    <row r="25" spans="1:3">
      <c r="A25" s="4" t="s">
        <v>828</v>
      </c>
      <c r="B25" s="5" t="n">
        <v>47727</v>
      </c>
    </row>
    <row r="26" spans="1:3">
      <c r="A26" s="4" t="s">
        <v>836</v>
      </c>
    </row>
    <row r="27" spans="1:3">
      <c r="A27" s="3" t="s">
        <v>742</v>
      </c>
    </row>
    <row r="28" spans="1:3">
      <c r="A28" s="4" t="s">
        <v>828</v>
      </c>
      <c r="C28" s="5" t="n">
        <v>96587</v>
      </c>
    </row>
    <row r="29" spans="1:3">
      <c r="A29" s="4" t="s">
        <v>837</v>
      </c>
    </row>
    <row r="30" spans="1:3">
      <c r="A30" s="3" t="s">
        <v>742</v>
      </c>
    </row>
    <row r="31" spans="1:3">
      <c r="A31" s="4" t="s">
        <v>828</v>
      </c>
      <c r="B31" s="5" t="n">
        <v>46953</v>
      </c>
    </row>
    <row r="32" spans="1:3">
      <c r="A32" s="4" t="s">
        <v>838</v>
      </c>
    </row>
    <row r="33" spans="1:3">
      <c r="A33" s="3" t="s">
        <v>742</v>
      </c>
    </row>
    <row r="34" spans="1:3">
      <c r="A34" s="4" t="s">
        <v>828</v>
      </c>
      <c r="C34" s="5" t="n">
        <v>2954</v>
      </c>
    </row>
    <row r="35" spans="1:3">
      <c r="A35" s="4" t="s">
        <v>839</v>
      </c>
    </row>
    <row r="36" spans="1:3">
      <c r="A36" s="3" t="s">
        <v>742</v>
      </c>
    </row>
    <row r="37" spans="1:3">
      <c r="A37" s="4" t="s">
        <v>828</v>
      </c>
      <c r="B37" s="5" t="n">
        <v>7803</v>
      </c>
    </row>
    <row r="38" spans="1:3">
      <c r="A38" s="4" t="s">
        <v>840</v>
      </c>
    </row>
    <row r="39" spans="1:3">
      <c r="A39" s="3" t="s">
        <v>742</v>
      </c>
    </row>
    <row r="40" spans="1:3">
      <c r="A40" s="4" t="s">
        <v>828</v>
      </c>
      <c r="C40" s="5" t="n">
        <v>6844</v>
      </c>
    </row>
    <row r="41" spans="1:3">
      <c r="A41" s="4" t="s">
        <v>841</v>
      </c>
    </row>
    <row r="42" spans="1:3">
      <c r="A42" s="3" t="s">
        <v>742</v>
      </c>
    </row>
    <row r="43" spans="1:3">
      <c r="A43" s="4" t="s">
        <v>828</v>
      </c>
      <c r="B43" s="5" t="n">
        <v>11093</v>
      </c>
    </row>
    <row r="44" spans="1:3">
      <c r="A44" s="4" t="s">
        <v>842</v>
      </c>
    </row>
    <row r="45" spans="1:3">
      <c r="A45" s="3" t="s">
        <v>742</v>
      </c>
    </row>
    <row r="46" spans="1:3">
      <c r="A46" s="4" t="s">
        <v>828</v>
      </c>
      <c r="C46" s="5" t="n">
        <v>454584</v>
      </c>
    </row>
    <row r="47" spans="1:3">
      <c r="A47" s="4" t="s">
        <v>843</v>
      </c>
    </row>
    <row r="48" spans="1:3">
      <c r="A48" s="3" t="s">
        <v>742</v>
      </c>
    </row>
    <row r="49" spans="1:3">
      <c r="A49" s="4" t="s">
        <v>828</v>
      </c>
      <c r="B49" s="5" t="n">
        <v>568240</v>
      </c>
    </row>
    <row r="50" spans="1:3">
      <c r="A50" s="4" t="s">
        <v>844</v>
      </c>
    </row>
    <row r="51" spans="1:3">
      <c r="A51" s="3" t="s">
        <v>742</v>
      </c>
    </row>
    <row r="52" spans="1:3">
      <c r="A52" s="4" t="s">
        <v>828</v>
      </c>
      <c r="C52" s="5" t="n">
        <v>37419</v>
      </c>
    </row>
    <row r="53" spans="1:3">
      <c r="A53" s="4" t="s">
        <v>845</v>
      </c>
    </row>
    <row r="54" spans="1:3">
      <c r="A54" s="3" t="s">
        <v>742</v>
      </c>
    </row>
    <row r="55" spans="1:3">
      <c r="A55" s="4" t="s">
        <v>828</v>
      </c>
      <c r="B55" s="5" t="n">
        <v>142468</v>
      </c>
    </row>
    <row r="56" spans="1:3">
      <c r="A56" s="4" t="s">
        <v>846</v>
      </c>
    </row>
    <row r="57" spans="1:3">
      <c r="A57" s="3" t="s">
        <v>742</v>
      </c>
    </row>
    <row r="58" spans="1:3">
      <c r="A58" s="4" t="s">
        <v>828</v>
      </c>
      <c r="C58" s="5" t="n">
        <v>268656</v>
      </c>
    </row>
    <row r="59" spans="1:3">
      <c r="A59" s="4" t="s">
        <v>847</v>
      </c>
    </row>
    <row r="60" spans="1:3">
      <c r="A60" s="3" t="s">
        <v>742</v>
      </c>
    </row>
    <row r="61" spans="1:3">
      <c r="A61" s="4" t="s">
        <v>828</v>
      </c>
      <c r="B61" s="5" t="n">
        <v>317578</v>
      </c>
    </row>
    <row r="62" spans="1:3">
      <c r="A62" s="4" t="s">
        <v>848</v>
      </c>
    </row>
    <row r="63" spans="1:3">
      <c r="A63" s="3" t="s">
        <v>742</v>
      </c>
    </row>
    <row r="64" spans="1:3">
      <c r="A64" s="4" t="s">
        <v>828</v>
      </c>
      <c r="C64" s="5" t="n">
        <v>46618</v>
      </c>
    </row>
    <row r="65" spans="1:3">
      <c r="A65" s="4" t="s">
        <v>849</v>
      </c>
    </row>
    <row r="66" spans="1:3">
      <c r="A66" s="3" t="s">
        <v>742</v>
      </c>
    </row>
    <row r="67" spans="1:3">
      <c r="A67" s="4" t="s">
        <v>828</v>
      </c>
      <c r="B67" s="5" t="n">
        <v>46489</v>
      </c>
    </row>
    <row r="68" spans="1:3">
      <c r="A68" s="4" t="s">
        <v>850</v>
      </c>
    </row>
    <row r="69" spans="1:3">
      <c r="A69" s="3" t="s">
        <v>742</v>
      </c>
    </row>
    <row r="70" spans="1:3">
      <c r="A70" s="4" t="s">
        <v>828</v>
      </c>
      <c r="C70" s="5" t="n">
        <v>95701</v>
      </c>
    </row>
    <row r="71" spans="1:3">
      <c r="A71" s="4" t="s">
        <v>851</v>
      </c>
    </row>
    <row r="72" spans="1:3">
      <c r="A72" s="3" t="s">
        <v>742</v>
      </c>
    </row>
    <row r="73" spans="1:3">
      <c r="A73" s="4" t="s">
        <v>828</v>
      </c>
      <c r="B73" s="5" t="n">
        <v>46274</v>
      </c>
    </row>
    <row r="74" spans="1:3">
      <c r="A74" s="4" t="s">
        <v>852</v>
      </c>
    </row>
    <row r="75" spans="1:3">
      <c r="A75" s="3" t="s">
        <v>742</v>
      </c>
    </row>
    <row r="76" spans="1:3">
      <c r="A76" s="4" t="s">
        <v>828</v>
      </c>
      <c r="C76" s="5" t="n">
        <v>2901</v>
      </c>
    </row>
    <row r="77" spans="1:3">
      <c r="A77" s="4" t="s">
        <v>853</v>
      </c>
    </row>
    <row r="78" spans="1:3">
      <c r="A78" s="3" t="s">
        <v>742</v>
      </c>
    </row>
    <row r="79" spans="1:3">
      <c r="A79" s="4" t="s">
        <v>828</v>
      </c>
      <c r="B79" s="5" t="n">
        <v>7604</v>
      </c>
    </row>
    <row r="80" spans="1:3">
      <c r="A80" s="4" t="s">
        <v>854</v>
      </c>
    </row>
    <row r="81" spans="1:3">
      <c r="A81" s="3" t="s">
        <v>742</v>
      </c>
    </row>
    <row r="82" spans="1:3">
      <c r="A82" s="4" t="s">
        <v>828</v>
      </c>
      <c r="C82" s="7" t="n">
        <v>3289</v>
      </c>
    </row>
    <row r="83" spans="1:3">
      <c r="A83" s="4" t="s">
        <v>855</v>
      </c>
    </row>
    <row r="84" spans="1:3">
      <c r="A84" s="3" t="s">
        <v>742</v>
      </c>
    </row>
    <row r="85" spans="1:3">
      <c r="A85" s="4" t="s">
        <v>828</v>
      </c>
      <c r="B85" s="7" t="n">
        <v>78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56</v>
      </c>
      <c r="B1" s="2" t="s">
        <v>79</v>
      </c>
      <c r="C1" s="2" t="s">
        <v>1</v>
      </c>
    </row>
    <row r="2" spans="1:4">
      <c r="B2" s="2" t="s">
        <v>80</v>
      </c>
      <c r="C2" s="2" t="s">
        <v>2</v>
      </c>
      <c r="D2" s="2" t="s">
        <v>80</v>
      </c>
    </row>
    <row r="3" spans="1:4">
      <c r="A3" s="3" t="s">
        <v>273</v>
      </c>
    </row>
    <row r="4" spans="1:4">
      <c r="A4" s="4" t="s">
        <v>91</v>
      </c>
      <c r="B4" s="7" t="n">
        <v>57934</v>
      </c>
      <c r="C4" s="7" t="n">
        <v>183792</v>
      </c>
      <c r="D4" s="7" t="n">
        <v>169159</v>
      </c>
    </row>
    <row r="5" spans="1:4">
      <c r="A5" s="4" t="s">
        <v>372</v>
      </c>
      <c r="B5" s="7" t="n">
        <v>18202</v>
      </c>
      <c r="C5" s="7" t="n">
        <v>59522</v>
      </c>
      <c r="D5" s="7" t="n">
        <v>34853</v>
      </c>
    </row>
    <row r="6" spans="1:4">
      <c r="A6" s="4" t="s">
        <v>857</v>
      </c>
      <c r="B6" s="8" t="n">
        <v>0.32</v>
      </c>
      <c r="C6" s="7" t="n">
        <v>1</v>
      </c>
      <c r="D6" s="8" t="n">
        <v>0.63</v>
      </c>
    </row>
    <row r="7" spans="1:4">
      <c r="A7" s="4" t="s">
        <v>858</v>
      </c>
      <c r="B7" s="8" t="n">
        <v>0.32</v>
      </c>
      <c r="C7" s="8" t="n">
        <v>0.98</v>
      </c>
      <c r="D7" s="8" t="n">
        <v>0.6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9</v>
      </c>
      <c r="B1" s="2" t="s">
        <v>2</v>
      </c>
      <c r="C1" s="2" t="s">
        <v>25</v>
      </c>
    </row>
    <row r="2" spans="1:3">
      <c r="A2" s="3" t="s">
        <v>860</v>
      </c>
    </row>
    <row r="3" spans="1:3">
      <c r="A3" s="4" t="s">
        <v>729</v>
      </c>
      <c r="B3" s="7" t="n">
        <v>65274</v>
      </c>
      <c r="C3" s="7" t="n">
        <v>35522</v>
      </c>
    </row>
    <row r="4" spans="1:3">
      <c r="A4" s="4" t="s">
        <v>861</v>
      </c>
    </row>
    <row r="5" spans="1:3">
      <c r="A5" s="3" t="s">
        <v>860</v>
      </c>
    </row>
    <row r="6" spans="1:3">
      <c r="A6" s="4" t="s">
        <v>862</v>
      </c>
      <c r="B6" s="5" t="n">
        <v>3434537</v>
      </c>
      <c r="C6" s="5" t="n">
        <v>2441768</v>
      </c>
    </row>
    <row r="7" spans="1:3">
      <c r="A7" s="4" t="s">
        <v>729</v>
      </c>
      <c r="B7" s="5" t="n">
        <v>22152</v>
      </c>
      <c r="C7" s="7" t="n">
        <v>22562</v>
      </c>
    </row>
    <row r="8" spans="1:3">
      <c r="A8" s="4" t="s">
        <v>863</v>
      </c>
      <c r="B8" s="7" t="n">
        <v>184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4</v>
      </c>
      <c r="B1" s="2" t="s">
        <v>1</v>
      </c>
      <c r="C1" s="2" t="s">
        <v>495</v>
      </c>
    </row>
    <row r="2" spans="1:3">
      <c r="B2" s="2" t="s">
        <v>2</v>
      </c>
      <c r="C2" s="2" t="s">
        <v>25</v>
      </c>
    </row>
    <row r="3" spans="1:3">
      <c r="A3" s="3" t="s">
        <v>865</v>
      </c>
    </row>
    <row r="4" spans="1:3">
      <c r="A4" s="4" t="s">
        <v>866</v>
      </c>
      <c r="B4" s="7" t="n">
        <v>42398</v>
      </c>
      <c r="C4" s="7" t="n">
        <v>31817</v>
      </c>
    </row>
    <row r="5" spans="1:3">
      <c r="A5" s="4" t="s">
        <v>867</v>
      </c>
      <c r="B5" s="5" t="n">
        <v>43314</v>
      </c>
      <c r="C5" s="5" t="n">
        <v>32691</v>
      </c>
    </row>
    <row r="6" spans="1:3">
      <c r="A6" s="4" t="s">
        <v>861</v>
      </c>
    </row>
    <row r="7" spans="1:3">
      <c r="A7" s="3" t="s">
        <v>865</v>
      </c>
    </row>
    <row r="8" spans="1:3">
      <c r="A8" s="4" t="s">
        <v>868</v>
      </c>
      <c r="B8" s="7" t="n">
        <v>3434537</v>
      </c>
      <c r="C8" s="7" t="n">
        <v>2441768</v>
      </c>
    </row>
    <row r="9" spans="1:3">
      <c r="A9" s="4" t="s">
        <v>869</v>
      </c>
      <c r="B9" s="4" t="s">
        <v>870</v>
      </c>
      <c r="C9" s="4" t="s">
        <v>871</v>
      </c>
    </row>
    <row r="10" spans="1:3">
      <c r="A10" s="4" t="s">
        <v>872</v>
      </c>
      <c r="B10" s="4" t="s">
        <v>870</v>
      </c>
      <c r="C10" s="4" t="s">
        <v>873</v>
      </c>
    </row>
    <row r="11" spans="1:3">
      <c r="A11" s="4" t="s">
        <v>874</v>
      </c>
      <c r="B11" s="4" t="s">
        <v>875</v>
      </c>
      <c r="C11" s="4" t="s">
        <v>875</v>
      </c>
    </row>
    <row r="12" spans="1:3">
      <c r="A12" s="4" t="s">
        <v>866</v>
      </c>
      <c r="B12" s="7" t="n">
        <v>42398</v>
      </c>
      <c r="C12" s="7" t="n">
        <v>31817</v>
      </c>
    </row>
    <row r="13" spans="1:3">
      <c r="A13" s="4" t="s">
        <v>867</v>
      </c>
      <c r="B13" s="7" t="n">
        <v>43314</v>
      </c>
      <c r="C13" s="7" t="n">
        <v>326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76</v>
      </c>
      <c r="B1" s="2" t="s">
        <v>877</v>
      </c>
      <c r="C1" s="2" t="s">
        <v>2</v>
      </c>
      <c r="D1" s="2" t="s">
        <v>80</v>
      </c>
    </row>
    <row r="2" spans="1:4">
      <c r="A2" s="3" t="s">
        <v>279</v>
      </c>
    </row>
    <row r="3" spans="1:4">
      <c r="A3" s="4" t="s">
        <v>878</v>
      </c>
      <c r="B3" s="7" t="n">
        <v>63791</v>
      </c>
    </row>
    <row r="4" spans="1:4">
      <c r="A4" s="4" t="s">
        <v>879</v>
      </c>
      <c r="B4" s="7" t="n">
        <v>63262</v>
      </c>
      <c r="C4" s="7" t="n">
        <v>-63262</v>
      </c>
      <c r="D4" s="7" t="n">
        <v>0</v>
      </c>
    </row>
    <row r="5" spans="1:4">
      <c r="A5" s="4" t="s">
        <v>880</v>
      </c>
      <c r="B5" s="5" t="n">
        <v>2695000</v>
      </c>
    </row>
    <row r="6" spans="1:4">
      <c r="A6" s="4" t="s">
        <v>881</v>
      </c>
      <c r="B6" s="5" t="n">
        <v>24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79</v>
      </c>
      <c r="D1" s="2" t="s">
        <v>1</v>
      </c>
    </row>
    <row r="2" spans="1:5">
      <c r="B2" s="2" t="s">
        <v>2</v>
      </c>
      <c r="C2" s="2" t="s">
        <v>80</v>
      </c>
      <c r="D2" s="2" t="s">
        <v>2</v>
      </c>
      <c r="E2" s="2" t="s">
        <v>80</v>
      </c>
    </row>
    <row r="3" spans="1:5">
      <c r="A3" s="3" t="s">
        <v>883</v>
      </c>
    </row>
    <row r="4" spans="1:5">
      <c r="A4" s="4" t="s">
        <v>884</v>
      </c>
      <c r="B4" s="7" t="n">
        <v>205</v>
      </c>
      <c r="D4" s="7" t="n">
        <v>2407</v>
      </c>
      <c r="E4" s="7" t="n">
        <v>0</v>
      </c>
    </row>
    <row r="5" spans="1:5">
      <c r="A5" s="4" t="s">
        <v>383</v>
      </c>
      <c r="B5" s="8" t="n">
        <v>0.36</v>
      </c>
      <c r="C5" s="8" t="n">
        <v>0.32</v>
      </c>
      <c r="D5" s="8" t="n">
        <v>0.9399999999999999</v>
      </c>
      <c r="E5" s="8" t="n">
        <v>0.55</v>
      </c>
    </row>
    <row r="6" spans="1:5">
      <c r="A6" s="4" t="s">
        <v>885</v>
      </c>
    </row>
    <row r="7" spans="1:5">
      <c r="A7" s="3" t="s">
        <v>883</v>
      </c>
    </row>
    <row r="8" spans="1:5">
      <c r="A8" s="4" t="s">
        <v>383</v>
      </c>
      <c r="B8" s="7" t="n">
        <v>0</v>
      </c>
      <c r="D8" s="8" t="n">
        <v>0.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80</v>
      </c>
    </row>
    <row r="3" spans="1:3">
      <c r="A3" s="3" t="s">
        <v>187</v>
      </c>
    </row>
    <row r="4" spans="1:3">
      <c r="A4" s="4" t="s">
        <v>130</v>
      </c>
      <c r="B4" s="7" t="n">
        <v>53883</v>
      </c>
      <c r="C4" s="7" t="n">
        <v>26314</v>
      </c>
    </row>
    <row r="5" spans="1:3">
      <c r="A5" s="3" t="s">
        <v>188</v>
      </c>
    </row>
    <row r="6" spans="1:3">
      <c r="A6" s="4" t="s">
        <v>92</v>
      </c>
      <c r="B6" s="5" t="n">
        <v>3990</v>
      </c>
      <c r="C6" s="5" t="n">
        <v>2696</v>
      </c>
    </row>
    <row r="7" spans="1:3">
      <c r="A7" s="4" t="s">
        <v>110</v>
      </c>
      <c r="B7" s="5" t="n">
        <v>5363</v>
      </c>
      <c r="C7" s="5" t="n">
        <v>4714</v>
      </c>
    </row>
    <row r="8" spans="1:3">
      <c r="A8" s="4" t="s">
        <v>189</v>
      </c>
      <c r="B8" s="5" t="n">
        <v>-26653</v>
      </c>
      <c r="C8" s="5" t="n">
        <v>-27786</v>
      </c>
    </row>
    <row r="9" spans="1:3">
      <c r="A9" s="4" t="s">
        <v>190</v>
      </c>
      <c r="B9" s="5" t="n">
        <v>7389</v>
      </c>
      <c r="C9" s="5" t="n">
        <v>8297</v>
      </c>
    </row>
    <row r="10" spans="1:3">
      <c r="A10" s="4" t="s">
        <v>191</v>
      </c>
      <c r="B10" s="5" t="n">
        <v>314</v>
      </c>
      <c r="C10" s="5" t="n">
        <v>-354</v>
      </c>
    </row>
    <row r="11" spans="1:3">
      <c r="A11" s="4" t="s">
        <v>192</v>
      </c>
      <c r="B11" s="5" t="n">
        <v>0</v>
      </c>
      <c r="C11" s="5" t="n">
        <v>-13</v>
      </c>
    </row>
    <row r="12" spans="1:3">
      <c r="A12" s="4" t="s">
        <v>193</v>
      </c>
      <c r="B12" s="5" t="n">
        <v>-192</v>
      </c>
      <c r="C12" s="5" t="n">
        <v>-418</v>
      </c>
    </row>
    <row r="13" spans="1:3">
      <c r="A13" s="4" t="s">
        <v>194</v>
      </c>
      <c r="B13" s="5" t="n">
        <v>-186523</v>
      </c>
      <c r="C13" s="5" t="n">
        <v>-122383</v>
      </c>
    </row>
    <row r="14" spans="1:3">
      <c r="A14" s="4" t="s">
        <v>195</v>
      </c>
      <c r="B14" s="5" t="n">
        <v>196125</v>
      </c>
      <c r="C14" s="5" t="n">
        <v>122742</v>
      </c>
    </row>
    <row r="15" spans="1:3">
      <c r="A15" s="4" t="s">
        <v>196</v>
      </c>
      <c r="B15" s="5" t="n">
        <v>612</v>
      </c>
      <c r="C15" s="5" t="n">
        <v>651</v>
      </c>
    </row>
    <row r="16" spans="1:3">
      <c r="A16" s="4" t="s">
        <v>197</v>
      </c>
      <c r="B16" s="5" t="n">
        <v>-200</v>
      </c>
      <c r="C16" s="5" t="n">
        <v>-1270</v>
      </c>
    </row>
    <row r="17" spans="1:3">
      <c r="A17" s="4" t="s">
        <v>121</v>
      </c>
      <c r="B17" s="5" t="n">
        <v>-19</v>
      </c>
      <c r="C17" s="5" t="n">
        <v>33</v>
      </c>
    </row>
    <row r="18" spans="1:3">
      <c r="A18" s="4" t="s">
        <v>103</v>
      </c>
      <c r="B18" s="5" t="n">
        <v>-932</v>
      </c>
      <c r="C18" s="5" t="n">
        <v>-623</v>
      </c>
    </row>
    <row r="19" spans="1:3">
      <c r="A19" s="4" t="s">
        <v>198</v>
      </c>
      <c r="B19" s="5" t="n">
        <v>-53806</v>
      </c>
      <c r="C19" s="5" t="n">
        <v>-30883</v>
      </c>
    </row>
    <row r="20" spans="1:3">
      <c r="A20" s="4" t="s">
        <v>199</v>
      </c>
      <c r="B20" s="5" t="n">
        <v>44780</v>
      </c>
      <c r="C20" s="5" t="n">
        <v>31434</v>
      </c>
    </row>
    <row r="21" spans="1:3">
      <c r="A21" s="4" t="s">
        <v>200</v>
      </c>
      <c r="B21" s="5" t="n">
        <v>-217</v>
      </c>
      <c r="C21" s="5" t="n">
        <v>1</v>
      </c>
    </row>
    <row r="22" spans="1:3">
      <c r="A22" s="4" t="s">
        <v>201</v>
      </c>
      <c r="B22" s="5" t="n">
        <v>-304</v>
      </c>
      <c r="C22" s="5" t="n">
        <v>-107</v>
      </c>
    </row>
    <row r="23" spans="1:3">
      <c r="A23" s="4" t="s">
        <v>202</v>
      </c>
      <c r="B23" s="5" t="n">
        <v>507</v>
      </c>
      <c r="C23" s="5" t="n">
        <v>1074</v>
      </c>
    </row>
    <row r="24" spans="1:3">
      <c r="A24" s="4" t="s">
        <v>203</v>
      </c>
      <c r="B24" s="5" t="n">
        <v>0</v>
      </c>
      <c r="C24" s="5" t="n">
        <v>-308</v>
      </c>
    </row>
    <row r="25" spans="1:3">
      <c r="A25" s="4" t="s">
        <v>204</v>
      </c>
      <c r="B25" s="5" t="n">
        <v>-442</v>
      </c>
      <c r="C25" s="5" t="n">
        <v>0</v>
      </c>
    </row>
    <row r="26" spans="1:3">
      <c r="A26" s="4" t="s">
        <v>205</v>
      </c>
      <c r="B26" s="5" t="n">
        <v>-6623</v>
      </c>
      <c r="C26" s="5" t="n">
        <v>0</v>
      </c>
    </row>
    <row r="27" spans="1:3">
      <c r="A27" s="4" t="s">
        <v>206</v>
      </c>
      <c r="B27" s="5" t="n">
        <v>7065</v>
      </c>
      <c r="C27" s="5" t="n">
        <v>0</v>
      </c>
    </row>
    <row r="28" spans="1:3">
      <c r="A28" s="4" t="s">
        <v>207</v>
      </c>
      <c r="B28" s="5" t="n">
        <v>10018</v>
      </c>
      <c r="C28" s="5" t="n">
        <v>-1321</v>
      </c>
    </row>
    <row r="29" spans="1:3">
      <c r="A29" s="4" t="s">
        <v>208</v>
      </c>
      <c r="B29" s="5" t="n">
        <v>-2407</v>
      </c>
      <c r="C29" s="5" t="n">
        <v>0</v>
      </c>
    </row>
    <row r="30" spans="1:3">
      <c r="A30" s="4" t="s">
        <v>166</v>
      </c>
      <c r="B30" s="5" t="n">
        <v>3333</v>
      </c>
      <c r="C30" s="5" t="n">
        <v>3251</v>
      </c>
    </row>
    <row r="31" spans="1:3">
      <c r="A31" s="4" t="s">
        <v>102</v>
      </c>
      <c r="B31" s="5" t="n">
        <v>-2310</v>
      </c>
      <c r="C31" s="5" t="n">
        <v>-1877</v>
      </c>
    </row>
    <row r="32" spans="1:3">
      <c r="A32" s="4" t="s">
        <v>101</v>
      </c>
      <c r="B32" s="5" t="n">
        <v>0</v>
      </c>
      <c r="C32" s="5" t="n">
        <v>1166</v>
      </c>
    </row>
    <row r="33" spans="1:3">
      <c r="A33" s="4" t="s">
        <v>125</v>
      </c>
      <c r="B33" s="5" t="n">
        <v>0</v>
      </c>
      <c r="C33" s="5" t="n">
        <v>17560</v>
      </c>
    </row>
    <row r="34" spans="1:3">
      <c r="A34" s="3" t="s">
        <v>209</v>
      </c>
    </row>
    <row r="35" spans="1:3">
      <c r="A35" s="4" t="s">
        <v>210</v>
      </c>
      <c r="B35" s="5" t="n">
        <v>5447</v>
      </c>
      <c r="C35" s="5" t="n">
        <v>2042</v>
      </c>
    </row>
    <row r="36" spans="1:3">
      <c r="A36" s="4" t="s">
        <v>211</v>
      </c>
      <c r="B36" s="5" t="n">
        <v>7973</v>
      </c>
      <c r="C36" s="5" t="n">
        <v>7507</v>
      </c>
    </row>
    <row r="37" spans="1:3">
      <c r="A37" s="4" t="s">
        <v>212</v>
      </c>
      <c r="B37" s="5" t="n">
        <v>66171</v>
      </c>
      <c r="C37" s="5" t="n">
        <v>42139</v>
      </c>
    </row>
    <row r="38" spans="1:3">
      <c r="A38" s="3" t="s">
        <v>213</v>
      </c>
    </row>
    <row r="39" spans="1:3">
      <c r="A39" s="4" t="s">
        <v>214</v>
      </c>
      <c r="B39" s="5" t="n">
        <v>-46472</v>
      </c>
      <c r="C39" s="5" t="n">
        <v>-10025</v>
      </c>
    </row>
    <row r="40" spans="1:3">
      <c r="A40" s="4" t="s">
        <v>215</v>
      </c>
      <c r="B40" s="5" t="n">
        <v>-165347</v>
      </c>
      <c r="C40" s="5" t="n">
        <v>-245190</v>
      </c>
    </row>
    <row r="41" spans="1:3">
      <c r="A41" s="4" t="s">
        <v>216</v>
      </c>
      <c r="B41" s="5" t="n">
        <v>91530</v>
      </c>
      <c r="C41" s="5" t="n">
        <v>90984</v>
      </c>
    </row>
    <row r="42" spans="1:3">
      <c r="A42" s="4" t="s">
        <v>217</v>
      </c>
      <c r="B42" s="5" t="n">
        <v>104260</v>
      </c>
      <c r="C42" s="5" t="n">
        <v>79657</v>
      </c>
    </row>
    <row r="43" spans="1:3">
      <c r="A43" s="4" t="s">
        <v>218</v>
      </c>
      <c r="B43" s="5" t="n">
        <v>156564</v>
      </c>
      <c r="C43" s="5" t="n">
        <v>62418</v>
      </c>
    </row>
    <row r="44" spans="1:3">
      <c r="A44" s="4" t="s">
        <v>219</v>
      </c>
      <c r="B44" s="5" t="n">
        <v>710</v>
      </c>
      <c r="C44" s="5" t="n">
        <v>10113</v>
      </c>
    </row>
    <row r="45" spans="1:3">
      <c r="A45" s="4" t="s">
        <v>220</v>
      </c>
      <c r="B45" s="5" t="n">
        <v>1000</v>
      </c>
      <c r="C45" s="5" t="n">
        <v>0</v>
      </c>
    </row>
    <row r="46" spans="1:3">
      <c r="A46" s="4" t="s">
        <v>214</v>
      </c>
      <c r="B46" s="5" t="n">
        <v>-2693</v>
      </c>
      <c r="C46" s="5" t="n">
        <v>-58458</v>
      </c>
    </row>
    <row r="47" spans="1:3">
      <c r="A47" s="4" t="s">
        <v>215</v>
      </c>
      <c r="B47" s="5" t="n">
        <v>-1695</v>
      </c>
      <c r="C47" s="5" t="n">
        <v>-3730</v>
      </c>
    </row>
    <row r="48" spans="1:3">
      <c r="A48" s="4" t="s">
        <v>219</v>
      </c>
      <c r="B48" s="5" t="n">
        <v>0</v>
      </c>
      <c r="C48" s="5" t="n">
        <v>42936</v>
      </c>
    </row>
    <row r="49" spans="1:3">
      <c r="A49" s="4" t="s">
        <v>216</v>
      </c>
      <c r="B49" s="5" t="n">
        <v>15797</v>
      </c>
      <c r="C49" s="5" t="n">
        <v>26875</v>
      </c>
    </row>
    <row r="50" spans="1:3">
      <c r="A50" s="4" t="s">
        <v>221</v>
      </c>
      <c r="B50" s="5" t="n">
        <v>-9304</v>
      </c>
      <c r="C50" s="5" t="n">
        <v>0</v>
      </c>
    </row>
    <row r="51" spans="1:3">
      <c r="A51" s="4" t="s">
        <v>222</v>
      </c>
      <c r="B51" s="5" t="n">
        <v>5572</v>
      </c>
      <c r="C51" s="5" t="n">
        <v>29</v>
      </c>
    </row>
    <row r="52" spans="1:3">
      <c r="A52" s="4" t="s">
        <v>223</v>
      </c>
      <c r="B52" s="5" t="n">
        <v>-202434</v>
      </c>
      <c r="C52" s="5" t="n">
        <v>-161807</v>
      </c>
    </row>
    <row r="53" spans="1:3">
      <c r="A53" s="4" t="s">
        <v>224</v>
      </c>
      <c r="B53" s="5" t="n">
        <v>0</v>
      </c>
      <c r="C53" s="5" t="n">
        <v>5482</v>
      </c>
    </row>
    <row r="54" spans="1:3">
      <c r="A54" s="4" t="s">
        <v>225</v>
      </c>
      <c r="B54" s="5" t="n">
        <v>-8124</v>
      </c>
      <c r="C54" s="5" t="n">
        <v>-4776</v>
      </c>
    </row>
    <row r="55" spans="1:3">
      <c r="A55" s="4" t="s">
        <v>226</v>
      </c>
      <c r="B55" s="5" t="n">
        <v>3794</v>
      </c>
      <c r="C55" s="5" t="n">
        <v>15227</v>
      </c>
    </row>
    <row r="56" spans="1:3">
      <c r="A56" s="4" t="s">
        <v>227</v>
      </c>
      <c r="B56" s="5" t="n">
        <v>548</v>
      </c>
    </row>
    <row r="57" spans="1:3">
      <c r="A57" s="4" t="s">
        <v>228</v>
      </c>
      <c r="B57" s="5" t="n">
        <v>6413</v>
      </c>
      <c r="C57" s="5" t="n">
        <v>1482</v>
      </c>
    </row>
    <row r="58" spans="1:3">
      <c r="A58" s="4" t="s">
        <v>229</v>
      </c>
      <c r="B58" s="5" t="n">
        <v>-30000</v>
      </c>
      <c r="C58" s="5" t="n">
        <v>-10000</v>
      </c>
    </row>
    <row r="59" spans="1:3">
      <c r="A59" s="4" t="s">
        <v>230</v>
      </c>
      <c r="B59" s="5" t="n">
        <v>86530</v>
      </c>
      <c r="C59" s="5" t="n">
        <v>41885</v>
      </c>
    </row>
    <row r="60" spans="1:3">
      <c r="A60" s="4" t="s">
        <v>231</v>
      </c>
      <c r="B60" s="5" t="n">
        <v>6649</v>
      </c>
      <c r="C60" s="5" t="n">
        <v>-116898</v>
      </c>
    </row>
    <row r="61" spans="1:3">
      <c r="A61" s="3" t="s">
        <v>232</v>
      </c>
    </row>
    <row r="62" spans="1:3">
      <c r="A62" s="4" t="s">
        <v>233</v>
      </c>
      <c r="B62" s="5" t="n">
        <v>45367</v>
      </c>
      <c r="C62" s="5" t="n">
        <v>135650</v>
      </c>
    </row>
    <row r="63" spans="1:3">
      <c r="A63" s="4" t="s">
        <v>234</v>
      </c>
      <c r="B63" s="5" t="n">
        <v>73545</v>
      </c>
      <c r="C63" s="5" t="n">
        <v>58079</v>
      </c>
    </row>
    <row r="64" spans="1:3">
      <c r="A64" s="4" t="s">
        <v>235</v>
      </c>
      <c r="B64" s="5" t="n">
        <v>-134732</v>
      </c>
      <c r="C64" s="5" t="n">
        <v>-57418</v>
      </c>
    </row>
    <row r="65" spans="1:3">
      <c r="A65" s="4" t="s">
        <v>236</v>
      </c>
      <c r="B65" s="5" t="n">
        <v>0</v>
      </c>
      <c r="C65" s="5" t="n">
        <v>-8680</v>
      </c>
    </row>
    <row r="66" spans="1:3">
      <c r="A66" s="4" t="s">
        <v>237</v>
      </c>
      <c r="B66" s="5" t="n">
        <v>-48</v>
      </c>
      <c r="C66" s="5" t="n">
        <v>82</v>
      </c>
    </row>
    <row r="67" spans="1:3">
      <c r="A67" s="4" t="s">
        <v>238</v>
      </c>
      <c r="B67" s="5" t="n">
        <v>5313</v>
      </c>
      <c r="C67" s="5" t="n">
        <v>718</v>
      </c>
    </row>
    <row r="68" spans="1:3">
      <c r="A68" s="4" t="s">
        <v>239</v>
      </c>
      <c r="B68" s="5" t="n">
        <v>63262</v>
      </c>
      <c r="C68" s="5" t="n">
        <v>0</v>
      </c>
    </row>
    <row r="69" spans="1:3">
      <c r="A69" s="4" t="s">
        <v>240</v>
      </c>
      <c r="B69" s="5" t="n">
        <v>-787</v>
      </c>
      <c r="C69" s="5" t="n">
        <v>-402</v>
      </c>
    </row>
    <row r="70" spans="1:3">
      <c r="A70" s="4" t="s">
        <v>241</v>
      </c>
      <c r="B70" s="5" t="n">
        <v>-10269</v>
      </c>
      <c r="C70" s="5" t="n">
        <v>-5759</v>
      </c>
    </row>
    <row r="71" spans="1:3">
      <c r="A71" s="4" t="s">
        <v>242</v>
      </c>
      <c r="B71" s="5" t="n">
        <v>53755</v>
      </c>
      <c r="C71" s="5" t="n">
        <v>121143</v>
      </c>
    </row>
    <row r="72" spans="1:3">
      <c r="A72" s="4" t="s">
        <v>243</v>
      </c>
      <c r="B72" s="5" t="n">
        <v>12104</v>
      </c>
      <c r="C72" s="5" t="n">
        <v>-1127</v>
      </c>
    </row>
    <row r="73" spans="1:3">
      <c r="A73" s="4" t="s">
        <v>244</v>
      </c>
      <c r="B73" s="5" t="n">
        <v>126575</v>
      </c>
      <c r="C73" s="5" t="n">
        <v>46384</v>
      </c>
    </row>
    <row r="74" spans="1:3">
      <c r="A74" s="4" t="s">
        <v>245</v>
      </c>
      <c r="B74" s="5" t="n">
        <v>175654</v>
      </c>
      <c r="C74" s="5" t="n">
        <v>152482</v>
      </c>
    </row>
    <row r="75" spans="1:3">
      <c r="A75" s="4" t="s">
        <v>246</v>
      </c>
      <c r="B75" s="5" t="n">
        <v>302229</v>
      </c>
      <c r="C75" s="5" t="n">
        <v>198866</v>
      </c>
    </row>
    <row r="76" spans="1:3">
      <c r="A76" s="4" t="s">
        <v>247</v>
      </c>
      <c r="B76" s="5" t="n">
        <v>2614</v>
      </c>
      <c r="C76" s="5" t="n">
        <v>5643</v>
      </c>
    </row>
    <row r="77" spans="1:3">
      <c r="A77" s="4" t="s">
        <v>248</v>
      </c>
      <c r="B77" s="5" t="n">
        <v>4136</v>
      </c>
      <c r="C77" s="5" t="n">
        <v>4415</v>
      </c>
    </row>
    <row r="78" spans="1:3">
      <c r="A78" s="3" t="s">
        <v>249</v>
      </c>
    </row>
    <row r="79" spans="1:3">
      <c r="A79" s="4" t="s">
        <v>250</v>
      </c>
      <c r="B79" s="5" t="n">
        <v>12323</v>
      </c>
      <c r="C79" s="5" t="n">
        <v>6968</v>
      </c>
    </row>
    <row r="80" spans="1:3">
      <c r="A80" s="4" t="s">
        <v>251</v>
      </c>
      <c r="B80" s="7" t="n">
        <v>8893</v>
      </c>
      <c r="C80" s="7" t="n">
        <v>149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4:05:59Z</dcterms:created>
  <dcterms:modified xmlns:dcterms="http://purl.org/dc/terms/" xmlns:xsi="http://www.w3.org/2001/XMLSchema-instance" xsi:type="dcterms:W3CDTF">2017-11-06T14:05:59Z</dcterms:modified>
</cp:coreProperties>
</file>